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EPS)"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Cash, Cash Equivalents and Re_2" sheetId="28" state="visible" r:id="rId28"/>
    <sheet xmlns:r="http://schemas.openxmlformats.org/officeDocument/2006/relationships" name="Earnings Per Common Share (EP_2" sheetId="29" state="visible" r:id="rId29"/>
    <sheet xmlns:r="http://schemas.openxmlformats.org/officeDocument/2006/relationships" name="Goodwill and Intangible Assets " sheetId="30" state="visible" r:id="rId30"/>
    <sheet xmlns:r="http://schemas.openxmlformats.org/officeDocument/2006/relationships" name="Financial Commitments (Tables)" sheetId="31" state="visible" r:id="rId31"/>
    <sheet xmlns:r="http://schemas.openxmlformats.org/officeDocument/2006/relationships" name="Leases (Tables)" sheetId="32" state="visible" r:id="rId32"/>
    <sheet xmlns:r="http://schemas.openxmlformats.org/officeDocument/2006/relationships" name="Employee Pension Plans (Tables)" sheetId="33" state="visible" r:id="rId33"/>
    <sheet xmlns:r="http://schemas.openxmlformats.org/officeDocument/2006/relationships" name="Fair Value Measurements (Tables" sheetId="34" state="visible" r:id="rId34"/>
    <sheet xmlns:r="http://schemas.openxmlformats.org/officeDocument/2006/relationships" name="Changes in Equity (Tables)" sheetId="35" state="visible" r:id="rId35"/>
    <sheet xmlns:r="http://schemas.openxmlformats.org/officeDocument/2006/relationships" name="Other Comprehensive Income (L_2" sheetId="36" state="visible" r:id="rId36"/>
    <sheet xmlns:r="http://schemas.openxmlformats.org/officeDocument/2006/relationships" name="Business Segments (Tables)" sheetId="37" state="visible" r:id="rId37"/>
    <sheet xmlns:r="http://schemas.openxmlformats.org/officeDocument/2006/relationships" name="Recent Accounting Pronounceme_3" sheetId="38" state="visible" r:id="rId38"/>
    <sheet xmlns:r="http://schemas.openxmlformats.org/officeDocument/2006/relationships" name="Recent Accounting Pronounceme_4" sheetId="39" state="visible" r:id="rId39"/>
    <sheet xmlns:r="http://schemas.openxmlformats.org/officeDocument/2006/relationships" name="Revenue (Narrative) (Details)" sheetId="40" state="visible" r:id="rId40"/>
    <sheet xmlns:r="http://schemas.openxmlformats.org/officeDocument/2006/relationships" name="Revenue (Disaggregation of Reve" sheetId="41" state="visible" r:id="rId41"/>
    <sheet xmlns:r="http://schemas.openxmlformats.org/officeDocument/2006/relationships" name="Revenue (Schedule of Revenue by" sheetId="42" state="visible" r:id="rId42"/>
    <sheet xmlns:r="http://schemas.openxmlformats.org/officeDocument/2006/relationships" name="Contract Assets and Liabiliti_3" sheetId="43" state="visible" r:id="rId43"/>
    <sheet xmlns:r="http://schemas.openxmlformats.org/officeDocument/2006/relationships" name="Contract Assets and Liabiliti_4" sheetId="44" state="visible" r:id="rId44"/>
    <sheet xmlns:r="http://schemas.openxmlformats.org/officeDocument/2006/relationships" name="Contract Assets and Liabiliti_5" sheetId="45" state="visible" r:id="rId45"/>
    <sheet xmlns:r="http://schemas.openxmlformats.org/officeDocument/2006/relationships" name="Cash, Cash Equivalents and Re_3" sheetId="46" state="visible" r:id="rId46"/>
    <sheet xmlns:r="http://schemas.openxmlformats.org/officeDocument/2006/relationships" name="Earnings Per Common Share (EP_3" sheetId="47" state="visible" r:id="rId47"/>
    <sheet xmlns:r="http://schemas.openxmlformats.org/officeDocument/2006/relationships" name="Earnings Per Common Share (EP_4" sheetId="48" state="visible" r:id="rId48"/>
    <sheet xmlns:r="http://schemas.openxmlformats.org/officeDocument/2006/relationships" name="Income Taxes (Narrative) (Deta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inancial Commitments (Narrativ" sheetId="54" state="visible" r:id="rId54"/>
    <sheet xmlns:r="http://schemas.openxmlformats.org/officeDocument/2006/relationships" name="Financial Commitments (Long-Ter" sheetId="55" state="visible" r:id="rId55"/>
    <sheet xmlns:r="http://schemas.openxmlformats.org/officeDocument/2006/relationships" name="Financial Commitments (Reconcil" sheetId="56" state="visible" r:id="rId56"/>
    <sheet xmlns:r="http://schemas.openxmlformats.org/officeDocument/2006/relationships" name="Financial Commitments (Summary " sheetId="57" state="visible" r:id="rId57"/>
    <sheet xmlns:r="http://schemas.openxmlformats.org/officeDocument/2006/relationships" name="Leases (Narrative) (Details)" sheetId="58" state="visible" r:id="rId58"/>
    <sheet xmlns:r="http://schemas.openxmlformats.org/officeDocument/2006/relationships" name="Leases (Components of Lease Exp" sheetId="59" state="visible" r:id="rId59"/>
    <sheet xmlns:r="http://schemas.openxmlformats.org/officeDocument/2006/relationships" name="Leases (Supplemental Balance Sh" sheetId="60" state="visible" r:id="rId60"/>
    <sheet xmlns:r="http://schemas.openxmlformats.org/officeDocument/2006/relationships" name="Leases (Supplemental Cash Flow " sheetId="61" state="visible" r:id="rId61"/>
    <sheet xmlns:r="http://schemas.openxmlformats.org/officeDocument/2006/relationships" name="Leases (Maturity of Leases Liab" sheetId="62" state="visible" r:id="rId62"/>
    <sheet xmlns:r="http://schemas.openxmlformats.org/officeDocument/2006/relationships" name="Leases (Future Minimum Rent Pay" sheetId="63" state="visible" r:id="rId63"/>
    <sheet xmlns:r="http://schemas.openxmlformats.org/officeDocument/2006/relationships" name="Commitments and Contingencies (" sheetId="64" state="visible" r:id="rId64"/>
    <sheet xmlns:r="http://schemas.openxmlformats.org/officeDocument/2006/relationships" name="Share-Based Compensation (Narra" sheetId="65" state="visible" r:id="rId65"/>
    <sheet xmlns:r="http://schemas.openxmlformats.org/officeDocument/2006/relationships" name="Employee Pension Plans (Compone" sheetId="66" state="visible" r:id="rId66"/>
    <sheet xmlns:r="http://schemas.openxmlformats.org/officeDocument/2006/relationships" name="Fair Value Measurements (Narrat" sheetId="67" state="visible" r:id="rId67"/>
    <sheet xmlns:r="http://schemas.openxmlformats.org/officeDocument/2006/relationships" name="Fair Value Measurements (Assets" sheetId="68" state="visible" r:id="rId68"/>
    <sheet xmlns:r="http://schemas.openxmlformats.org/officeDocument/2006/relationships" name="Variable Interest Entities (V_2" sheetId="69" state="visible" r:id="rId69"/>
    <sheet xmlns:r="http://schemas.openxmlformats.org/officeDocument/2006/relationships" name="Changes in Equity (Details)"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Business Segments (Narrative) (" sheetId="73" state="visible" r:id="rId73"/>
    <sheet xmlns:r="http://schemas.openxmlformats.org/officeDocument/2006/relationships" name="Business Segments (Reportable S" sheetId="74" state="visible" r:id="rId74"/>
    <sheet xmlns:r="http://schemas.openxmlformats.org/officeDocument/2006/relationships" name="Business Segments (Reconciliati" sheetId="75" state="visible" r:id="rId75"/>
    <sheet xmlns:r="http://schemas.openxmlformats.org/officeDocument/2006/relationships" name="Business Segments (Schedule of " sheetId="76" state="visible" r:id="rId76"/>
  </sheets>
  <definedNames/>
  <calcPr calcId="124519" fullCalcOnLoad="1"/>
</workbook>
</file>

<file path=xl/sharedStrings.xml><?xml version="1.0" encoding="utf-8"?>
<sst xmlns="http://schemas.openxmlformats.org/spreadsheetml/2006/main" uniqueCount="733">
  <si>
    <t>Document and Entity Information - shares</t>
  </si>
  <si>
    <t>9 Months Ended</t>
  </si>
  <si>
    <t>Sep. 30, 2019</t>
  </si>
  <si>
    <t>Oct. 31, 2019</t>
  </si>
  <si>
    <t>Document and Entity Information [Abstract]</t>
  </si>
  <si>
    <t>Entity Registrant Name</t>
  </si>
  <si>
    <t>Tutor Perini Corporation</t>
  </si>
  <si>
    <t>Entity Central Index Key</t>
  </si>
  <si>
    <t>0000077543</t>
  </si>
  <si>
    <t>Document Type</t>
  </si>
  <si>
    <t>10-Q</t>
  </si>
  <si>
    <t>Document Period End Date</t>
  </si>
  <si>
    <t>Sep. 30,
		2019</t>
  </si>
  <si>
    <t>Document Quarterly Report</t>
  </si>
  <si>
    <t>true</t>
  </si>
  <si>
    <t>Document Transition Report</t>
  </si>
  <si>
    <t>false</t>
  </si>
  <si>
    <t>Amendment Flag</t>
  </si>
  <si>
    <t>Current Fiscal Year End Date</t>
  </si>
  <si>
    <t>--12-31</t>
  </si>
  <si>
    <t>Entity Current Reporting Status</t>
  </si>
  <si>
    <t>Yes</t>
  </si>
  <si>
    <t>Entity Interactive Data Current</t>
  </si>
  <si>
    <t>Entity Incorporation, State or Country Code</t>
  </si>
  <si>
    <t>MA</t>
  </si>
  <si>
    <t>Entity Filer Category</t>
  </si>
  <si>
    <t>Large Accelerated Filer</t>
  </si>
  <si>
    <t>Entity Common Stock, Shares Outstanding</t>
  </si>
  <si>
    <t>Document Fiscal Year Focus</t>
  </si>
  <si>
    <t>2019</t>
  </si>
  <si>
    <t>Document Fiscal Period Focus</t>
  </si>
  <si>
    <t>Q3</t>
  </si>
  <si>
    <t>Title of 12(b) Security</t>
  </si>
  <si>
    <t>Common Stock, $1.00 par value</t>
  </si>
  <si>
    <t>Trading Symbol</t>
  </si>
  <si>
    <t>TPC</t>
  </si>
  <si>
    <t>Security Exchange Name</t>
  </si>
  <si>
    <t>NYSE</t>
  </si>
  <si>
    <t>Entity Small Business</t>
  </si>
  <si>
    <t>Entity Emerging Growth Company</t>
  </si>
  <si>
    <t>Entity Shell Company</t>
  </si>
  <si>
    <t>Entity Address, Address Line One</t>
  </si>
  <si>
    <t>15901 OLDEN STREET</t>
  </si>
  <si>
    <t>Entity Address, City or Town</t>
  </si>
  <si>
    <t>SYLMAR</t>
  </si>
  <si>
    <t>Entity Address, State or Province</t>
  </si>
  <si>
    <t>CA</t>
  </si>
  <si>
    <t>Entity Address, Postal Zip Code</t>
  </si>
  <si>
    <t>91342-1093</t>
  </si>
  <si>
    <t>Entity File Number</t>
  </si>
  <si>
    <t>1-6314</t>
  </si>
  <si>
    <t>Entity Tax Identification Number</t>
  </si>
  <si>
    <t>04-1717070</t>
  </si>
  <si>
    <t>City Area Code</t>
  </si>
  <si>
    <t>818</t>
  </si>
  <si>
    <t>Local Phone Number</t>
  </si>
  <si>
    <t>362-8391</t>
  </si>
  <si>
    <t>CONDENSED CONSOLIDATED STATEMENTS OF OPERATIONS - USD ($) shares in Thousands, $ in Thousands</t>
  </si>
  <si>
    <t>3 Months Ended</t>
  </si>
  <si>
    <t>Sep. 30, 2018</t>
  </si>
  <si>
    <t>REVENUE</t>
  </si>
  <si>
    <t>COST OF OPERATIONS</t>
  </si>
  <si>
    <t>GROSS PROFIT</t>
  </si>
  <si>
    <t>General and administrative expenses</t>
  </si>
  <si>
    <t>Goodwill impairment</t>
  </si>
  <si>
    <t>INCOME (LOSS) FROM CONSTRUCTION OPERATIONS</t>
  </si>
  <si>
    <t>Other income, net</t>
  </si>
  <si>
    <t>Interest expense</t>
  </si>
  <si>
    <t>INCOME (LOSS) BEFORE INCOME TAXES</t>
  </si>
  <si>
    <t>Income tax (expense) benefit</t>
  </si>
  <si>
    <t>NET INCOME (LOSS)</t>
  </si>
  <si>
    <t>LESS: NET INCOME ATTRIBUTABLE TO NONCONTROLLING INTERESTS</t>
  </si>
  <si>
    <t>NET INCOME (LOSS) ATTRIBUTABLE TO TUTOR PERINI CORPORATION</t>
  </si>
  <si>
    <t>BASIC EARNINGS (LOSS) PER COMMON SHARE</t>
  </si>
  <si>
    <t>DILUTED EARNINGS (LOSS) PER COMMON SHARE</t>
  </si>
  <si>
    <t>WEIGHTED-AVERAGE COMMON SHARES OUTSTANDING:</t>
  </si>
  <si>
    <t>BASIC (in shares)</t>
  </si>
  <si>
    <t>DILUTED (in shares)</t>
  </si>
  <si>
    <t>CONDENSED CONSOLIDATED STATEMENTS OF COMPREHENSIVE INCOME (LOSS) - USD ($) $ in Thousands</t>
  </si>
  <si>
    <t>CONDENSED CONSOLIDATED STATEMENTS OF COMPREHENSIVE INCOME (LOSS) [Abstract]</t>
  </si>
  <si>
    <t>OTHER COMPREHENSIVE INCOME (LOSS), NET OF TAX:</t>
  </si>
  <si>
    <t>Defined benefit pension plan adjustments</t>
  </si>
  <si>
    <t>Foreign currency translation adjustments</t>
  </si>
  <si>
    <t>Unrealized gain (loss) in fair value of investments</t>
  </si>
  <si>
    <t>TOTAL OTHER COMPREHENSIVE INCOME (LOSS), NET OF TAX</t>
  </si>
  <si>
    <t>COMPREHENSIVE INCOME (LOSS)</t>
  </si>
  <si>
    <t>LESS: COMPREHENSIVE INCOME ATTRIBUTABLE TO NONCONTROLLING INTERESTS</t>
  </si>
  <si>
    <t>COMPREHENSIVE INCOME (LOSS) ATTRIBUTABLE TO TUTOR PERINI CORPORATION</t>
  </si>
  <si>
    <t>CONDENSED CONSOLIDATED BALANCE SHEETS - USD ($) $ in Thousands</t>
  </si>
  <si>
    <t>Dec. 31, 2018</t>
  </si>
  <si>
    <t>CURRENT ASSETS:</t>
  </si>
  <si>
    <t>Cash and cash equivalents ($110,447 and $43,131 related to variable interest entities ("VIEs"))</t>
  </si>
  <si>
    <t>Restricted cash</t>
  </si>
  <si>
    <t>Restricted investments</t>
  </si>
  <si>
    <t>Accounts receivable ($142,749 and $62,482 related to VIEs)</t>
  </si>
  <si>
    <t>Retainage receivable ($73,424 and $36,724 related to VIEs)</t>
  </si>
  <si>
    <t>Costs and estimated earnings in excess of billings</t>
  </si>
  <si>
    <t>Other current assets ($36,859 and $30,185 related to VIEs)</t>
  </si>
  <si>
    <t>Total current assets</t>
  </si>
  <si>
    <t>PROPERTY AND EQUIPMENT ("P&amp;E"), net of accumulated depreciation of $375,717 and $343,735 (net P&amp;E of $54,729 and $51,508 related to VIEs)</t>
  </si>
  <si>
    <t>GOODWILL</t>
  </si>
  <si>
    <t>INTANGIBLE ASSETS, NET</t>
  </si>
  <si>
    <t>OTHER ASSETS</t>
  </si>
  <si>
    <t>TOTAL ASSETS</t>
  </si>
  <si>
    <t>CURRENT LIABILITIES:</t>
  </si>
  <si>
    <t>Current maturities of long-term debt</t>
  </si>
  <si>
    <t>Accounts payable ($74,183 and $18,070 related to VIEs)</t>
  </si>
  <si>
    <t>Retainage payable ($10,294 and $0 related to VIEs)</t>
  </si>
  <si>
    <t>Billings in excess of costs and estimated earnings ($404,357 and $263,764 related to VIEs)</t>
  </si>
  <si>
    <t>Accrued expenses and other current liabilities ($37,935 and $34,828 related to VIEs)</t>
  </si>
  <si>
    <t>Total current liabilities</t>
  </si>
  <si>
    <t>LONG-TERM DEBT, less current maturities, net of unamortized discounts and debt issuance costs totaling $26,358 and $34,998</t>
  </si>
  <si>
    <t>DEFERRED INCOME TAXES</t>
  </si>
  <si>
    <t>OTHER LONG-TERM LIABILITIES</t>
  </si>
  <si>
    <t>TOTAL LIABILITIES</t>
  </si>
  <si>
    <t>COMMITMENTS AND CONTINGENCIES (NOTE 11)</t>
  </si>
  <si>
    <t xml:space="preserve"> </t>
  </si>
  <si>
    <t>Stockholders' equity:</t>
  </si>
  <si>
    <t>Preferred stock - authorized 1,000,000 shares ($1 par value), none issued</t>
  </si>
  <si>
    <t>Common stock - authorized 75,000,000 shares ($1 par value), issued and outstanding 50,278,816 and 50,025,996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USD ($) $ in Thousands</t>
  </si>
  <si>
    <t>Cash and cash equivalents</t>
  </si>
  <si>
    <t>Accounts receivable</t>
  </si>
  <si>
    <t>Retainage receivable</t>
  </si>
  <si>
    <t>Other current assets</t>
  </si>
  <si>
    <t>Accumulated depreciation</t>
  </si>
  <si>
    <t>PROPERTY AND EQUIPMENT, net of accumulated depreciation</t>
  </si>
  <si>
    <t>Accounts payable</t>
  </si>
  <si>
    <t>Retainage payable</t>
  </si>
  <si>
    <t>Accrued expenses and other current liabilities</t>
  </si>
  <si>
    <t>Billings in excess of costs and estimated earnings</t>
  </si>
  <si>
    <t>Unamortized discounts and debt issuance cos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ONDENSED CONSOLIDATED STATEMENTS OF CASH FLOWS - USD ($) $ in Thousands</t>
  </si>
  <si>
    <t>Cash Flows from Operating Activities:</t>
  </si>
  <si>
    <t>Net income (loss)</t>
  </si>
  <si>
    <t>Adjustments to reconcile net income (loss) to net cash provided by (used in) operating activities:</t>
  </si>
  <si>
    <t>Depreciation</t>
  </si>
  <si>
    <t>Amortization of intangible assets</t>
  </si>
  <si>
    <t>Share-based compensation expense</t>
  </si>
  <si>
    <t>Change in debt discounts and deferred debt issuance costs</t>
  </si>
  <si>
    <t>Deferred income taxes</t>
  </si>
  <si>
    <t>(Gain) loss on sale of property and equipment</t>
  </si>
  <si>
    <t>Changes in other components of working capital</t>
  </si>
  <si>
    <t>Other long-term liabilities</t>
  </si>
  <si>
    <t>Other,net</t>
  </si>
  <si>
    <t>NET CASH PROVIDED BY (USED IN) OPERATING ACTIVITIES</t>
  </si>
  <si>
    <t>Cash Flows from Investing Activities:</t>
  </si>
  <si>
    <t>Acquisition of property and equipment</t>
  </si>
  <si>
    <t>Proceeds from sale of property and equipment</t>
  </si>
  <si>
    <t>Investment in securities</t>
  </si>
  <si>
    <t>Proceeds from maturities and sales of investments in securities</t>
  </si>
  <si>
    <t>NET CASH USED IN INVESTING ACTIVITIES</t>
  </si>
  <si>
    <t>Cash Flows from Financing Activities:</t>
  </si>
  <si>
    <t>Proceeds from debt</t>
  </si>
  <si>
    <t>Repayment of debt</t>
  </si>
  <si>
    <t>Business acquisition related payment</t>
  </si>
  <si>
    <t>Cash payments related to share-based compensation</t>
  </si>
  <si>
    <t>Distributions paid to noncontrolling interests</t>
  </si>
  <si>
    <t>Contributions from noncontrolling interests</t>
  </si>
  <si>
    <t>Debt modification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Basis of Presentation</t>
  </si>
  <si>
    <t>Basis of Presentation [Abstract]</t>
  </si>
  <si>
    <t xml:space="preserve">(1) 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18. The results of operations for the three and nine months ended September 30, 2019 may not be indicative of the results that will be achieved for the full year ending December 31, 2019 . In the opinion of management, the accompanying unaudited Condensed Consolidated Financial Statements reflect all adjustments, including those of a normal recurring nature, necessary to present fairly the Company’s consolidated financial position as of September 30, 2019 and its consolidated statements of operations and cash flows for the interim periods presented. Intercompany balances and transactions have been eliminated. </t>
  </si>
  <si>
    <t>Recent Accounting Pronouncements</t>
  </si>
  <si>
    <t>Recent Accounting Pronouncements [Abstract]</t>
  </si>
  <si>
    <t xml:space="preserve">(2) Recent Accounting Pronouncements New accounting pronouncements adopted by the Company during the nine months ended September 30, 2019 are discussed below. In August 2018, the Securities and Exchange Commission (“SEC”) adopted the final rule under SEC Release No. 33-10532, “Disclosure Update and Simplification,” adopting amendments to certain disclosure rules that were redundant, duplicative, overlapping, outdated, or superseded, in light of other SEC disclosure requirements, GAAP or changes in the information environment. This release was subsequently codified in July 2019 as part of Accounting Standards Update (“ASU”) 2019-07, Codification Updates to SEC Sections - Amendments to SEC Paragraphs Pursuant to SEC Final Rule Releases No. 33-10532, “Disclosure Update and Simplification,” and Nos. 33-10231 and 33-10442, “Investment Company Reporting Modernization,” and Miscellaneous Updates . The amendments expanded the disclosure requirements relating to the analysis of equity for interim financial statements. Under the amendments, an analysis of the changes in each caption of stockholders’ equity and noncontrolling interests presented in the balance sheet must be provided in a note or separate statement. The analysis must present a reconciliation of the beginning balance to the ending balance of each period for which a statement of earnings is required to be filed. The final rule was effective on November 5, 2018. The Company adopted the final rule effective for the first quarter of 2019. The adoption of the final rule did not have an impact on the Company’s consolidated financial position or results of operations. See Note 16, Changes in Equity , for the new required disclosures. In February 2016, the Financial Accounting Standards Board issued ASU 2016-02, Leases (Topic 842), as amended and supplemented by subsequent ASUs (collectively, “ASC 842”). ASC 842 amends the existing guidance in Accounting Standards Codification (“ASC”) 840, Leases . This ASU requires, among other things, the recognition of lease right-of-use (“ROU”) assets and lease liabilities by lessees for those leases currently classified as operating leases. ASC 842 allowed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adopted the standard using the optional transition method. Under this method, financial results reported in periods prior to 2019 are unchange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to separate non-lease components from lease components. Based on the Company’s evaluation of ASC 842, the adoption on January 1, 2019 resulted in an increase of $ 43.3 million to its assets and liabilities on the Condensed Consolidated Balance Sheets with no impact to its results of operations or cash flows . The effects of the changes made to the Company’s January 1, 2019 consolidated balance sheet for the adoption of ASC 842 were as follows: BALANCE SHEET Balance as of Adjustments due to Balance as of (in thousands) December 31, 2018 (a) ASC 842 January 1, 2019 ASSETS Other assets (b) $ 50,523 $ 43,273 $ 93,796 LIABILITIES Accrued expenses and other current liabilities (b) $ 174,325 $ 11,569 $ 185,894 Other long-term liabilities (b) 151,639 31,704 183,343 ____________________________________________________________________________________________________ (a) Balance as previously reported on the Company’s Annual Report on Form 10-K for the year ended December 31, 2018. (b) Prior to the adoption of ASC 842, operating lease ROU assets and current and long-term operating lease liabilities were not recorded on the Condensed Consolidated Balance Sheets. The following table presents the impacts of adoption of the new leases standard on the Condensed Consolidated Balance Sheet: As of September 30, 2019 Balance Without BALANCE SHEET Adoption of Effect of (in thousands) As Reported ASC 842 Change ASSETS Other assets (a) $ 90,943 $ 49,823 $ 41,120 LIABILITIES Accrued expenses and other current liabilities (a) $ 188,373 $ 177,298 $ 11,075 Other long-term liabilities (a) 186,965 156,920 30,045 ____________________________________________________________________________________________________ (a) Prior to the adoption of ASC 842, operating lease ROU assets and current and long-term operating lease liabilities were not recorded on the Condensed Consolidated Balance Sheets. For the three and nine months ended September 30, 2019, the new requirements of ASC 842 did not have an impact on the Company’s results of operations or cash flows . </t>
  </si>
  <si>
    <t>Revenue</t>
  </si>
  <si>
    <t>Revenue [Abstract]</t>
  </si>
  <si>
    <t>(3) 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19 and 2018. Three Months Ended Nine Months Ended September 30, September 30, (in thousands) 2019 2018 2019 2018 Civil segment revenue by end market: Mass transit $ 265,671 $ 177,619 $ 655,541 $ 485,841 Bridges 113,743 128,240 269,517 311,979 Highways 44,630 46,553 145,917 129,619 Tunneling 32,076 33,377 96,602 66,009 Other 68,426 45,699 164,121 103,627 Total Civil segment revenue $ 524,546 $ 431,488 $ 1,331,698 $ 1,097,075 Three Months Ended Nine Months Ended September 30, September 30, (in thousands) 2019 2018 2019 2018 Building segment revenue by end market: Commercial and industrial facilities $ 121,206 $ 57,505 $ 345,752 $ 290,571 Health care facilities 58,323 127,219 199,347 320,416 Municipal and government 62,444 67,003 192,986 187,984 Hospitality and gaming 57,672 65,744 180,556 226,999 Mass transit 53,384 — 123,772 — Education facilities 33,469 43,405 123,059 108,763 Mixed use 2,183 40,758 26,774 121,348 Other 26,665 53,858 84,884 136,631 Total Building segment revenue $ 415,346 $ 455,492 $ 1,277,130 $ 1,392,712 Three Months Ended Nine Months Ended September 30, September 30, (in thousands) 2019 2018 2019 2018 Specialty Contractors segment revenue by end market: Mass transit $ 103,710 $ 63,457 $ 285,121 $ 216,808 Commercial and industrial facilities 51,471 48,601 139,112 136,892 Multi-unit residential 25,860 18,254 56,474 64,104 Education facilities 21,610 26,024 47,226 77,626 Mixed use 18,465 37,587 47,170 137,420 Health care facilities 5,217 12,873 26,116 43,861 Transportation 5,931 17,150 16,092 73,154 Other 17,189 12,211 46,968 31,726 Total Specialty Contractors segment revenue $ 249,453 $ 236,157 $ 664,279 $ 781,591 Three Months Ended September 30, 2019 Three Months Ended September 30, 2018 Specialty Specialty (in thousands) Civil Building Contractors Total Civil Building Contractors Total Revenue by customer type: State and local agencies $ 420,839 $ 144,106 $ 136,191 $ 701,136 $ 341,067 $ 177,377 $ 99,913 $ 618,357 Private owners 70,855 234,350 108,476 413,681 63,477 225,225 124,186 412,888 Federal agencies 32,852 36,890 4,786 74,528 26,944 52,890 12,058 91,892 Total revenue $ 524,546 $ 415,346 $ 249,453 $ 1,189,345 $ 431,488 $ 455,492 $ 236,157 $ 1,123,137 Nine Months Ended September 30, 2019 Nine Months Ended September 30, 2018 Specialty Specialty (in thousands) Civil Building Contractors Total Civil Building Contractors Total Revenue by customer type: State and local agencies $ 1,059,384 $ 422,590 $ 347,517 $ 1,829,491 $ 894,613 $ 452,918 $ 312,541 $ 1,660,072 Private owners 189,325 733,103 301,446 1,223,874 134,891 790,330 423,280 1,348,501 Federal agencies 82,989 121,437 15,316 219,742 67,571 149,464 45,770 262,805 Total revenue $ 1,331,698 $ 1,277,130 $ 664,279 $ 3,273,107 $ 1,097,075 $ 1,392,712 $ 781,591 $ 3,271,378 Three Months Ended September 30, 2019 Three Months Ended September 30, 2018 Specialty Specialty (in thousands) Civil Building Contractors Total Civil Building Contractors Total Revenue by contract type: Fixed price $ 376,230 $ 144,514 $ 208,689 $ 729,433 $ 272,996 $ 91,972 $ 193,607 $ 558,575 Guaranteed maximum price 639 159,217 4,405 164,261 3,025 269,069 18,720 290,814 Unit price 142,253 2,922 25,193 170,368 141,917 9,938 7,939 159,794 Cost plus fee and other 5,424 108,693 11,166 125,283 13,550 84,513 15,891 113,954 Total revenue $ 524,546 $ 415,346 $ 249,453 $ 1,189,345 $ 431,488 $ 455,492 $ 236,157 $ 1,123,137 Nine Months Ended September 30, 2019 Nine Months Ended September 30, 2018 Specialty Specialty (in thousands) Civil Building Contractors Total Civil Building Contractors Total Revenue by contract type: Fixed price $ 969,041 $ 395,123 $ 551,779 $ 1,915,943 $ 716,826 $ 267,630 $ 675,526 $ 1,659,982 Guaranteed maximum price 4,517 551,399 15,326 571,242 11,200 801,537 51,762 864,499 Unit price 343,416 10,950 64,379 418,745 332,118 29,526 21,829 383,473 Cost plus fee and other 14,724 319,658 32,795 367,177 36,931 294,019 32,474 363,424 Total revenue $ 1,331,698 $ 1,277,130 $ 664,279 $ 3,273,107 $ 1,097,075 $ 1,392,712 $ 781,591 $ 3,271,378 Changes in Contract Estimates that Impact Revenue Changes to the total estimated contract revenue or cost for a given project, either due to unexpected events or revisions to management’s initial estimates, are recognized in the period in which they are determined. Net revenue was negatively impacted during the three- and nine-month periods ended September 30, 2019 related to performance obligations satisfied (or partially satisfied) in prior periods by $ 13.8 million and $ 46.3 million, respectively. Net revenue recognized during the three and nine months ended September 30, 2018 related to performance obligations satisfied (or partially satisfied) in prior periods was immaterial. Remaining Performance Obligations Remaining performance obligations represent the transaction price of firm orders for which work has not been performed and exclude unexercised contract options. As of September 30, 2019, the aggregate amounts of the transaction prices allocated to the remaining performance obligations of the Company’s construction contracts were $ 5.3 billion, $ 1.6 billion and $ 2.2 billion for the Civil, Building and Specialty Contractors segments, respectively. As of September 30, 2018, the aggregate amounts of the transaction prices allocated to the remaining performance obligations of the Company’s construction contracts were $ 4.2 billion, $ 2.1 billion and $ 1.7 billion for the Civil, Building and Specialty Contractors segments, respectively. The Company typically recognizes revenue on Civil segment projects over a period of three to five years , whereas for projects in the Building and Specialty Contractors segments, the Company typically recognizes revenue over a period of one to three years .</t>
  </si>
  <si>
    <t>Contract Assets and Liabilities</t>
  </si>
  <si>
    <t>Contract Assets and Liabilities [Abstract]</t>
  </si>
  <si>
    <t>Contract Assets And Liabilities</t>
  </si>
  <si>
    <t xml:space="preserve">(4) 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densed Consolidated Balance Sheets consisted of the following: As of September 30, As of December 31, (in thousands) 2019 2018 Retainage receivable $ 542,274 $ 478,744 Costs and estimated earnings in excess of billings: Claims 756,760 698,274 Unapproved change orders 334,125 354,000 Other unbilled costs and profits 68,448 90,021 Total costs and estimated earnings in excess of billings 1,159,333 1,142,295 Capitalized contract costs 60,290 37,404 Total contract assets $ 1,761,897 $ 1,658,44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As of September 30, 2019, the amount of retainage receivables estimated by management to be collected beyond one year is approximately 39 %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and nine months ended September 30, 2019, $ 8.5 million and $ 22.8 million, respectively, of previously capitalized contract costs were amortized and recognized as expense on the related contracts. During the three and nine months ended September 30, 2018, $ 4.0 million and $ 12.2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densed Consolidated Balance Sheets consisted of the following: As of September 30, As of December 31, (in thousands) 2019 2018 Retainage payable $ 232,209 $ 211,956 Billings in excess of costs and estimated earnings 818,806 573,190 Total contract liabilities $ 1,051,015 $ 785,146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As of September 30, 2019, the amount of retainage payable estimated by management to be remitted beyond one year is approximately 30 %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nine months ended September 30, 2019 and included in the opening billings in excess of costs and estimated earnings balances for each period totaled $ 322.8 million and $ 437.1 million, respectively. Revenue recognized during the three and nine months ended September 30, 2018 and included in the opening billings in excess of costs and estimated earnings balances for each period totaled $ 251.4 million and $ 341.2 million, respectively. </t>
  </si>
  <si>
    <t>Cash, Cash Equivalents and Restricted Cash</t>
  </si>
  <si>
    <t>Cash, Cash Equivalents and Restricted Cash [Abstract]</t>
  </si>
  <si>
    <t xml:space="preserve">(5) Cash, Cash Equivalents and Restricted Cash The following table provides a reconciliation of cash, cash equivalents and restricted cash reported within the Condensed Consolidated Balance Sheets to the amounts shown in the Condensed Consolidated Statements of Cash Flows: As of September 30, As of December 31, (in thousands) 2019 2018 Cash and cash equivalents available for general corporate purposes $ 49,166 $ 51,749 Joint venture cash and cash equivalents 157,964 64,326 Cash and cash equivalents 207,130 116,075 Restricted cash 6,261 3,788 Total cash, cash equivalents and restricted cash $ 213,391 $ 119,863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mounts included in restricted cash are primarily held as collateral to secure insurance-related contingent obligations, such as insurance claim deductibles, in lieu of letters of credit. </t>
  </si>
  <si>
    <t>Earnings Per Common Share (EPS)</t>
  </si>
  <si>
    <t>Earnings Per Common Share (EPS) [Abstract]</t>
  </si>
  <si>
    <t xml:space="preserve">(6) Earnings Per Common Share (EPS)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9, Financial Commitments . In accordance with ASC 260, Earnings Per Share (“ASC 260”) , the settlement of the principal amount of the Convertible Notes has no impact on diluted EPS because the Company has the intent and ability to settle the principal amount in cash . The Company calculates the effect of the potentially dilutive restricted stock units and stock options using the treasury stock method. Three Months Ended September 30, Nine Months Ended September 30, (in thousands, except per common share data) 2019 2018 2019 2018 Net income (loss) attributable to Tutor Perini Corporation $ 19,313 $ 21,272 $ ( 301,573 ) $ 34,031 Weighted-average common shares outstanding, basic 50,279 50,018 50,201 49,927 Effect of dilutive restricted stock units and stock options 303 357 — 283 Weighted-average common shares outstanding, diluted 50,582 50,375 50,201 50,210 Net income (loss) attributable to Tutor Perini Corporation per common share: Basic $ 0.38 $ 0.43 $ ( 6.01 ) $ 0.68 Diluted $ 0.38 $ 0.42 $ ( 6.01 ) $ 0.68 Anti-dilutive securities not included above 1,665 2,107 3,458 2,765 The net loss attributable to Tutor Perini Corporation per common share for the nine months ended September 30, 2019 in the table above reflects the impact of the $ 379.9 million goodwill impairment charge discussed in Note 8, Goodwill and Intangible Assets , with an after-tax impact of $ 329.5 million, or $ 6.56 per diluted share . For the nine months ended September 30, 2019, all outstanding restricted stock units and stock options were excluded from the calculation of diluted shares outstanding due to the net loss for the period. </t>
  </si>
  <si>
    <t>Income Taxes</t>
  </si>
  <si>
    <t>Income Taxes [Abstract]</t>
  </si>
  <si>
    <t xml:space="preserve">(7) Income Taxes The Company’s effective income tax rate was 17.3 % and 11.0 % for the three and nine months ended September 30, 2019 and 22.5 % and 26.2 % for the three and nine months ended September 30, 2018, respectively. The Company’s provision for income taxes and effective tax rate for the nine months ended September 30, 2019 were significantly impacted by the goodwill impairment charge discussed in Note 8, Goodwill and Intangible Assets . Of the total goodwill impairment charge of $ 379.9 million, approximately $ 209.5 million pertained to goodwill that is not tax deductible and yielded permanent differences between book income and taxable income. For the nine months ended September 30, 2019, the Company recognized a tax benefit totaling $ 50.4 million as a result of the impairment charge. Additionally, approximately $ 50.3 million was recorded as a deferred tax asset or a reduction of a previously recorded deferred tax liability due to the impairment charge. The effective tax rate for the three months ended September 30, 2019 of 17.3 % and the adjusted effective income tax rate for the nine months ended September 30, 2019 of 25.1 %, which excludes the goodwill impairment charge and associated tax benefit, were favorably impacted by earnings attributable to noncontrolling interests for which income taxes are not the responsibility of the Company and tax return-to-provision adjustments. The nine-month period ended September 30, 2019 also included the unfavorable impact of expired stock options for which the share-based compensation expense recognized in prior periods will not be deductible for income taxes. The effective tax rates for the 2018 periods were favorably impacted by the release of tax liabilities as a result of expirations of statutes of limitations and earnings attributable to noncontrolling interests for which income taxes are not the responsibility of the Company, partially offset by unfavorable rate impacts of share-based compensation-related changes. The effective tax rates for all periods also include provisions for state income taxes, net of the federal benefit. </t>
  </si>
  <si>
    <t>Goodwill and Intangible Assets</t>
  </si>
  <si>
    <t>Goodwill and Intangible Assets [Abstract]</t>
  </si>
  <si>
    <t xml:space="preserve">(8) Goodwill and Intangible Assets Goodwill The following table presents the changes in the carrying amount of goodwill since its inception through September 30, 2019: Specialty (in thousands) Civil Building Contractors Total Gross goodwill $ 492,074 $ 424,724 $ 156,193 $ 1,072,991 Accumulated impairment ( 76,716 ) ( 411,269 ) — ( 487,985 ) Balance as of December 31, 2018 415,358 13,455 156,193 585,006 Second quarter 2019 impairment ( 210,215 ) ( 13,455 ) ( 156,193 ) ( 379,863 ) Balance as of September 30, 2019 (a) $ 205,143 $ — $ — $ 205,143 ____________________________________________________________________________________________________ (a) As of September 30, 2019, accumulated impairment was $ 867.8 million. The aggregate carrying amount of goodwill allocated to the Company’s three reporting units as of December 31, 2018 was $ 585.0 million. The Company tests the goodwill allocated to its reporting units for impairment annually on October 1, or more frequently if events or circumstances indicate it is more likely than not that the fair value of a reporting unit is less than its carrying amount. The Company performed its 2018 annual impairment test as of October 1, 2018 using a weighted average of (1) an income approach and (2) a market approach to determine the fair value of each reporting unit and concluded that the goodwill was not impaired since the estimated fair value of each reporting unit exceeded its respective net book value. In addition, the Company determined the implied control premium (the excess of the aggregated fair values of its reporting units over its market capitalization) was consistent with and within a reasonable range of actual premiums paid in industry-specific merger and acquisition (“M&amp;A”) transactions over a sustained period of time. During the interim periods since the date of the last annual test, and prior to the second quarter of 2019, the Company concluded that no triggering events had occurred. In the second quarter of 2019, in connection with the preparation of its quarterly financial statements, the Company assessed the changes in circumstances that occurred during the quarter to determine whether it was more likely than not that the fair values of any of its reporting units were below their carrying amounts. While there was no single determinative event or factor, potential triggering events identified in the accounting guidance (ASC 350, Intangibles – Goodwill and Other ) developed during the second quarter of 2019, which led the Company to conclude that, when considering the events and factors in totality, it was more likely than not that the fair values of each of its reporting units were below their carrying amounts. The triggering factors included:  The Company faced a declining stock price and observed a sustained decrease subsequent to the filing of the Company’s first quarter Form 10-Q on May 8, 2019, in both absolute terms and relative to its peers. Consistent with the average stock prices of companies in its peer group, the Company’s stock price had been trending lower over several prior periods; however, during the second quarter of 2019, the Company’s stock price dropped to a 52-week low while the average stock price of companies in its peer group increased. The Company believes that delays experienced in resolving certain claims and unapproved change orders, which when combined with the increased working capital needs and significant negative operating cash flows in the first quarter of 2019, has contributed significantly to the sustained decrease in the Company’s stock price;  The Company experienced significant negative operating cash flows from each of its reporting units in the first quarter of 2019, and that trend continued at the beginning of the second quarter; and  The Company’s debt rating was downgraded by a major credit rating agency on May 17, 2019. As the Company determined that it was more likely than not that the fair values of its reporting units were below their carrying amounts, the Company performed an interim impairment test as of June 1, 2019 (the “Interim Test”) and, as described below, recognized a non-cash impairment loss totaling $ 379.9 million. The decrease in the Company’s stock price reduced its total market capitalization and increased the implied control premium to a level beyond observable market-comparable data. As a result, when performing the Interim Test, the Company increased the discount rates and the projected investments in working capital compared to the assumptions used in the previous October 1 test, which extended the timing of certain expected future cash flows in the calculation of fair value under the income-based approach. The Company believes these are changes reflective of market participant inputs and the recent decrease in the Company’s market valuation. Consistent with the previous October 1, 2018 test, the Company utilized a weighted average of (1) an income approach and (2) a market approach to determine the fair value of the Company and each of its reporting units for the Interim Test. The income approach is based on estimated present value of future cash flows for each reporting unit. The market approach is based on assumptions about how market data relates to each reporting unit. The weighting of these two approaches is based on their individual correlation to the economics of each reporting unit and is impacted by factors such as the availability of comparable market data for each reporting unit. Assessing impairment inherently involves management judgments as to the assumptions used to calculate fair value of the reporting units and the impact of market conditions on those assumptions. The key inputs that the Company uses in its assumptions to estimate the fair value of its reporting units under the income-based approach are as follows:  Weighted average cost of capital (“WACC”), the risk-adjusted rate used to discount the projected cash flows;  Cash flows generated from existing work and new awards; and  Projected operating margins. Expected future after-tax operating cash flows of each reporting unit are discounted to a present value using a risk-adjusted discount rate. Estimates of future cash flows require management to make significant assumptions concerning future operating performance including cash flows generated from existing work and new awards, projected operating margins, variations in the amount and timing of cash flows and the probability of achieving the estimated cash flows, as well as future economic conditions, which may differ from actual future cash flow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To develop the cash flows generated from new awards and future operating margins, the Company tracks known prospects of significance for each of its reporting units and considers the estimated timing of when the work is expected to be bid, started and completed. The Company also gives consideration to its relationships with the prospective owners; the pool of competitors that are capable of performing large, complex work; business strategy; and the Company’s history of success in winning new work in each reporting unit. With regard to operating margins, the Company gives consideration to its historical reporting unit operating margins in the end markets that the prospective work opportunities are most significant, expected margins from existing work, current market trends in recent new work procurement, and business strategy. The Company also estimated the fair value of its reporting units under a market-based approach by applying industry-comparable multiples of revenues and operating earnings to its reporting units’ revenues and operating earnings. The conditions and prospects of companies in the engineering and construction industry depend on common factors such as overall demand for services. The Company believes that the discount rates, timing of cash flows and other inputs and assumptions used in the Interim Test were consistent with those that a market participant would use based on the events described above which occurred during the second quarter of 2019 and were reflective of the market assessment of the fair value of its reporting units at that time. In addition, the Company believes that its estimates and assumptions about future revenues and margin projections in the Interim Test were reasonable and consistent with the estimates and assumptions used in the annual goodwill impairment test as of October 1, 2018. As an additional step to corroborate the Interim Test results, the Company compared its implied control premium with those of recent comparable market transactions and concluded that the implied control premium was within the range of control premiums observed in prior industry-specific M&amp;A transactions. Similar to previous valuations, the Company noted that small changes to valuation assumptions could have a significant impact on the concluded value. The assumption changes described above were relatively larger in the Specialty Contractors reporting unit than in the Civil or Building reporting units, as Specialty Contractors had not met recent market expectations at the time of the Interim Test. As of September 30, 2019, the Company determined that no triggering events occurred or circumstances changed since the date of our Interim Test that would more likely than not reduce the fair value of the Civil reporting unit below its carrying amount. However, since the Interim Test reduced the carrying value of the Civil reporting unit to approximate its fair value , there is a risk of additional goodwill impairment if future events related to the Civil reporting unit are less favorable than what the Company assumed or estimated in its Interim Test. The Company will continue to monitor events occurring or circumstances changing which may suggest that goodwill should be reevaluated during interim periods prior to the annual impairment test. These events and circumstances include, but are not limited to, a sustained decline in our stock price and market capitalization, as well as quantitative and qualitative factors specific to the Civil reporting unit which indicate potential triggering events that would more likely than not reduce the fair value of the Civil reporting unit below its carrying amount. Intangible Assets Intangible assets consist of the following: As of September 30, 2019 Weighted Accumulated Average Accumulated Impairment Carrying Amortization (in thousands) Cost Amortization Charge Value Period Trade names (non-amortizable) $ 117,600 $ — $ ( 67,190 ) $ 50,410 Indefinite Trade names (amortizable) 74,350 ( 20,645 ) ( 23,232 ) 30,473 20 years Contractor license 6,000 — ( 6,000 ) — N/A Customer relationships 39,800 ( 20,784 ) ( 16,645 ) 2,371 12 years Construction contract backlog 73,706 ( 73,706 ) — — N/A Total $ 311,456 $ ( 115,135 ) $ ( 113,067 ) $ 83,254 As of December 31, 2018 Weighted Accumulated Average Accumulated Impairment Carrying Amortization (in thousands) Cost Amortization Charge Value Period Trade names (non-amortizable) $ 117,600 $ — $ ( 67,190 ) $ 50,410 Indefinite Trade names (amortizable) 74,350 ( 18,780 ) ( 23,232 ) 32,338 20 years Contractor license 6,000 — ( 6,000 ) — N/A Customer relationships 39,800 ( 19,992 ) ( 16,645 ) 3,163 12 years Construction contract backlog 73,706 ( 73,706 ) — — N/A Total $ 311,456 $ ( 112,478 ) $ ( 113,067 ) $ 85,911 Amortization expense for the three and nine months ended September 30, 2019 was $ 0.9 million and $ 2.7 million, respectively. Amortization expense for the three and nine months ended September 30, 2018 was $ 0.9 million and $ 2.7 million, respectively. As of September 30, 2019, amortization expense is estimated to be $ 0.9 million for the remainder of 2019, $ 3.5 million in 2020, $ 3.4 million in 2021, $ 2.6 million in 2022 and $ 2.5 million in both 2023 and 2024. Certain trade names have an estimated indefinite life and are not amortized to earnings, but instead are reviewed for impairment annually, or more often if events occur or circumstances change which suggest that the non-amortizable trade names should be reevaluated. The Company has also monitored events and circumstances as well as any entity-specific quantitative or qualitative factors, which occurred during interim periods since the annual test, that suggest intangible assets should be reevaluated for impairment. During the interim periods since the date of the last annual test, and prior to the second quarter of 2019, management concluded that there have been no triggering events that would more likely than not reduce the fair value of the Company’s intangible assets below their carrying amounts. In conjunction with its interim goodwill test during the second quarter of 2019, the Company also evaluated its non-amortizable trade names for potential impairment due to the second quarter triggering factors related to goodwill mentioned above. The Company performed its interim impairment test by comparing the carrying value of its indefinite-lived intangible assets to their calculated fair value, which is determined by the income approach (relief from royalty method). This income-based valuation approach involves similar key assumptions to the goodwill impairment analysis discussed above. The interim impairment test performed in the second quarter of 2019 resulted in an estimated fair value for the non-amortizable trade names that substantially exceeded their respective net book values; therefore, no impairment charge was necessary for the second quarter. While the key assumptions used in the impairment test of the non-amortizable trade names are similar to those used in the evaluation of goodwill, historically, the headroom (the excess of calculated fair value over carrying value) has been relatively higher for non-amortizable trade names than for goodwill. Unlike goodwill, trade names possess inherent value based on market perception which is valued considering the cost savings available through ownership and the avoidance of paying royalties associated with revenue generation. The discounted value is not impacted by cash flow related assumptions such as working capital investment. Consequently, goodwill was impaired while the non-amortizable trade name intangible assets were not. As of September 30, 2019, management concluded that no triggering events occurred or circumstances changed since the date of the interim impairment test that would more likely than not reduce the fair value of the Company’s intangible assets below their carrying amounts. The Company also performed a qualitative assessment to evaluate its long-lived tangible and intangible assets with finite lives due to the changes in circumstances since the Company’s 2018 annual impairment analysis. Based on this assessment in which there were no identified changes to market prices, the manner of use or the planned purchase or sale of assets/asset groups, the Company concluded that no triggering events occurred since the date of its last annual test that would more likely than not reduce the fair value of its long-lived tangible and intangible assets with finite lives below their carrying amounts. </t>
  </si>
  <si>
    <t>Financial Commitments</t>
  </si>
  <si>
    <t>Financial Commitments [Abstract]</t>
  </si>
  <si>
    <t xml:space="preserve">(9) Financial Commitments Long-Term Debt Long-term debt as reported on the Condensed Consolidated Balance Sheets consisted of the following: As of September 30, As of December 31, (in thousands) 2019 2018 2017 Senior Notes $ 494,148 $ 493,521 2017 Credit Facility 117,000 41,000 Convertible Notes 179,494 171,481 Equipment financing and mortgages 40,475 50,904 Other indebtedness 5,127 4,598 Total debt 836,244 761,504 Less: Current maturities 10,862 16,767 Long-term debt, net $ 825,382 $ 744,737 The following table reconciles the outstanding debt balance to the reported debt balances as of September 30, 2019 and December 31, 2018: As of September 30, 2019 As of December 31, 2018 (in thousands) Outstanding Long-Term Debt Unamortized Discount and Issuance Costs Long-Term Debt, as reported Outstanding Long-Term Debt Unamortized Discount and Issuance Costs Long-Term Debt, as reported 2017 Senior Notes $ 500,000 $ ( 5,852 ) $ 494,148 $ 500,000 $ ( 6,479 ) $ 493,521 Convertible Notes 200,000 ( 20,506 ) 179,494 200,000 ( 28,519 ) 171,481 The unamortized issuance costs related to the 2017 Credit Facility were $ 4.1 million and $ 4.8 million as of September 30, 2019 and December 31, 2018, respectively, and are included in other assets in the Condensed Consolidated Balance Sheets. 2017 Senior Notes On April 20 , 2017, the Company issued $ 500 million in aggregate principal amount of 6.875 % Senior Notes due 2025 (the “2017 Senior Notes”) in a private placement offering. Interest on the 2017 Senior Notes is payable in arrears semi-annually in May and November of each year, beginning in November 2017. Prior to May 1, 2020, the Company may redeem the 2017 Senior Notes at a redemption price equal to 100 % of their principal amount plus a “make-whole” premium described in the indenture. In addition, prior to May 1, 2020, the Company may redeem up to 40 % of the original aggregate principal amount of the notes at a redemption price of 106.875 % of their principal amount with the proceeds received by the Company from any offering of the Company’s equity. After May 1, 2020, the Company may redeem the 2017 Senior Notes at specified redemption prices described in the indenture. Upon a change of control, holders of the 2017 Senior Notes may require the Company to repurchase all or part of the 2017 Senior Notes at 101 %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2017 Credit Facility On April 20, 2017, the Company entered into a credit agreement (the “2017 Credit Facility”) with SunTrust Bank as Administrative Agent, Swing Line Lender and L/C Issuer and a syndicate of other lenders. The 2017 Credit Facility provides for a $ 350 million revolving credit facility (the “2017 Revolver”) and a sublimit for the issuance of letters of credit and swingline loans up to the aggregate amount of $ 150 million and $ 10 million, respectively, both maturing on April 20, 2022 , unless any of the Convertible Notes, as defined below, are outstanding on December 17, 2020, in which case all such borrowings will mature on December 17, 2020 (subject to certain further exceptions). In addition, the 2017 Credit Facility permits additional borrowings in an aggregate amount of $ 150 million, which can be in the form of increased capacity on the 2017 Revolver or the establishment of one or more term loans. Borrowings under the 2017 Revolver bear interest, at the Company’s option, at a rate equal to (a) the London Interbank Offered Rate (“LIBOR”) plus a margin of between 1.50 % and 3.00 % or (b) a base rate (determined by reference to the highest of (i) the administrative agent’s prime lending rate, (ii) the federal funds effective rate plus 50 basis points, (iii) the LIBOR rate for a one-month interest period plus 100 basis points and (iv) 0 %), plus a margin of between 0.50 % and 2.00 %, in each case based on the Consolidated Leverage Ratio (as defined in the 2017 Credit Facility). In addition to paying interest on outstanding principal under the 2017 Credit Facility,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by 2 % per annum. The weighted-average annual interest rate on borrowings under the 2017 Revolver was approximately 5.03 % during the nine months ended September 30, 2019. The 2017 Credit Facility contains customary covenants for credit facilities of this type, including maximum consolidated leverage ratios ranging from 4.00 :1.00 to 3.25 :1.00 over the life of the facility and a minimum consolidated fixed charge coverage ratio of 1.25 :1.00. On May 7, 2019, certain provisions of the 2017 Credit Facility were amended, including setting the maximum leverage ratio at 3.50 :1.00 for the remainder of its term, thus eliminating the step down from 3.50 :1:00 to 3.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As of September 30, 2019, there was $ 233 million available under the 2017 Revolver, and the Company had not utilized the 2017 Credit Facility for letters of credit. The Company was in compliance with the financial covenants under the 2017 Credit Facility as of September 30, 2019 (the goodwill impairment charge, as discussed in Note 8, Goodwill and Intangible Assets , did not impact the financial covenant calculations). Convertible Notes On June 15, 2016, the Company issued $ 200 million of 2.875 % Convertible Senior Notes due June 15, 2021 (the “Convertible Notes”) in a private placement offering. The Convertible Notes are unsecured obligations and do not contain any financial covenants or restrictions on the payments of dividends, the incurrence of indebtedness or the issuance or repurchase of securities by the Company. The Convertible Notes bear interest at a rate of 2.875 % per year, payable in cash semi-annually in June and December. Prior to January 15, 2021, the Convertible Notes will be convertible only under the following circumstances: (1) during the five business day period after any ten consecutive trading day period in which the trading price per $ 1,000 principal amount of Convertible Notes for such trading day was less than 98 % of the product of the last reported sale price of the Company’s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 of the conversion rate of 33.0579 (or $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 1,000 principal amount, at the option of the holder regardless of the foregoing circumstances. The Convertible Notes will be convertible at an initial conversion rate of 33.0579 shares of the Company’s common stock per $ 1,000 principal amount of the Convertible Notes, which is equivalent to an initial conversion price of approximately $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September 30, 2019, the conversion provisions of the Convertible Notes have not been triggered. Interest Expense Interest expense as reported in the Condensed Consolidated Statements of Operations consisted of the following: Three Months Ended Nine Months Ended September 30, September 30, (in thousands) 2019 2018 2019 2018 Cash interest expense: Interest on 2017 Senior Notes $ 8,594 $ 8,594 $ 25,781 $ 25,781 Interest on 2017 Credit Facility 3,385 2,596 9,712 6,300 Interest on Convertible Notes 1,438 1,437 4,313 4,312 Other interest 540 736 1,656 2,119 Total cash interest expense 13,957 13,363 41,462 38,512 Non-cash interest expense: (a) Amortization of discount and debt issuance costs on Convertible Notes 2,734 2,490 8,013 7,298 Amortization of debt issuance costs on 2017 Credit Facility 401 360 1,150 1,080 Amortization of debt issuance costs on 2017 Senior Notes 213 198 627 584 Total non-cash interest expense 3,348 3,048 9,790 8,962 Total interest expense $ 17,305 $ 16,411 $ 51,252 $ 47,474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he Convertible Notes were 7.13 % and 9.39 %, respectively, for the nine months ended September 30, 2019. </t>
  </si>
  <si>
    <t>Leases</t>
  </si>
  <si>
    <t>Leases [Abstract]</t>
  </si>
  <si>
    <t xml:space="preserve">(10)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September 30, 2019, the Company’s operating leases have remaining lease terms ranging from less than one year to 10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re included in other assets, while current and long-term operating lease liabilities are included in accrued expenses and other current liabilities, and other long-term liabilities, respectively, on the Condensed Consolidated Balance Sheet as of September 30, 2019.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following table presents components of lease expense for the three and nine months ended September 30, 2019: Three Months Ended Nine Months Ended (in thousands) September 30, 2019 September 30, 2019 Operating lease expense $ 4,047 $ 11,749 Short-term lease expense (a) 17,786 50,843 21,833 62,592 Less: Sublease income 263 784 Total lease expense $ 21,570 $ 61,808 ____________________________________________________________________________________________________ (a) Short-term lease expense includes all leases with lease terms ranging from less than one month to one year . Short-term leases include, among other things, construction equipment rented on an as-needed basis as well as temporary housing. The following table presents supplemental balance sheet information related to operating leases as of September 30, 2019: As of September 30, (dollars in thousands) Balance Sheet Line Item 2019 Assets ROU assets Other assets $ 41,186 Total lease assets $ 41,186 Liabilities Current lease liabilities Accrued expenses and other current liabilities $ 11,267 Long-term lease liabilities Other long-term liabilities 33,027 Total lease liabilities $ 44,294 Weighted-average remaining lease term (in years) 5.1 Weighted-average discount rate 5.88 % The following table presents supplemental cash flow information and non-cash activity related to operating leases for the nine months ended September 30, 2019: Nine Months Ended (in thousands) September 30, 2019 Operating cash flow information: Cash paid for amounts included in the measurement of lease liabilities $ ( 11,586 ) Non-cash activity: ROU assets obtained in exchange for lease liabilities $ 7,621 The following table presents maturities of operating lease liabilities on an undiscounted basis as of September 30, 2019: Year (in thousands) Operating Leases 2019 (excluding the nine months ended September 30, 2019) $ 3,781 2020 12,339 2021 8,997 2022 7,695 2023 6,489 Thereafter 12,461 Total lease payments 51,762 Less: Imputed interest 7,468 Total $ 44,294 As of December 31, 2018, future minimum lease payments under long-term non-cancelable operating leases as classified under ASC 840 were as follows: Year (in thousands) Operating Leases 2019 $ 14,039 2020 10,706 2021 7,464 2022 6,567 2023 5,587 Thereafter 11,662 56,025 Less: Sublease rental agreements 1,398 Total $ 54,627 </t>
  </si>
  <si>
    <t>Commitments and Contingencies</t>
  </si>
  <si>
    <t>Commitments and Contingencies [Abstract]</t>
  </si>
  <si>
    <t xml:space="preserve">(11) 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Contract Assets and Liabilities.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from time to time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Management believes that, based on current information and discussions with the Company’s legal counsel, the ultimate resolution of these matters is not expected to have a material effect on the Company’s consolidated financial position. Long Island Expressway/Cross Island Parkway Matter The Company reconstructed the Long Island Expressway/Cross Island Parkway Interchange (“LIE Project”) for the New York State Department of Transportation (“NYSDOT”). The $ 130 million project was substantially completed in January 2004 and was accepted by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NYSDOT is responsible. In March 2011, the Company opened a case with the New York State Court of Claims against NYSDOT related to the LIE Project. In May 2011, NYSDOT filed a motion to dismiss the Company’s claim on the grounds that the Company had not provided required documentation for project closeout and filing of a claim. In September 2011, the Company reached agreement on final payment with the Comptroller’s Office on behalf of NYSDOT, which resulted in an amount of $ 0.5 million payable to the Company and formally closed out the project allowing the Company to re-file its claim. In March 2012, the Company filed its formal Verified Claim seeking $ 50.7 million in damages. In May 2012, NYSDOT served its answer and asserted counterclaims in the amount of $ 151 million alleging fraud in the inducement and punitive damages related to alleged violations of the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NYSDOT’s affirmative counterclaims. In June 2018, following additional summary judgment motions, the Court granted the Company’s motion to dismiss NYSDOT’s affirmative defenses, which eliminated the use of NYSDOT’s counterclaims of $ 151 million as a defense to the claims of the Company. In October 2018, NYSDOT filed a notice of appeal. A trial date for the underlying case will not be set until after the appeal is resolved.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As of September 30, 2019, the Company has concluded that the potential for a material adverse financial impact due to NYSDOT’s counterclaims is remote.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September 30, 2019, the Company cannot predict the ultimate outcome of the investigation and cannot reasonably estimate the potential loss or range of loss that Five Star or the Company may incur or the impact of the results of the investigation on Five Star or the Company. Alaskan Way Viaduct Matter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The Company has a 45 % interest in STP. The construction of the large 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has not accepted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WSDOT is deemed a plaintiff since WSDOT is an insured under the Policy and had filed its own claim for damages. Hitachi Zosen (“Hitachi”), the manufacturer of the TBM, has also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appeal is expected to be heard in the first half of 2020. STP submitted damages to the Insurers in the King County lawsuit in the amount of $ 532 million. STP is also seeking these damages from WSDOT related to the pipe-strike by the TBM in a related lawsuit in Thurston County (see following paragraph). In March 2016, WSDOT filed a complaint against STP in Thurston County Superior Court for breach of contract alleging STP’s delays and failure to perform, seeking $ 57.2 million in damages and seeking declaratory relief concerning contract interpretation. STP filed its answer to WSDOT’s complaint and filed a counterclaim against WSDOT and Hitachi, as the TBM designer, seeking damages of $ 667 million. On October 3, 2019, STP and Hitachi entered into a settlement agreement which caused the release and dismissal of claims that STP and Hitachi had against each other. The trial between STP and WSDOT commenced on October 7, 2019. As of September 30, 2019, the Company has concluded that the potential for a material adverse financial impact due to the Insurers’ denial of coverage and WSDOT’s legal actions is neither probable nor remote, and the potential loss or range of loss is not reasonably estimable. With respect to STP’s direct and indirect claims against the Insurers, WSDOT and Hitachi, management has included an estimate of the total anticipated recovery, concluded to be both probable and reliably estimable, in receivables or costs and estimated earnings in excess of billings recorded to date. To the extent new facts become known or the final recoveries vary from the estimate, the impact of the change will be reflected in the financial statements at that time. George Washington Bridge Bus Station Matter In August 2013, Tutor Perini Building Corporation (“TPBC”) entered into a contract with the George Washington Bridge Bus Station Development Venture, LLC (the “Developer”) to renovate the George Washington Bridge Bus Station, a mixed-use facility owned by the Port Authority of New York and New Jersey that serves as a transit facility and retail space. The $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 30 million in alleged liquidated damages and declaratory relief that TPBC’s requests for additional compensation are invalid due to lack of notice. TPBC denied the Developer’s claims and filed a counterclaim in March 2018. TPBC seeks in excess of $ 113 million in the arbitration, which includes unpaid contract balance claims, the return of $ 29 million retained by the Developer in alleged liquidated damages, as well as extra work claims, pass-through claims and delay claims. Hearings on the merits commenced on September 24, 2018 before the arbitration panel, and were expected to continue over various weeks through March 2020. On April 15, 2019, the counsel for the Developer withdrew from the case, which resulted in further delays to the proceedings. On June 4, 2019, the arbitration panel, as confirmed by the U.S. District Court in the Southern District of New York, issued a writ of attachment for $ 23 million of the $ 29 million discussed above. On October 7, 2019, the Developer filed for bankruptcy protection in the Southern District of New York under Chapter 11 of the Bankruptcy Code. The filing for bankruptcy stayed the pending arbitration proceedings. Separately, on July 2, 2018, TPBC filed a lawsuit against the Port Authority of New York and New Jersey, as owner of the project, and STV Incorporated, as designer, seeking the same $ 113 million in damages. That lawsuit is proceeding in the discovery phase, and is not stayed by the Developer’s bankruptcy filing. As of September 30, 2019, the Company has concluded that the potential for a material adverse financial impact due to the Developer’s claims is remote. With respect to TPBC’s claims against the Developer, the Port Authority of New York and New Jersey, and STV Incorporated,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t>
  </si>
  <si>
    <t>Share-Based Compensation</t>
  </si>
  <si>
    <t>Share-Based Compensation [Abstract]</t>
  </si>
  <si>
    <t xml:space="preserve">(12) Share-Based Compensation As of September 30, 2019, there were 1,368,243 shares of common stock available for grant under the Tutor Perini Corporation Omnibus Incentive Plan. During the first nine months of 2019 and 2018, the Company issued the following share-based instruments: (1) restricted stock units totaling 400,000 and 614,000 with weighted-average fair values per share of $ 20.90 and $ 25.19 , respectively; (2) stock options totaling 135,000 and 579,000 with weighted-average fair values per share of $ 6.84 and $ 11.45 , respectively, and weighted-average per share exercise prices of $ 20.94 and $ 23.99 , respectively; and (3) unrestricted stock units totaling 98,591 and 115,420 with weighted-average fair values per share of $ 15.72 and $ 21.26 , respectively . During the nine months ended September 30, 2019, 839,711 stock options with a weighted-average per share exercise price of $ 20.78 expired or were forfeited. The fair value of restricted and unrestricted stock units is based on the closing price of the Company’s common stock on the New York Stock Exchange on the date of the grant and the fair value of stock options is based on the Black-Scholes model. The fair value of stock options granted during the first nine months of 2019 was determined using the Black-Scholes model based on the following weighted-average assumptions: (i) expected life of 5.8 years, (ii) expected volatility of 38.17 %, (iii) risk-free rate of 2.31 %, and (iv) no quarterly dividends. For certain performance-based awards containing market condition components, the fair value on the grant date is determined using a Monte Carlo simulation model. For the three and nine months ended September 30, 2019, the Company recognized, as part of general and administrative expenses, costs for share-based payment arrangements totaling $ 4.3 million and $ 14.3 million, respectively, and $ 5.7 million and $ 17.8 million for the three and nine months ended September 30, 2018, respectively. As of September 30, 2019, the balance of unamortized share-based compensation expense was $ 22.8 million, which is expected to be recognized over a weighted-average period of 2.1 years. </t>
  </si>
  <si>
    <t>Employee Pension Plans</t>
  </si>
  <si>
    <t>Employee Pension Plans [Abstract]</t>
  </si>
  <si>
    <t xml:space="preserve">(13) 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nine months ended September 30, 2019 and 2018 : Three Months Ended September 30, Nine Months Ended September 30, (in thousands) 2019 2018 2019 2018 Interest cost $ 948 $ 883 $ 2,844 $ 2,649 Expected return on plan assets ( 1,043 ) ( 1,077 ) ( 3,129 ) ( 3,231 ) Amortization of net loss 463 513 1,389 1,539 Other 225 213 675 639 Net periodic benefit cost $ 593 $ 532 $ 1,779 $ 1,596 The Company contributed $ 3.3 million and $ 2.1 million to its defined benefit pension plan during each of the nine-month periods ended September 30, 2019 and 2018, respectively, and expects to contribute an additional $ 1.3 million by the end of 2019. </t>
  </si>
  <si>
    <t>Fair Value Measurements</t>
  </si>
  <si>
    <t>Fair Value Measurements [Abstract]</t>
  </si>
  <si>
    <t xml:space="preserve">(14) 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September 30, 2019 and December 31, 2018: As of September 30, 2019 As of December 31, 2018 Fair Value Hierarchy Fair Value Hierarchy (in thousands) Level 1 Level 2 Level 3 Total Level 1 Level 2 Level 3 Total Cash and cash equivalents (a) $ 207,130 $ — $ — $ 207,130 $ 116,075 $ — $ — $ 116,075 Restricted cash (a) 6,261 — — 6,261 3,788 — — 3,788 Restricted investments (b) — 67,728 — 67,728 — 58,142 — 58,142 Investments in lieu of retainage (c) 78,492 1,229 — 79,721 62,858 1,190 — 64,048 Total $ 291,883 $ 68,957 $ — $ 360,840 $ 182,721 $ 59,332 $ — $ 242,053 ____________________________________________________________________________________________________ (a) Includes money market funds and short-term investments with maturity dates of three months or less when acquired. (b) Restricted investments, as of September 30, 2019, consist of investments in corporate debt securities of $ 37.0 million and U.S. government agency securities of $ 30.7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8, restricted investments consisted of investments in corporate debt securities of $ 30.4 million and U.S. government agency securities of $ 27.7 million. The amortized cost of these available-for-sale securities at September 30, 2019 and December 31, 2018 was not materially different from the fair value. (c) Investments in lieu of retainage are included in retainage receivable and as of September 30, 2019 are comprised of money market funds of $ 78.5 million and municipal bonds of $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8, investments in lieu of retainage consisted of money market funds of $ 62.9 million and municipal bonds of $ 1.2 million. The amortized cost of these available-for-sale securities at September 30, 2019 and December 31, 2018 was not materially different from the fair value. The carrying values of receivables, payables and other amounts arising out of normal contract activities, including retainage, which may be settled beyond one year, are estimated to approximate fair value. Of the Company’s long-term debt, the fair value of the 2017 Senior Notes was $ 486.0 million and $ 466.8 million as of September 30, 2019 and December 31, 2018, respectively. The fair value of the Convertible Notes was $ 190.3 million and $ 184.4 million as of September 30, 2019 and December 31, 2018, respectively. The fair values of the 2017 Senior Notes and Convertible Notes were determined using Level 1 inputs, specifically current observable market prices. The reported value of the Company’s remaining borrowings approximates fair value as of September 30, 2019 and December 31, 2018. </t>
  </si>
  <si>
    <t>Variable Interest Entities (VIEs)</t>
  </si>
  <si>
    <t>Variable Interest Entities (VIEs) [Abstract]</t>
  </si>
  <si>
    <t xml:space="preserve">(15) 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September 30, 2019, the Company had unconsolidated VIE-related current assets and liabilities of $ 0.5 million and $ 0.4 million, respectively, included in the Company’s Condensed Consolidated Balance Sheet. As of December 31, 2018, the Company had unconsolidated VIE-related current assets and liabilities of $ 4.0 million and $ 3.8 million, respectively, included in the Company’s Condensed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September 30, 2019. As of September 30, 2019, the Company’s Condensed Consolidated Balance Sheet included current and noncurrent assets of $ 372.6 million and $ 56.8 million, respectively, as well as current liabilities of $ 526.8 million related to the operations of its consolidated VIEs. As of December 31, 2018, the Company’s Condensed Consolidated Balance Sheet included current and noncurrent assets of $ 173.9 million and $ 51.5 million, respectively, as well as current liabilities of $ 319.9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 combined value of approximately $ 2.8 billion. The Company has a 75 % interest in the joint venture with the remaining 25 %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 1.4 billion transportation infrastructure project in Newark, New Jersey. The Company has an 80 % interest in the joint venture with the remaining 20 %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
  </si>
  <si>
    <t>Changes in Equity</t>
  </si>
  <si>
    <t>Changes in Equity [Abstract]</t>
  </si>
  <si>
    <t xml:space="preserve">(16) Changes in Equity A reconciliation of the changes in equity for the three and nine months ended September 30, 2019 and 2018 is provided below: Three Months Ended September 30, 2019 Accumulated Additional Other Common Paid-in Retained Comprehensive Noncontrolling Total (in thousands) Stock Capital Earnings Loss Interests Equity Balance - June 30, 2019 $ 50,279 $ 1,110,496 $ 380,795 $ ( 42,530 ) $ ( 9,481 ) $ 1,489,559 Net income — — 19,313 — 7,408 26,721 Other comprehensive income (loss) — — — 236 ( 99 ) 137 Share-based compensation — 3,491 — — — 3,491 Contributions from noncontrolling interests — — — — 1,140 1,140 Distributions to noncontrolling interests — — — — ( 17,500 ) ( 17,500 ) Balance - September 30, 2019 $ 50,279 $ 1,113,987 $ 400,108 $ ( 42,294 ) $ ( 18,532 ) $ 1,503,548 Nine Months Ended September 30, 2019 Accumulated Additional Other Common Paid-in Retained Comprehensive Noncontrolling Total (in thousands) Stock Capital Earnings Loss Interests Equity Balance - December 31, 2018 $ 50,026 $ 1,102,919 $ 701,681 $ ( 45,449 ) $ ( 21,288 ) $ 1,787,889 Net income (loss) — — ( 301,573 ) — 17,577 ( 283,996 ) Other comprehensive income — — — 3,155 160 3,315 Share-based compensation — 13,586 — — — 13,586 Issuance of common stock, net 253 ( 2,518 ) — — — ( 2,265 ) Contributions from noncontrolling interests — — — — 6,519 6,519 Distributions to noncontrolling interests — — — — ( 21,500 ) ( 21,500 ) Balance - September 30, 2019 $ 50,279 $ 1,113,987 $ 400,108 $ ( 42,294 ) $ ( 18,532 ) $ 1,503,548 Three Months Ended September 30, 2018 Accumulated Additional Other Common Paid-in Retained Comprehensive Noncontrolling Total (in thousands) Stock Capital Earnings Loss Interests Equity Balance - June 30, 2018 $ 50,011 $ 1,093,874 $ 631,004 $ ( 44,805 ) $ ( 17,540 ) $ 1,712,544 Net income — — 21,272 — 4,164 25,436 Other comprehensive income — — — 612 — 612 Share-based compensation — 4,993 — — — 4,993 Issuance of common stock, net 15 ( 228 ) — — — ( 213 ) Distributions to noncontrolling interests — — — — ( 10,000 ) ( 10,000 ) Balance - September 30, 2018 $ 50,026 $ 1,098,639 $ 652,276 $ ( 44,193 ) $ ( 23,376 ) $ 1,733,372 Nine Months Ended September 30, 2018 Accumulated Additional Other Common Paid-in Retained Comprehensive Noncontrolling Total (in thousands) Stock Capital Earnings Loss Interests Equity Balance - December 31, 2017 $ 49,781 $ 1,084,205 $ 622,007 $ ( 42,718 ) $ ( 8,495 ) $ 1,704,780 Cumulative effect of accounting change — — ( 3,762 ) — ( 1,740 ) ( 5,502 ) Net income — — 34,031 — 8,359 42,390 Other comprehensive loss — — — ( 1,475 ) — ( 1,475 ) Share-based compensation — 17,264 — — — 17,264 Issuance of common stock, net 245 ( 2,830 ) — — — ( 2,585 ) Contributions from noncontrolling interests — — — — 1,000 1,000 Distributions to noncontrolling interests — — — — ( 22,500 ) ( 22,500 ) Balance - September 30, 2018 $ 50,026 $ 1,098,639 $ 652,276 $ ( 44,193 ) $ ( 23,376 ) $ 1,733,372 </t>
  </si>
  <si>
    <t>Other Comprehensive Income (Loss)</t>
  </si>
  <si>
    <t>Other Comprehensive Income (Loss) [Abstract]</t>
  </si>
  <si>
    <t xml:space="preserve">(17) Other Comprehensive Income (Loss) ASC 220, Comprehensive Income , establishes standards for reporting and display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tax effects of the components of other comprehensive income (loss) for the three and nine months ended September 30, 2019 and 2018 were as follows: Three Months Ended Three Months Ended September 30, 2019 September 30, 2018 (in thousands) Before-Tax Amount Tax (Expense) Benefit Net-of-Tax Amount Before-Tax Amount Tax (Expense) Benefit Net-of-Tax Amount Other comprehensive income (loss): Defined benefit pension plan adjustments $ 464 $ ( 133 ) $ 331 $ 513 $ ( 148 ) $ 365 Foreign currency translation adjustments ( 590 ) 140 ( 450 ) 519 ( 143 ) 376 Unrealized gain (loss) in fair value of investments 328 ( 72 ) 256 ( 173 ) 44 ( 129 ) Total other comprehensive income (loss) 202 ( 65 ) 137 859 ( 247 ) 612 Less: Other comprehensive income attributable to noncontrolling interests (a) ( 99 ) — ( 99 ) — — — Total other comprehensive income (loss) attributable to Tutor Perini Corporation $ 301 $ ( 65 ) $ 236 $ 859 $ ( 247 ) $ 612 ____________________________________________________________________________________________________ (a) The only component of other comprehensive income attributable to noncontrolling interests is foreign currency translation. Nine Months Ended Nine Months Ended September 30, 2019 September 30, 2018 (in thousands) Before-Tax Amount Tax (Expense) Benefit Net-of-Tax Amount Before-Tax Amount Tax (Expense) Benefit Net-of-Tax Amount Other comprehensive income (loss): Defined benefit pension plan adjustments $ 1,390 $ ( 398 ) $ 992 $ 1,539 $ ( 439 ) $ 1,100 Foreign currency translation adjustment 961 ( 253 ) 708 ( 2,034 ) 602 ( 1,432 ) Unrealized gain (loss) in fair value of investments 2,053 ( 438 ) 1,615 ( 1,468 ) 325 ( 1,143 ) Total other comprehensive income (loss) 4,404 ( 1,089 ) 3,315 ( 1,963 ) 488 ( 1,475 ) Less: Other comprehensive income (loss) attributable to noncontrolling interests (a) 160 — 160 — — — Total other comprehensive income (loss) attributable to Tutor Perini Corporation $ 4,244 $ ( 1,089 ) $ 3,155 $ ( 1,963 ) $ 488 $ ( 1,475 ) ____________________________________________________________________________________________________ (a) The only component of other comprehensive income attributable to noncontrolling interests is foreign currency translation. The changes in AOCI balances by component (after tax) attributable to Tutor Perini Corporation during the three and nine months ended September 30, 2019 were as follows: Three Months Ended September 30, 2019 Defined Unrealized Accumulated Benefit Foreign Gain in Other Pension Currency Fair Value of Comprehensive (in thousands) Plan Translation Investments, Net Income (Loss) Attributable to Tutor Perini Corporation: Balance as of June 30, 2019 $ ( 38,009 ) $ ( 5,416 ) $ 895 $ ( 42,530 ) Other comprehensive income (loss) before reclassifications — ( 351 ) 254 ( 97 ) Amounts reclassified from AOCI 331 — 2 333 Total other comprehensive income 331 ( 351 ) 256 236 Balance as of September 30, 2019 $ ( 37,678 ) $ ( 5,767 ) $ 1,151 $ ( 42,294 ) Nine Months Ended September 30, 2019 Defined Unrealized Accumulated Benefit Foreign Gain (Loss) in Other Pension Currency Fair Value of Comprehensive (in thousands) Plan Translation Investments, Net Income (Loss) Attributable to Tutor Perini Corporation: Balance as of December 31, 2018 $ ( 38,670 ) $ ( 6,315 ) $ ( 464 ) $ ( 45,449 ) Other comprehensive income before reclassifications — 548 1,633 2,181 Amounts reclassified from AOCI 992 — ( 18 ) 974 Total other comprehensive income 992 548 1,615 3,155 Balance as of September 30, 2019 $ ( 37,678 ) $ ( 5,767 ) $ 1,151 $ ( 42,294 ) The changes in AOCI balances by component (after tax) attributable to Tutor Perini Corporation during the three and nine months ended September 30, 2018 were as follows: Three Months Ended September 30, 2018 Defined Unrealized Accumulated Benefit Foreign Gain (Loss) in Other Pension Currency Fair Value of Comprehensive (in thousands) Plan Translation Investments, Net Income (Loss) Attributable to Tutor Perini Corporation: Balance as of June 30, 2018 $ ( 38,706 ) $ ( 5,399 ) $ ( 700 ) $ ( 44,805 ) Other comprehensive income (loss) before reclassifications — 376 ( 145 ) 231 Amounts reclassified from AOCI 365 — 16 381 Total other comprehensive income (loss) 365 376 ( 129 ) 612 Balance as of September 30, 2018 $ ( 38,341 ) $ ( 5,023 ) $ ( 829 ) $ ( 44,193 ) Nine Months Ended September 30, 2018 Defined Unrealized Accumulated Benefit Foreign Gain (Loss) in Other Pension Currency Value of Comprehensive (in thousands) Plan Translation Investments, Net Income (Loss) Attributable to Tutor Perini Corporation: Balance as of December 31, 2017 $ ( 39,441 ) $ ( 3,591 ) $ 314 $ ( 42,718 ) Other comprehensive loss before reclassifications — ( 1,432 ) ( 1,159 ) ( 2,591 ) Amounts reclassified from AOCI 1,100 — 16 1,116 Total other comprehensive income (loss) 1,100 ( 1,432 ) ( 1,143 ) ( 1,475 ) Balance as of September 30, 2018 $ ( 38,341 ) $ ( 5,023 ) $ ( 829 ) $ ( 44,193 ) </t>
  </si>
  <si>
    <t>Business Segments</t>
  </si>
  <si>
    <t>Business Segments [Abstract]</t>
  </si>
  <si>
    <t xml:space="preserve">(18) 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and water management and wastewater treatment facilities.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technology.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nine months ended September 30, 2019 and 2018: Reportable Segments Specialty Consolidated (in thousands) Civil Building Contractors Total Corporate Total Three Months Ended September 30, 2019 Total revenue $ 591,884 $ 421,241 $ 249,453 $ 1,262,578 $ — $ 1,262,578 Elimination of intersegment revenue ( 67,338 ) ( 5,895 ) — ( 73,233 ) — ( 73,233 ) Revenue from external customers $ 524,546 $ 415,346 $ 249,453 $ 1,189,345 $ — $ 1,189,345 Income (loss) from construction operations $ 50,695 $ 7,580 $ 7,247 $ 65,522 $ ( 17,579 ) (a) $ 47,943 Capital expenditures $ 22,497 $ 144 $ 325 $ 22,966 $ 365 $ 23,331 Depreciation and amortization (b) $ 11,953 $ 495 $ 1,018 $ 13,466 $ 2,761 $ 16,227 Three Months Ended September 30, 2018 Total revenue $ 479,581 $ 457,304 $ 236,157 $ 1,173,042 $ — $ 1,173,042 Elimination of intersegment revenue ( 48,093 ) ( 1,812 ) — ( 49,905 ) — ( 49,905 ) Revenue from external customers $ 431,488 $ 455,492 $ 236,157 $ 1,123,137 $ — $ 1,123,137 Income (loss) from construction operations $ 41,282 $ 8,853 $ 11,561 $ 61,696 $ ( 14,390 ) (a) $ 47,306 Capital expenditures $ 15,364 $ 277 $ 70 $ 15,711 $ 397 $ 16,108 Depreciation and amortization (b) $ 8,031 $ 488 $ 1,081 $ 9,600 $ 2,817 $ 12,417 ____________________________________________________________________________________________________ (a) Consists primarily of corporate general and administrative expenses. (b) Depreciation and amortization is included in income (loss) from construction operations. Reportable Segments Specialty Consolidated (in thousands) Civil Building Contractors Total Corporate Total Nine Months Ended September 30, 2019 Total revenue $ 1,516,623 $ 1,291,043 $ 664,279 $ 3,471,945 $ — $ 3,471,945 Elimination of intersegment revenue ( 184,925 ) ( 13,913 ) — ( 198,838 ) — ( 198,838 ) Revenue from external customers $ 1,331,698 $ 1,277,130 $ 664,279 $ 3,273,107 $ — $ 3,273,107 Income (loss) from construction operations $ ( 72,032 ) $ 6,903 $ ( 160,036 ) $ ( 225,165 ) (a) $ ( 45,696 ) (b) $ ( 270,861 ) Capital expenditures $ 60,948 $ 349 $ 558 $ 61,855 $ 822 $ 62,677 Depreciation and amortization (c) $ 31,608 $ 1,495 $ 3,143 $ 36,246 $ 8,295 $ 44,541 Nine Months Ended September 30, 2018 Total revenue $ 1,266,595 $ 1,395,896 $ 781,591 $ 3,444,082 $ — $ 3,444,082 Elimination of intersegment revenue ( 169,520 ) ( 3,184 ) — ( 172,704 ) — ( 172,704 ) Revenue from external customers $ 1,097,075 $ 1,392,712 $ 781,591 $ 3,271,378 $ — $ 3,271,378 Income (loss) from construction operations (d) $ 93,560 $ 27,814 $ 26,250 $ 147,624 $ ( 46,428 ) (b) $ 101,196 Capital expenditures $ 61,912 $ 1,147 $ 704 $ 63,763 $ 648 $ 64,411 Depreciation and amortization (c) $ 20,356 $ 1,458 $ 3,299 $ 25,113 $ 8,468 $ 33,581 ____________________________________________________________________________________________________ (a) During the nine months ended September 30, 2019, the Company recorded a non-cash goodwill impairment charge of $ 379.9 million in income (loss) from continuing operations (an unfavorable after-tax impact of $ 329.5 million, or $ 6.56 per diluted share) resulting from an interim impairment test the Company performed as of June 1, 2019. (For further information and breakdown of the goodwill impairment charge by segment, see Note 8, Goodwill and Intangible Assets ). (b) Consists primarily of corporate general and administrative expenses. (c) Depreciation and amortization is included in income (loss) from construction operations. (d) During the nine months ended September 30, 2018, the Company recorded a charge of $ 17.8 million in income (loss) from construction operations (an after-tax impact of $ 12.8 million, or $ 0.25 per diluted share), which was primarily non-cash, as a result of the unexpected outcome of an arbitration decision related to a subcontract back charge dispute on a Civil segment project in New York that was completed in 2013. A reconciliation of segment results to the consolidated income (loss) before income taxes is as follows: Three Months Ended September 30, Nine Months Ended September 30, (in thousands) 2019 2018 2019 2018 Income (loss) from construction operations $ 47,943 $ 47,306 $ ( 270,861 ) $ 101,196 Other income, net 1,674 1,909 2,996 3,739 Interest expense ( 17,305 ) ( 16,411 ) ( 51,252 ) ( 47,474 ) Income (loss) before income taxes $ 32,312 $ 32,804 $ ( 319,117 ) $ 57,461 Total assets by segment were as follows : As of As of (in thousands) September 30, 2019 December 31, 2018 Civil $ 2,791,537 $ 2,574,326 Building 965,917 913,746 Specialty Contractors 644,016 745,313 Corporate and other (a) 93,438 154,367 Total assets $ 4,494,908 $ 4,387,752 ____________________________________________________________________________________________________ (a) Consists principally of cash, equipment, tax-related assets and insurance-related assets, offset by the elimination of assets related to intersegment revenue. </t>
  </si>
  <si>
    <t>Recent Accounting Pronouncements (Tables)</t>
  </si>
  <si>
    <t>Schedule of the Impact for the Adoption of ASU 842</t>
  </si>
  <si>
    <t>The effects of the changes made to the Company’s January 1, 2019 consolidated balance sheet for the adoption of ASC 842 were as follows: BALANCE SHEET Balance as of Adjustments due to Balance as of (in thousands) December 31, 2018 (a) ASC 842 January 1, 2019 ASSETS Other assets (b) $ 50,523 $ 43,273 $ 93,796 LIABILITIES Accrued expenses and other current liabilities (b) $ 174,325 $ 11,569 $ 185,894 Other long-term liabilities (b) 151,639 31,704 183,343 ____________________________________________________________________________________________________ (a) Balance as previously reported on the Company’s Annual Report on Form 10-K for the year ended December 31, 2018. (b) Prior to the adoption of ASC 842, operating lease ROU assets and current and long-term operating lease liabilities were not recorded on the Condensed Consolidated Balance Sheets. The following table presents the impacts of adoption of the new leases standard on the Condensed Consolidated Balance Sheet: As of September 30, 2019 Balance Without BALANCE SHEET Adoption of Effect of (in thousands) As Reported ASC 842 Change ASSETS Other assets (a) $ 90,943 $ 49,823 $ 41,120 LIABILITIES Accrued expenses and other current liabilities (a) $ 188,373 $ 177,298 $ 11,075 Other long-term liabilities (a) 186,965 156,920 30,045 ____________________________________________________________________________________________________ (a) Prior to the adoption of ASC 842, operating lease ROU assets and current and long-term operating lease liabilities were not recorded on the Condensed Consolidated Balance Sheets.</t>
  </si>
  <si>
    <t>Revenue (Tables)</t>
  </si>
  <si>
    <t>Disaggregation of Revenue</t>
  </si>
  <si>
    <t xml:space="preserve">Disaggregation of Revenue 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19 and 2018. Three Months Ended Nine Months Ended September 30, September 30, (in thousands) 2019 2018 2019 2018 Civil segment revenue by end market: Mass transit $ 265,671 $ 177,619 $ 655,541 $ 485,841 Bridges 113,743 128,240 269,517 311,979 Highways 44,630 46,553 145,917 129,619 Tunneling 32,076 33,377 96,602 66,009 Other 68,426 45,699 164,121 103,627 Total Civil segment revenue $ 524,546 $ 431,488 $ 1,331,698 $ 1,097,075 Three Months Ended Nine Months Ended September 30, September 30, (in thousands) 2019 2018 2019 2018 Building segment revenue by end market: Commercial and industrial facilities $ 121,206 $ 57,505 $ 345,752 $ 290,571 Health care facilities 58,323 127,219 199,347 320,416 Municipal and government 62,444 67,003 192,986 187,984 Hospitality and gaming 57,672 65,744 180,556 226,999 Mass transit 53,384 — 123,772 — Education facilities 33,469 43,405 123,059 108,763 Mixed use 2,183 40,758 26,774 121,348 Other 26,665 53,858 84,884 136,631 Total Building segment revenue $ 415,346 $ 455,492 $ 1,277,130 $ 1,392,712 Three Months Ended Nine Months Ended September 30, September 30, (in thousands) 2019 2018 2019 2018 Specialty Contractors segment revenue by end market: Mass transit $ 103,710 $ 63,457 $ 285,121 $ 216,808 Commercial and industrial facilities 51,471 48,601 139,112 136,892 Multi-unit residential 25,860 18,254 56,474 64,104 Education facilities 21,610 26,024 47,226 77,626 Mixed use 18,465 37,587 47,170 137,420 Health care facilities 5,217 12,873 26,116 43,861 Transportation 5,931 17,150 16,092 73,154 Other 17,189 12,211 46,968 31,726 Total Specialty Contractors segment revenue $ 249,453 $ 236,157 $ 664,279 $ 781,591 Three Months Ended September 30, 2019 Three Months Ended September 30, 2018 Specialty Specialty (in thousands) Civil Building Contractors Total Civil Building Contractors Total Revenue by customer type: State and local agencies $ 420,839 $ 144,106 $ 136,191 $ 701,136 $ 341,067 $ 177,377 $ 99,913 $ 618,357 Private owners 70,855 234,350 108,476 413,681 63,477 225,225 124,186 412,888 Federal agencies 32,852 36,890 4,786 74,528 26,944 52,890 12,058 91,892 Total revenue $ 524,546 $ 415,346 $ 249,453 $ 1,189,345 $ 431,488 $ 455,492 $ 236,157 $ 1,123,137 Nine Months Ended September 30, 2019 Nine Months Ended September 30, 2018 Specialty Specialty (in thousands) Civil Building Contractors Total Civil Building Contractors Total Revenue by customer type: State and local agencies $ 1,059,384 $ 422,590 $ 347,517 $ 1,829,491 $ 894,613 $ 452,918 $ 312,541 $ 1,660,072 Private owners 189,325 733,103 301,446 1,223,874 134,891 790,330 423,280 1,348,501 Federal agencies 82,989 121,437 15,316 219,742 67,571 149,464 45,770 262,805 Total revenue $ 1,331,698 $ 1,277,130 $ 664,279 $ 3,273,107 $ 1,097,075 $ 1,392,712 $ 781,591 $ 3,271,378 Three Months Ended September 30, 2019 Three Months Ended September 30, 2018 Specialty Specialty (in thousands) Civil Building Contractors Total Civil Building Contractors Total Revenue by contract type: Fixed price $ 376,230 $ 144,514 $ 208,689 $ 729,433 $ 272,996 $ 91,972 $ 193,607 $ 558,575 Guaranteed maximum price 639 159,217 4,405 164,261 3,025 269,069 18,720 290,814 Unit price 142,253 2,922 25,193 170,368 141,917 9,938 7,939 159,794 Cost plus fee and other 5,424 108,693 11,166 125,283 13,550 84,513 15,891 113,954 Total revenue $ 524,546 $ 415,346 $ 249,453 $ 1,189,345 $ 431,488 $ 455,492 $ 236,157 $ 1,123,137 Nine Months Ended September 30, 2019 Nine Months Ended September 30, 2018 Specialty Specialty (in thousands) Civil Building Contractors Total Civil Building Contractors Total Revenue by contract type: Fixed price $ 969,041 $ 395,123 $ 551,779 $ 1,915,943 $ 716,826 $ 267,630 $ 675,526 $ 1,659,982 Guaranteed maximum price 4,517 551,399 15,326 571,242 11,200 801,537 51,762 864,499 Unit price 343,416 10,950 64,379 418,745 332,118 29,526 21,829 383,473 Cost plus fee and other 14,724 319,658 32,795 367,177 36,931 294,019 32,474 363,424 Total revenue $ 1,331,698 $ 1,277,130 $ 664,279 $ 3,273,107 $ 1,097,075 $ 1,392,712 $ 781,591 $ 3,271,378 </t>
  </si>
  <si>
    <t>Contract Assets and Liabilities (Tables)</t>
  </si>
  <si>
    <t>Schedule of Contract Assets and Liabilities</t>
  </si>
  <si>
    <t xml:space="preserve"> As of September 30, As of December 31, (in thousands) 2019 2018 Retainage receivable $ 542,274 $ 478,744 Costs and estimated earnings in excess of billings: Claims 756,760 698,274 Unapproved change orders 334,125 354,000 Other unbilled costs and profits 68,448 90,021 Total costs and estimated earnings in excess of billings 1,159,333 1,142,295 Capitalized contract costs 60,290 37,404 Total contract assets $ 1,761,897 $ 1,658,44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As of September 30, 2019, the amount of retainage receivables estimated by management to be collected beyond one year is approximately 39 %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and nine months ended September 30, 2019, $ 8.5 million and $ 22.8 million, respectively, of previously capitalized contract costs were amortized and recognized as expense on the related contracts. During the three and nine months ended September 30, 2018, $ 4.0 million and $ 12.2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densed Consolidated Balance Sheets consisted of the following: As of September 30, As of December 31, (in thousands) 2019 2018 Retainage payable $ 232,209 $ 211,956 Billings in excess of costs and estimated earnings 818,806 573,190 Total contract liabilities $ 1,051,015 $ 785,146</t>
  </si>
  <si>
    <t>Cash, Cash Equivalents and Restricted Cash (Tables)</t>
  </si>
  <si>
    <t>Reconciliation of Cash, Cash Equivalents and Restricted Cash</t>
  </si>
  <si>
    <t xml:space="preserve"> As of September 30, As of December 31, (in thousands) 2019 2018 Cash and cash equivalents available for general corporate purposes $ 49,166 $ 51,749 Joint venture cash and cash equivalents 157,964 64,326 Cash and cash equivalents 207,130 116,075 Restricted cash 6,261 3,788 Total cash, cash equivalents and restricted cash $ 213,391 $ 119,863</t>
  </si>
  <si>
    <t>Earnings Per Common Share (EPS) (Tables)</t>
  </si>
  <si>
    <t>Calculations of the Basic and Diluted EPS</t>
  </si>
  <si>
    <t xml:space="preserve"> Three Months Ended September 30, Nine Months Ended September 30, (in thousands, except per common share data) 2019 2018 2019 2018 Net income (loss) attributable to Tutor Perini Corporation $ 19,313 $ 21,272 $ ( 301,573 ) $ 34,031 Weighted-average common shares outstanding, basic 50,279 50,018 50,201 49,927 Effect of dilutive restricted stock units and stock options 303 357 — 283 Weighted-average common shares outstanding, diluted 50,582 50,375 50,201 50,210 Net income (loss) attributable to Tutor Perini Corporation per common share: Basic $ 0.38 $ 0.43 $ ( 6.01 ) $ 0.68 Diluted $ 0.38 $ 0.42 $ ( 6.01 ) $ 0.68 Anti-dilutive securities not included above 1,665 2,107 3,458 2,765</t>
  </si>
  <si>
    <t>Goodwill and Intangible Assets (Tables)</t>
  </si>
  <si>
    <t>Schedule of Carrying Amount of Goodwill</t>
  </si>
  <si>
    <t xml:space="preserve"> Specialty (in thousands) Civil Building Contractors Total Gross goodwill $ 492,074 $ 424,724 $ 156,193 $ 1,072,991 Accumulated impairment ( 76,716 ) ( 411,269 ) — ( 487,985 ) Balance as of December 31, 2018 415,358 13,455 156,193 585,006 Second quarter 2019 impairment ( 210,215 ) ( 13,455 ) ( 156,193 ) ( 379,863 ) Balance as of September 30, 2019 (a) $ 205,143 $ — $ — $ 205,143 ____________________________________________________________________________________________________ (a) As of September 30, 2019, accumulated impairment was $ 867.8 million.</t>
  </si>
  <si>
    <t>Schedule of Intangible Assets</t>
  </si>
  <si>
    <t xml:space="preserve"> As of September 30, 2019 Weighted Accumulated Average Accumulated Impairment Carrying Amortization (in thousands) Cost Amortization Charge Value Period Trade names (non-amortizable) $ 117,600 $ — $ ( 67,190 ) $ 50,410 Indefinite Trade names (amortizable) 74,350 ( 20,645 ) ( 23,232 ) 30,473 20 years Contractor license 6,000 — ( 6,000 ) — N/A Customer relationships 39,800 ( 20,784 ) ( 16,645 ) 2,371 12 years Construction contract backlog 73,706 ( 73,706 ) — — N/A Total $ 311,456 $ ( 115,135 ) $ ( 113,067 ) $ 83,254 As of December 31, 2018 Weighted Accumulated Average Accumulated Impairment Carrying Amortization (in thousands) Cost Amortization Charge Value Period Trade names (non-amortizable) $ 117,600 $ — $ ( 67,190 ) $ 50,410 Indefinite Trade names (amortizable) 74,350 ( 18,780 ) ( 23,232 ) 32,338 20 years Contractor license 6,000 — ( 6,000 ) — N/A Customer relationships 39,800 ( 19,992 ) ( 16,645 ) 3,163 12 years Construction contract backlog 73,706 ( 73,706 ) — — N/A Total $ 311,456 $ ( 112,478 ) $ ( 113,067 ) $ 85,911 </t>
  </si>
  <si>
    <t>Financial Commitments (Tables)</t>
  </si>
  <si>
    <t>Long-term Debt</t>
  </si>
  <si>
    <t xml:space="preserve"> As of September 30, As of December 31, (in thousands) 2019 2018 2017 Senior Notes $ 494,148 $ 493,521 2017 Credit Facility 117,000 41,000 Convertible Notes 179,494 171,481 Equipment financing and mortgages 40,475 50,904 Other indebtedness 5,127 4,598 Total debt 836,244 761,504 Less: Current maturities 10,862 16,767 Long-term debt, net $ 825,382 $ 744,737</t>
  </si>
  <si>
    <t>Reconciliation of Outstanding Debt Balance to Reported Debt Balance</t>
  </si>
  <si>
    <t xml:space="preserve"> As of September 30, 2019 As of December 31, 2018 (in thousands) Outstanding Long-Term Debt Unamortized Discount and Issuance Costs Long-Term Debt, as reported Outstanding Long-Term Debt Unamortized Discount and Issuance Costs Long-Term Debt, as reported 2017 Senior Notes $ 500,000 $ ( 5,852 ) $ 494,148 $ 500,000 $ ( 6,479 ) $ 493,521 Convertible Notes 200,000 ( 20,506 ) 179,494 200,000 ( 28,519 ) 171,481</t>
  </si>
  <si>
    <t>Summary of Interest Expense as Reported in the Condensed Consolidated Statements of Income</t>
  </si>
  <si>
    <t xml:space="preserve"> Three Months Ended Nine Months Ended September 30, September 30, (in thousands) 2019 2018 2019 2018 Cash interest expense: Interest on 2017 Senior Notes $ 8,594 $ 8,594 $ 25,781 $ 25,781 Interest on 2017 Credit Facility 3,385 2,596 9,712 6,300 Interest on Convertible Notes 1,438 1,437 4,313 4,312 Other interest 540 736 1,656 2,119 Total cash interest expense 13,957 13,363 41,462 38,512 Non-cash interest expense: (a) Amortization of discount and debt issuance costs on Convertible Notes 2,734 2,490 8,013 7,298 Amortization of debt issuance costs on 2017 Credit Facility 401 360 1,150 1,080 Amortization of debt issuance costs on 2017 Senior Notes 213 198 627 584 Total non-cash interest expense 3,348 3,048 9,790 8,962 Total interest expense $ 17,305 $ 16,411 $ 51,252 $ 47,474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he Convertible Notes were 7.13 % and 9.39 %, respectively, for the nine months ended September 30, 2019.</t>
  </si>
  <si>
    <t>Leases (Tables)</t>
  </si>
  <si>
    <t>Components of Lease Expense</t>
  </si>
  <si>
    <t xml:space="preserve"> Three Months Ended Nine Months Ended (in thousands) September 30, 2019 September 30, 2019 Operating lease expense $ 4,047 $ 11,749 Short-term lease expense (a) 17,786 50,843 21,833 62,592 Less: Sublease income 263 784 Total lease expense $ 21,570 $ 61,808 ____________________________________________________________________________________________________ (a) Short-term lease expense includes all leases with lease terms ranging from less than one month to one year . Short-term leases include, among other things, construction equipment rented on an as-needed basis as well as temporary housing. </t>
  </si>
  <si>
    <t>Supplemental Financial Statement Information Related To Leases</t>
  </si>
  <si>
    <t>The following table presents supplemental balance sheet information related to operating leases as of September 30, 2019: As of September 30, (dollars in thousands) Balance Sheet Line Item 2019 Assets ROU assets Other assets $ 41,186 Total lease assets $ 41,186 Liabilities Current lease liabilities Accrued expenses and other current liabilities $ 11,267 Long-term lease liabilities Other long-term liabilities 33,027 Total lease liabilities $ 44,294 Weighted-average remaining lease term (in years) 5.1 Weighted-average discount rate 5.88 % The following table presents supplemental cash flow information and non-cash activity related to operating leases for the nine months ended September 30, 2019: Nine Months Ended (in thousands) September 30, 2019 Operating cash flow information: Cash paid for amounts included in the measurement of lease liabilities $ ( 11,586 ) Non-cash activity: ROU assets obtained in exchange for lease liabilities $ 7,621</t>
  </si>
  <si>
    <t>Maturity of Leases Liabilities on an Undiscounted Basis</t>
  </si>
  <si>
    <t xml:space="preserve"> Year (in thousands) Operating Leases 2019 (excluding the nine months ended September 30, 2019) $ 3,781 2020 12,339 2021 8,997 2022 7,695 2023 6,489 Thereafter 12,461 Total lease payments 51,762 Less: Imputed interest 7,468 Total $ 44,294 </t>
  </si>
  <si>
    <t>Future Minimum Rent Payments under Non-Cancelable Operating Leases</t>
  </si>
  <si>
    <t xml:space="preserve"> Year (in thousands) Operating Leases 2019 $ 14,039 2020 10,706 2021 7,464 2022 6,567 2023 5,587 Thereafter 11,662 56,025 Less: Sublease rental agreements 1,398 Total $ 54,627</t>
  </si>
  <si>
    <t>Employee Pension Plans (Tables)</t>
  </si>
  <si>
    <t>Components of Net Periodic Benefit Cost</t>
  </si>
  <si>
    <t xml:space="preserve"> Three Months Ended September 30, Nine Months Ended September 30, (in thousands) 2019 2018 2019 2018 Interest cost $ 948 $ 883 $ 2,844 $ 2,649 Expected return on plan assets ( 1,043 ) ( 1,077 ) ( 3,129 ) ( 3,231 ) Amortization of net loss 463 513 1,389 1,539 Other 225 213 675 639 Net periodic benefit cost $ 593 $ 532 $ 1,779 $ 1,596</t>
  </si>
  <si>
    <t>Fair Value Measurements (Tables)</t>
  </si>
  <si>
    <t>Assets and Liabilities Measured at Fair Value on a Recurring Basis</t>
  </si>
  <si>
    <t xml:space="preserve"> As of September 30, 2019 As of December 31, 2018 Fair Value Hierarchy Fair Value Hierarchy (in thousands) Level 1 Level 2 Level 3 Total Level 1 Level 2 Level 3 Total Cash and cash equivalents (a) $ 207,130 $ — $ — $ 207,130 $ 116,075 $ — $ — $ 116,075 Restricted cash (a) 6,261 — — 6,261 3,788 — — 3,788 Restricted investments (b) — 67,728 — 67,728 — 58,142 — 58,142 Investments in lieu of retainage (c) 78,492 1,229 — 79,721 62,858 1,190 — 64,048 Total $ 291,883 $ 68,957 $ — $ 360,840 $ 182,721 $ 59,332 $ — $ 242,053 ____________________________________________________________________________________________________ (a) Includes money market funds and short-term investments with maturity dates of three months or less when acquired. (b) Restricted investments, as of September 30, 2019, consist of investments in corporate debt securities of $ 37.0 million and U.S. government agency securities of $ 30.7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8, restricted investments consisted of investments in corporate debt securities of $ 30.4 million and U.S. government agency securities of $ 27.7 million. The amortized cost of these available-for-sale securities at September 30, 2019 and December 31, 2018 was not materially different from the fair value. (c) Investments in lieu of retainage are included in retainage receivable and as of September 30, 2019 are comprised of money market funds of $ 78.5 million and municipal bonds of $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8, investments in lieu of retainage consisted of money market funds of $ 62.9 million and municipal bonds of $ 1.2 million. The amortized cost of these available-for-sale securities at September 30, 2019 and December 31, 2018 was not materially different from the fair value. </t>
  </si>
  <si>
    <t>Changes in Equity (Tables)</t>
  </si>
  <si>
    <t>Schedule of Stockholders Equity</t>
  </si>
  <si>
    <t xml:space="preserve"> Three Months Ended September 30, 2019 Accumulated Additional Other Common Paid-in Retained Comprehensive Noncontrolling Total (in thousands) Stock Capital Earnings Loss Interests Equity Balance - June 30, 2019 $ 50,279 $ 1,110,496 $ 380,795 $ ( 42,530 ) $ ( 9,481 ) $ 1,489,559 Net income — — 19,313 — 7,408 26,721 Other comprehensive income (loss) — — — 236 ( 99 ) 137 Share-based compensation — 3,491 — — — 3,491 Contributions from noncontrolling interests — — — — 1,140 1,140 Distributions to noncontrolling interests — — — — ( 17,500 ) ( 17,500 ) Balance - September 30, 2019 $ 50,279 $ 1,113,987 $ 400,108 $ ( 42,294 ) $ ( 18,532 ) $ 1,503,548 Nine Months Ended September 30, 2019 Accumulated Additional Other Common Paid-in Retained Comprehensive Noncontrolling Total (in thousands) Stock Capital Earnings Loss Interests Equity Balance - December 31, 2018 $ 50,026 $ 1,102,919 $ 701,681 $ ( 45,449 ) $ ( 21,288 ) $ 1,787,889 Net income (loss) — — ( 301,573 ) — 17,577 ( 283,996 ) Other comprehensive income — — — 3,155 160 3,315 Share-based compensation — 13,586 — — — 13,586 Issuance of common stock, net 253 ( 2,518 ) — — — ( 2,265 ) Contributions from noncontrolling interests — — — — 6,519 6,519 Distributions to noncontrolling interests — — — — ( 21,500 ) ( 21,500 ) Balance - September 30, 2019 $ 50,279 $ 1,113,987 $ 400,108 $ ( 42,294 ) $ ( 18,532 ) $ 1,503,548 Three Months Ended September 30, 2018 Accumulated Additional Other Common Paid-in Retained Comprehensive Noncontrolling Total (in thousands) Stock Capital Earnings Loss Interests Equity Balance - June 30, 2018 $ 50,011 $ 1,093,874 $ 631,004 $ ( 44,805 ) $ ( 17,540 ) $ 1,712,544 Net income — — 21,272 — 4,164 25,436 Other comprehensive income — — — 612 — 612 Share-based compensation — 4,993 — — — 4,993 Issuance of common stock, net 15 ( 228 ) — — — ( 213 ) Distributions to noncontrolling interests — — — — ( 10,000 ) ( 10,000 ) Balance - September 30, 2018 $ 50,026 $ 1,098,639 $ 652,276 $ ( 44,193 ) $ ( 23,376 ) $ 1,733,372 Nine Months Ended September 30, 2018 Accumulated Additional Other Common Paid-in Retained Comprehensive Noncontrolling Total (in thousands) Stock Capital Earnings Loss Interests Equity Balance - December 31, 2017 $ 49,781 $ 1,084,205 $ 622,007 $ ( 42,718 ) $ ( 8,495 ) $ 1,704,780 Cumulative effect of accounting change — — ( 3,762 ) — ( 1,740 ) ( 5,502 ) Net income — — 34,031 — 8,359 42,390 Other comprehensive loss — — — ( 1,475 ) — ( 1,475 ) Share-based compensation — 17,264 — — — 17,264 Issuance of common stock, net 245 ( 2,830 ) — — — ( 2,585 ) Contributions from noncontrolling interests — — — — 1,000 1,000 Distributions to noncontrolling interests — — — — ( 22,500 ) ( 22,500 ) Balance - September 30, 2018 $ 50,026 $ 1,098,639 $ 652,276 $ ( 44,193 ) $ ( 23,376 ) $ 1,733,372</t>
  </si>
  <si>
    <t>Other Comprehensive Income (Loss) (Tables)</t>
  </si>
  <si>
    <t>Schedule of Tax Effects of the Components of Other Comprehensive Income (Loss)</t>
  </si>
  <si>
    <t xml:space="preserve">The tax effects of the components of other comprehensive income (loss) for the three and nine months ended September 30, 2019 and 2018 were as follows: Three Months Ended Three Months Ended September 30, 2019 September 30, 2018 (in thousands) Before-Tax Amount Tax (Expense) Benefit Net-of-Tax Amount Before-Tax Amount Tax (Expense) Benefit Net-of-Tax Amount Other comprehensive income (loss): Defined benefit pension plan adjustments $ 464 $ ( 133 ) $ 331 $ 513 $ ( 148 ) $ 365 Foreign currency translation adjustments ( 590 ) 140 ( 450 ) 519 ( 143 ) 376 Unrealized gain (loss) in fair value of investments 328 ( 72 ) 256 ( 173 ) 44 ( 129 ) Total other comprehensive income (loss) 202 ( 65 ) 137 859 ( 247 ) 612 Less: Other comprehensive income attributable to noncontrolling interests (a) ( 99 ) — ( 99 ) — — — Total other comprehensive income (loss) attributable to Tutor Perini Corporation $ 301 $ ( 65 ) $ 236 $ 859 $ ( 247 ) $ 612 ____________________________________________________________________________________________________ (a) The only component of other comprehensive income attributable to noncontrolling interests is foreign currency translation. Nine Months Ended Nine Months Ended September 30, 2019 September 30, 2018 (in thousands) Before-Tax Amount Tax (Expense) Benefit Net-of-Tax Amount Before-Tax Amount Tax (Expense) Benefit Net-of-Tax Amount Other comprehensive income (loss): Defined benefit pension plan adjustments $ 1,390 $ ( 398 ) $ 992 $ 1,539 $ ( 439 ) $ 1,100 Foreign currency translation adjustment 961 ( 253 ) 708 ( 2,034 ) 602 ( 1,432 ) Unrealized gain (loss) in fair value of investments 2,053 ( 438 ) 1,615 ( 1,468 ) 325 ( 1,143 ) Total other comprehensive income (loss) 4,404 ( 1,089 ) 3,315 ( 1,963 ) 488 ( 1,475 ) Less: Other comprehensive income (loss) attributable to noncontrolling interests (a) 160 — 160 — — — Total other comprehensive income (loss) attributable to Tutor Perini Corporation $ 4,244 $ ( 1,089 ) $ 3,155 $ ( 1,963 ) $ 488 $ ( 1,475 ) ____________________________________________________________________________________________________ (a) The only component of other comprehensive income attributable to noncontrolling interests is foreign currency translation. </t>
  </si>
  <si>
    <t>Schedule of Changes in AOCI Balances by Component (After-Tax)</t>
  </si>
  <si>
    <t xml:space="preserve"> Three Months Ended September 30, 2019 Defined Unrealized Accumulated Benefit Foreign Gain in Other Pension Currency Fair Value of Comprehensive (in thousands) Plan Translation Investments, Net Income (Loss) Attributable to Tutor Perini Corporation: Balance as of June 30, 2019 $ ( 38,009 ) $ ( 5,416 ) $ 895 $ ( 42,530 ) Other comprehensive income (loss) before reclassifications — ( 351 ) 254 ( 97 ) Amounts reclassified from AOCI 331 — 2 333 Total other comprehensive income 331 ( 351 ) 256 236 Balance as of September 30, 2019 $ ( 37,678 ) $ ( 5,767 ) $ 1,151 $ ( 42,294 ) Nine Months Ended September 30, 2019 Defined Unrealized Accumulated Benefit Foreign Gain (Loss) in Other Pension Currency Fair Value of Comprehensive (in thousands) Plan Translation Investments, Net Income (Loss) Attributable to Tutor Perini Corporation: Balance as of December 31, 2018 $ ( 38,670 ) $ ( 6,315 ) $ ( 464 ) $ ( 45,449 ) Other comprehensive income before reclassifications — 548 1,633 2,181 Amounts reclassified from AOCI 992 — ( 18 ) 974 Total other comprehensive income 992 548 1,615 3,155 Balance as of September 30, 2019 $ ( 37,678 ) $ ( 5,767 ) $ 1,151 $ ( 42,294 ) The changes in AOCI balances by component (after tax) attributable to Tutor Perini Corporation during the three and nine months ended September 30, 2018 were as follows: Three Months Ended September 30, 2018 Defined Unrealized Accumulated Benefit Foreign Gain (Loss) in Other Pension Currency Fair Value of Comprehensive (in thousands) Plan Translation Investments, Net Income (Loss) Attributable to Tutor Perini Corporation: Balance as of June 30, 2018 $ ( 38,706 ) $ ( 5,399 ) $ ( 700 ) $ ( 44,805 ) Other comprehensive income (loss) before reclassifications — 376 ( 145 ) 231 Amounts reclassified from AOCI 365 — 16 381 Total other comprehensive income (loss) 365 376 ( 129 ) 612 Balance as of September 30, 2018 $ ( 38,341 ) $ ( 5,023 ) $ ( 829 ) $ ( 44,193 ) Nine Months Ended September 30, 2018 Defined Unrealized Accumulated Benefit Foreign Gain (Loss) in Other Pension Currency Value of Comprehensive (in thousands) Plan Translation Investments, Net Income (Loss) Attributable to Tutor Perini Corporation: Balance as of December 31, 2017 $ ( 39,441 ) $ ( 3,591 ) $ 314 $ ( 42,718 ) Other comprehensive loss before reclassifications — ( 1,432 ) ( 1,159 ) ( 2,591 ) Amounts reclassified from AOCI 1,100 — 16 1,116 Total other comprehensive income (loss) 1,100 ( 1,432 ) ( 1,143 ) ( 1,475 ) Balance as of September 30, 2018 $ ( 38,341 ) $ ( 5,023 ) $ ( 829 ) $ ( 44,193 )</t>
  </si>
  <si>
    <t>Business Segments (Tables)</t>
  </si>
  <si>
    <t>Reportable Segments</t>
  </si>
  <si>
    <t xml:space="preserve"> Reportable Segments Specialty Consolidated (in thousands) Civil Building Contractors Total Corporate Total Three Months Ended September 30, 2019 Total revenue $ 591,884 $ 421,241 $ 249,453 $ 1,262,578 $ — $ 1,262,578 Elimination of intersegment revenue ( 67,338 ) ( 5,895 ) — ( 73,233 ) — ( 73,233 ) Revenue from external customers $ 524,546 $ 415,346 $ 249,453 $ 1,189,345 $ — $ 1,189,345 Income (loss) from construction operations $ 50,695 $ 7,580 $ 7,247 $ 65,522 $ ( 17,579 ) (a) $ 47,943 Capital expenditures $ 22,497 $ 144 $ 325 $ 22,966 $ 365 $ 23,331 Depreciation and amortization (b) $ 11,953 $ 495 $ 1,018 $ 13,466 $ 2,761 $ 16,227 Three Months Ended September 30, 2018 Total revenue $ 479,581 $ 457,304 $ 236,157 $ 1,173,042 $ — $ 1,173,042 Elimination of intersegment revenue ( 48,093 ) ( 1,812 ) — ( 49,905 ) — ( 49,905 ) Revenue from external customers $ 431,488 $ 455,492 $ 236,157 $ 1,123,137 $ — $ 1,123,137 Income (loss) from construction operations $ 41,282 $ 8,853 $ 11,561 $ 61,696 $ ( 14,390 ) (a) $ 47,306 Capital expenditures $ 15,364 $ 277 $ 70 $ 15,711 $ 397 $ 16,108 Depreciation and amortization (b) $ 8,031 $ 488 $ 1,081 $ 9,600 $ 2,817 $ 12,417 ____________________________________________________________________________________________________ (a) Consists primarily of corporate general and administrative expenses. (b) Depreciation and amortization is included in income (loss) from construction operations. Reportable Segments Specialty Consolidated (in thousands) Civil Building Contractors Total Corporate Total Nine Months Ended September 30, 2019 Total revenue $ 1,516,623 $ 1,291,043 $ 664,279 $ 3,471,945 $ — $ 3,471,945 Elimination of intersegment revenue ( 184,925 ) ( 13,913 ) — ( 198,838 ) — ( 198,838 ) Revenue from external customers $ 1,331,698 $ 1,277,130 $ 664,279 $ 3,273,107 $ — $ 3,273,107 Income (loss) from construction operations $ ( 72,032 ) $ 6,903 $ ( 160,036 ) $ ( 225,165 ) (a) $ ( 45,696 ) (b) $ ( 270,861 ) Capital expenditures $ 60,948 $ 349 $ 558 $ 61,855 $ 822 $ 62,677 Depreciation and amortization (c) $ 31,608 $ 1,495 $ 3,143 $ 36,246 $ 8,295 $ 44,541 Nine Months Ended September 30, 2018 Total revenue $ 1,266,595 $ 1,395,896 $ 781,591 $ 3,444,082 $ — $ 3,444,082 Elimination of intersegment revenue ( 169,520 ) ( 3,184 ) — ( 172,704 ) — ( 172,704 ) Revenue from external customers $ 1,097,075 $ 1,392,712 $ 781,591 $ 3,271,378 $ — $ 3,271,378 Income (loss) from construction operations (d) $ 93,560 $ 27,814 $ 26,250 $ 147,624 $ ( 46,428 ) (b) $ 101,196 Capital expenditures $ 61,912 $ 1,147 $ 704 $ 63,763 $ 648 $ 64,411 Depreciation and amortization (c) $ 20,356 $ 1,458 $ 3,299 $ 25,113 $ 8,468 $ 33,581 ____________________________________________________________________________________________________ (a) During the nine months ended September 30, 2019, the Company recorded a non-cash goodwill impairment charge of $ 379.9 million in income (loss) from continuing operations (an unfavorable after-tax impact of $ 329.5 million, or $ 6.56 per diluted share) resulting from an interim impairment test the Company performed as of June 1, 2019. (For further information and breakdown of the goodwill impairment charge by segment, see Note 8, Goodwill and Intangible Assets ). (b) Consists primarily of corporate general and administrative expenses. (c) Depreciation and amortization is included in income (loss) from construction operations. (d) During the nine months ended September 30, 2018, the Company recorded a charge of $ 17.8 million in income (loss) from construction operations (an after-tax impact of $ 12.8 million, or $ 0.25 per diluted share), which was primarily non-cash, as a result of the unexpected outcome of an arbitration decision related to a subcontract back charge dispute on a Civil segment project in New York that was completed in 2013. </t>
  </si>
  <si>
    <t>Reconciliation of Segment Results to Consolidated Income Before Income Taxes</t>
  </si>
  <si>
    <t xml:space="preserve"> Three Months Ended September 30, Nine Months Ended September 30, (in thousands) 2019 2018 2019 2018 Income (loss) from construction operations $ 47,943 $ 47,306 $ ( 270,861 ) $ 101,196 Other income, net 1,674 1,909 2,996 3,739 Interest expense ( 17,305 ) ( 16,411 ) ( 51,252 ) ( 47,474 ) Income (loss) before income taxes $ 32,312 $ 32,804 $ ( 319,117 ) $ 57,461</t>
  </si>
  <si>
    <t>Schedule of Assets by Segment</t>
  </si>
  <si>
    <t xml:space="preserve"> As of As of (in thousands) September 30, 2019 December 31, 2018 Civil $ 2,791,537 $ 2,574,326 Building 965,917 913,746 Specialty Contractors 644,016 745,313 Corporate and other (a) 93,438 154,367 Total assets $ 4,494,908 $ 4,387,752 ____________________________________________________________________________________________________ (a) Consists principally of cash, equipment, tax-related assets and insurance-related assets, offset by the elimination of assets related to intersegment revenue.</t>
  </si>
  <si>
    <t>Recent Accounting Pronouncements (Narrative) (Details) - USD ($) $ in Thousands</t>
  </si>
  <si>
    <t>Jan. 01, 2019</t>
  </si>
  <si>
    <t>New Accounting Pronouncements or Change in Accounting Principle [Line Items]</t>
  </si>
  <si>
    <t>Other assets</t>
  </si>
  <si>
    <t>Liabilities</t>
  </si>
  <si>
    <t>Accounting Standards Update 2016-02 [Member]</t>
  </si>
  <si>
    <t>Reclassification [Member] | Accounting Standards Update 2016-02 [Member]</t>
  </si>
  <si>
    <t>Recent Accounting Pronouncements (Schedule of the Impact for the Adoption of ASU 842) (Details) - USD ($) $ in Thousands</t>
  </si>
  <si>
    <t>ASSETS</t>
  </si>
  <si>
    <t>LIABILITIES</t>
  </si>
  <si>
    <t>Other Long-term Liabilities</t>
  </si>
  <si>
    <t>Accounting Standards Update 2016-02 [Member] | Balance Without Adoption Of ASC 842 [Member]</t>
  </si>
  <si>
    <t>Accounting Standards Update 2016-02 [Member] | Reclassification [Member]</t>
  </si>
  <si>
    <t>Revenue (Narrative) (Details) - USD ($) $ in Millions</t>
  </si>
  <si>
    <t>Revenue, Remaining Performance Obligation, Expected Timing of Satisfaction [Line Items]</t>
  </si>
  <si>
    <t>Net revenue recognized related to performance obligations satisfied (or partially satisfied) in prior periods</t>
  </si>
  <si>
    <t>Civil [Member]</t>
  </si>
  <si>
    <t>Revenue, Remaining Performance Obligation, Amount</t>
  </si>
  <si>
    <t>Civil [Member] | Minimum [Member]</t>
  </si>
  <si>
    <t>Revenue, Remaining Performance Obligation, Expected Timing of Satisfaction, Period Range</t>
  </si>
  <si>
    <t>3 years</t>
  </si>
  <si>
    <t>Civil [Member] | Maximum [Member]</t>
  </si>
  <si>
    <t>5 years</t>
  </si>
  <si>
    <t>Building [Member]</t>
  </si>
  <si>
    <t>Specialty Contractors [Member]</t>
  </si>
  <si>
    <t>Building And Specialty Contractors [Member] | Minimum [Member]</t>
  </si>
  <si>
    <t>1 year</t>
  </si>
  <si>
    <t>Building And Specialty Contractors [Member] | Maximum [Member]</t>
  </si>
  <si>
    <t>Revenue (Disaggregation of Revenue) (Details) - USD ($) $ in Thousands</t>
  </si>
  <si>
    <t>Disaggregation of Revenue [Line Items]</t>
  </si>
  <si>
    <t>Contracts Revenue</t>
  </si>
  <si>
    <t>Civil [Member] | Mass Transit [Member]</t>
  </si>
  <si>
    <t>Civil [Member] | Bridges [Member]</t>
  </si>
  <si>
    <t>Civil [Member] | Highways [Member]</t>
  </si>
  <si>
    <t>Civil [Member] | Tunneling [Member]</t>
  </si>
  <si>
    <t>Civil [Member] | Other [Member]</t>
  </si>
  <si>
    <t>Building [Member] | Commercial And Industrial Facilities [Member]</t>
  </si>
  <si>
    <t>Building [Member] | Health Care Facilities [Member]</t>
  </si>
  <si>
    <t>Building [Member] | Municipal And Government [Member]</t>
  </si>
  <si>
    <t>Building [Member] | Education Facilities [Member]</t>
  </si>
  <si>
    <t>Building [Member] | Hospitality And Gaming [Member]</t>
  </si>
  <si>
    <t>Building [Member] | Mass Transit [Member]</t>
  </si>
  <si>
    <t>Building [Member] | Mixed Use [Member]</t>
  </si>
  <si>
    <t>Building [Member] | Other [Member]</t>
  </si>
  <si>
    <t>Specialty Contractors [Member] | Commercial And Industrial Facilities [Member]</t>
  </si>
  <si>
    <t>Specialty Contractors [Member] | Health Care Facilities [Member]</t>
  </si>
  <si>
    <t>Specialty Contractors [Member] | Education Facilities [Member]</t>
  </si>
  <si>
    <t>Specialty Contractors [Member] | Mass Transit [Member]</t>
  </si>
  <si>
    <t>Specialty Contractors [Member] | Mixed Use [Member]</t>
  </si>
  <si>
    <t>Specialty Contractors [Member] | Transportation [Member]</t>
  </si>
  <si>
    <t>Specialty Contractors [Member] | Multi-Unit Residential [Member]</t>
  </si>
  <si>
    <t>Specialty Contractors [Member] | Other [Member]</t>
  </si>
  <si>
    <t>Revenue (Schedule of Revenue by Contract Type) (Details) - USD ($) $ in Thousands</t>
  </si>
  <si>
    <t>Fixed Price [Member]</t>
  </si>
  <si>
    <t>Guaranteed Maximum Price [Member]</t>
  </si>
  <si>
    <t>Unit Price [Member]</t>
  </si>
  <si>
    <t>Cost Plus Fee And Other [Member]</t>
  </si>
  <si>
    <t>Civil [Member] | Fixed Price [Member]</t>
  </si>
  <si>
    <t>Civil [Member] | Guaranteed Maximum Price [Member]</t>
  </si>
  <si>
    <t>Civil [Member] | Unit Price [Member]</t>
  </si>
  <si>
    <t>Civil [Member] | Cost Plus Fee And Other [Member]</t>
  </si>
  <si>
    <t>Building [Member] | Fixed Price [Member]</t>
  </si>
  <si>
    <t>Building [Member] | Guaranteed Maximum Price [Member]</t>
  </si>
  <si>
    <t>Building [Member] | Unit Price [Member]</t>
  </si>
  <si>
    <t>Building [Member] | Cost Plus Fee And Other [Member]</t>
  </si>
  <si>
    <t>Specialty Contractors [Member] | Fixed Price [Member]</t>
  </si>
  <si>
    <t>Specialty Contractors [Member] | Guaranteed Maximum Price [Member]</t>
  </si>
  <si>
    <t>Specialty Contractors [Member] | Unit Price [Member]</t>
  </si>
  <si>
    <t>Specialty Contractors [Member] | Cost Plus Fee And Other [Member]</t>
  </si>
  <si>
    <t>State And Local Agencies [Member]</t>
  </si>
  <si>
    <t>State And Local Agencies [Member] | Civil [Member]</t>
  </si>
  <si>
    <t>State And Local Agencies [Member] | Building [Member]</t>
  </si>
  <si>
    <t>State And Local Agencies [Member] | Specialty Contractors [Member]</t>
  </si>
  <si>
    <t>Private Owners [Member]</t>
  </si>
  <si>
    <t>Private Owners [Member] | Civil [Member]</t>
  </si>
  <si>
    <t>Private Owners [Member] | Building [Member]</t>
  </si>
  <si>
    <t>Private Owners [Member] | Specialty Contractors [Member]</t>
  </si>
  <si>
    <t>Federal Agencies [Member]</t>
  </si>
  <si>
    <t>Federal Agencies [Member] | Civil [Member]</t>
  </si>
  <si>
    <t>Federal Agencies [Member] | Building [Member]</t>
  </si>
  <si>
    <t>Federal Agencies [Member] | Specialty Contractors [Member]</t>
  </si>
  <si>
    <t>Contract Assets and Liabilities (Narrative) (Details) - USD ($) $ in Millions</t>
  </si>
  <si>
    <t>Retainage receivable estimated by management to be collected beyond one year, percentage</t>
  </si>
  <si>
    <t>39.00%</t>
  </si>
  <si>
    <t>Capitalized contract costs were amortized and recognized as expense</t>
  </si>
  <si>
    <t>Retainage payable estimated by management to be remitted beyond one year, percentage</t>
  </si>
  <si>
    <t>30.00%</t>
  </si>
  <si>
    <t>Contract with Customer, Liability, Revenue Recognized</t>
  </si>
  <si>
    <t>Contract Assets and Liabilities (Schedule of Contract Assets) (Details) - USD ($) $ in Thousands</t>
  </si>
  <si>
    <t>Claims</t>
  </si>
  <si>
    <t>Unapproved change orders</t>
  </si>
  <si>
    <t>Other unbilled costs and profits</t>
  </si>
  <si>
    <t>Total costs and estimated earnings in excess of billings</t>
  </si>
  <si>
    <t>Capitalized contract costs</t>
  </si>
  <si>
    <t>Total contract assets</t>
  </si>
  <si>
    <t>Contract Assets and Liabilities (Schedule of Contract Liabilities) (Details) - USD ($) $ in Thousands</t>
  </si>
  <si>
    <t>Total contract liabilities</t>
  </si>
  <si>
    <t>Cash, Cash Equivalents and Restricted Cash (Reconciliation of Cash, Cash Equivalents and Restricted Cash) (Details) - USD ($) $ in Thousands</t>
  </si>
  <si>
    <t>Dec. 31, 2017</t>
  </si>
  <si>
    <t>Cash, Cash Equivalents And Restricted Cash [Line Items]</t>
  </si>
  <si>
    <t>Total cash, cash equivalents and restricted cash</t>
  </si>
  <si>
    <t>Tutor Perini Corporation [Member]</t>
  </si>
  <si>
    <t>Joint Venture [Member]</t>
  </si>
  <si>
    <t>Earnings Per Common Share (EPS) (Narrative) (Details) - USD ($) $ / shares in Units, $ in Thousands</t>
  </si>
  <si>
    <t>Jun. 30, 2019</t>
  </si>
  <si>
    <t>Goodwill, Impairment Loss</t>
  </si>
  <si>
    <t>Earnings Per Share, Diluted</t>
  </si>
  <si>
    <t>Scenario Unfavorable Adjustment [Member]</t>
  </si>
  <si>
    <t>Earnings Per Common Share (EPS) (Calculations of the Basic and Diluted EPS) (Details) - USD ($) $ / shares in Units, shares in Thousands, $ in Thousands</t>
  </si>
  <si>
    <t>Net income (loss) attributable to Tutor Perini Corporation</t>
  </si>
  <si>
    <t>Weighted-average common shares outstanding, basic</t>
  </si>
  <si>
    <t>Effect of dilutive restricted stock units and stock options</t>
  </si>
  <si>
    <t>Weighted-average common shares outstanding, diluted</t>
  </si>
  <si>
    <t>Net income (loss) attributable to Tutor Perini Corporation per common share: Basic</t>
  </si>
  <si>
    <t>Net income (loss) attributable to Tutor Perini Corporation per common share: Diluted</t>
  </si>
  <si>
    <t>Anti-dilutive securities not included above</t>
  </si>
  <si>
    <t>Income Taxes (Narrative) (Details) - USD ($) $ in Thousands</t>
  </si>
  <si>
    <t>Income Tax Contingency [Line Items]</t>
  </si>
  <si>
    <t>Effective income tax rate</t>
  </si>
  <si>
    <t>17.30%</t>
  </si>
  <si>
    <t>22.50%</t>
  </si>
  <si>
    <t>11.00%</t>
  </si>
  <si>
    <t>26.20%</t>
  </si>
  <si>
    <t>Goodwill Yielding Permanent Differences Between Book Income And Taxable Income</t>
  </si>
  <si>
    <t>Goodwill Impairment Tax Benefit</t>
  </si>
  <si>
    <t>Amount recorded as deferred tax asset / reduction of previously recorded deferred tax liability</t>
  </si>
  <si>
    <t>Excluding Impact Of Goodwill Impairment Charge [Member]</t>
  </si>
  <si>
    <t>25.10%</t>
  </si>
  <si>
    <t>Goodwill and Intangible Assets (Narrative) (Details) $ in Thousands</t>
  </si>
  <si>
    <t>12 Months Ended</t>
  </si>
  <si>
    <t>Sep. 30, 2019USD ($)</t>
  </si>
  <si>
    <t>Jun. 30, 2019USD ($)</t>
  </si>
  <si>
    <t>Sep. 30, 2018USD ($)</t>
  </si>
  <si>
    <t>Sep. 30, 2019USD ($)segment</t>
  </si>
  <si>
    <t>Dec. 31, 2018USD ($)segment</t>
  </si>
  <si>
    <t>Goodwill [Line Items]</t>
  </si>
  <si>
    <t>Number of reportable segments | segment</t>
  </si>
  <si>
    <t>Goodwill</t>
  </si>
  <si>
    <t>Amortization expense</t>
  </si>
  <si>
    <t>Remainder of 2019</t>
  </si>
  <si>
    <t>2020</t>
  </si>
  <si>
    <t>2021</t>
  </si>
  <si>
    <t>2022</t>
  </si>
  <si>
    <t>2023</t>
  </si>
  <si>
    <t>2024</t>
  </si>
  <si>
    <t>Goodwill and Intangible Assets (Schedule of Carrying Amount of Goodwill) (Details) - USD ($) $ in Thousands</t>
  </si>
  <si>
    <t>Gross Goodwill Balance</t>
  </si>
  <si>
    <t>Accumulated Impairment</t>
  </si>
  <si>
    <t>Impairment charge</t>
  </si>
  <si>
    <t>Goodwill and Intangible Assets (Schedule of Indefinite-Lived Intangible Assets) (Details) - USD ($) $ in Thousands</t>
  </si>
  <si>
    <t>Trade Names [Member]</t>
  </si>
  <si>
    <t>Indefinite-lived intangible assets</t>
  </si>
  <si>
    <t>Cost</t>
  </si>
  <si>
    <t>Accumulated Impairment Charge</t>
  </si>
  <si>
    <t>Carrying Value</t>
  </si>
  <si>
    <t>Contractor License [Member]</t>
  </si>
  <si>
    <t>Goodwill and Intangible Assets (Schedule of Finite-Lived Intangible Assets) (Details) - USD ($) $ in Thousands</t>
  </si>
  <si>
    <t>Finite-Lived intangible assets</t>
  </si>
  <si>
    <t>Accumulated Amortization</t>
  </si>
  <si>
    <t>Weighted Average Amortization Period</t>
  </si>
  <si>
    <t>20 years</t>
  </si>
  <si>
    <t>Customer Relationships [Member]</t>
  </si>
  <si>
    <t>12 years</t>
  </si>
  <si>
    <t>Construction Contract Backlog [Member]</t>
  </si>
  <si>
    <t>Financial Commitments (Narrative) (Details)</t>
  </si>
  <si>
    <t>Sep. 30, 2019USD ($)d / item$ / sharesshares</t>
  </si>
  <si>
    <t>May 07, 2019</t>
  </si>
  <si>
    <t>Dec. 31, 2018USD ($)</t>
  </si>
  <si>
    <t>Senior Notes [Member] | Private Placement [Member] | 2017 Senior Notes [Member]</t>
  </si>
  <si>
    <t>Debt Instrument [Line Items]</t>
  </si>
  <si>
    <t>Face amount</t>
  </si>
  <si>
    <t>Interest rate</t>
  </si>
  <si>
    <t>6.875%</t>
  </si>
  <si>
    <t>Redemption price, change of control triggering event (as a percent)</t>
  </si>
  <si>
    <t>101.00%</t>
  </si>
  <si>
    <t>Senior Notes [Member] | Circumstance One [Member] | Private Placement [Member] | 2017 Senior Notes [Member]</t>
  </si>
  <si>
    <t>Redemption price</t>
  </si>
  <si>
    <t>100.00%</t>
  </si>
  <si>
    <t>Senior Notes [Member] | Circumstance Two [Member] | Private Placement [Member] | 2017 Senior Notes [Member]</t>
  </si>
  <si>
    <t>106.875%</t>
  </si>
  <si>
    <t>Percentage of notes that can be redeemed</t>
  </si>
  <si>
    <t>40.00%</t>
  </si>
  <si>
    <t>Convertible Notes [Member]</t>
  </si>
  <si>
    <t>2.875%</t>
  </si>
  <si>
    <t>Maturity date</t>
  </si>
  <si>
    <t>Jun. 15,
		2021</t>
  </si>
  <si>
    <t>Conversion price, principal amount</t>
  </si>
  <si>
    <t>Conversion price, shares | shares</t>
  </si>
  <si>
    <t>Conversion price | $ / shares</t>
  </si>
  <si>
    <t>Convertible Notes [Member] | Circumstance One [Member]</t>
  </si>
  <si>
    <t>Business day period after consecutive trading day period</t>
  </si>
  <si>
    <t>5 days</t>
  </si>
  <si>
    <t>Consecutive trading day period | d / item</t>
  </si>
  <si>
    <t>Percentage of conversion price</t>
  </si>
  <si>
    <t>98.00%</t>
  </si>
  <si>
    <t>Convertible Notes [Member] | Circumstance Two [Member]</t>
  </si>
  <si>
    <t>130.00%</t>
  </si>
  <si>
    <t>Business day period within consecutive trading day period | d / item</t>
  </si>
  <si>
    <t>Conversion stock price trigger | $ / shares</t>
  </si>
  <si>
    <t>Minimum [Member] | 2017 Credit Facility [Member]</t>
  </si>
  <si>
    <t>Consolidated leverage ratio</t>
  </si>
  <si>
    <t>Maximum [Member] | 2017 Credit Facility [Member]</t>
  </si>
  <si>
    <t>Credit Facility [Member] | 2017 Credit Facility [Member]</t>
  </si>
  <si>
    <t>Maximum borrowing capacity</t>
  </si>
  <si>
    <t>Available borrowing capacity</t>
  </si>
  <si>
    <t>Additional borrowing</t>
  </si>
  <si>
    <t>Line of Credit Facility, Expiration Date</t>
  </si>
  <si>
    <t>Apr. 20,
		2022</t>
  </si>
  <si>
    <t>Applicable margin and letter of credit fees will be increased percentage per annum.</t>
  </si>
  <si>
    <t>2.00%</t>
  </si>
  <si>
    <t>Weighted-average annual interest rate on borrowings</t>
  </si>
  <si>
    <t>5.03%</t>
  </si>
  <si>
    <t>Fixed charge coverage ratio</t>
  </si>
  <si>
    <t>Debt issuance costs</t>
  </si>
  <si>
    <t>Credit Facility [Member] | Letters Of Credit [Member] | 2017 Credit Facility [Member]</t>
  </si>
  <si>
    <t>Credit Facility [Member] | Swingline Loans [Member] | 2017 Credit Facility [Member]</t>
  </si>
  <si>
    <t>Credit Facility [Member] | Minimum [Member] | 2017 Credit Facility [Member]</t>
  </si>
  <si>
    <t>Credit Facility [Member] | Maximum [Member] | 2017 Credit Facility [Member]</t>
  </si>
  <si>
    <t>Credit Facility [Member] | Maximum [Member] | Amendment To 2017 Credit Facility [Member]</t>
  </si>
  <si>
    <t>LIBOR [Member] | Credit Facility [Member] | Minimum [Member] | 2017 Credit Facility [Member]</t>
  </si>
  <si>
    <t>Basis spread on variable rate (as a percent))</t>
  </si>
  <si>
    <t>1.50%</t>
  </si>
  <si>
    <t>LIBOR [Member] | Credit Facility [Member] | Maximum [Member] | 2017 Credit Facility [Member]</t>
  </si>
  <si>
    <t>3.00%</t>
  </si>
  <si>
    <t>Base Rate [Member] | Credit Facility [Member] | Circumstance Three [Member] | 2017 Credit Facility [Member]</t>
  </si>
  <si>
    <t>1.00%</t>
  </si>
  <si>
    <t>Base Rate [Member] | Credit Facility [Member] | Circumstance Four [Member] | 2017 Credit Facility [Member]</t>
  </si>
  <si>
    <t>0.00%</t>
  </si>
  <si>
    <t>Base Rate [Member] | Credit Facility [Member] | Minimum [Member] | 2017 Credit Facility [Member]</t>
  </si>
  <si>
    <t>0.50%</t>
  </si>
  <si>
    <t>Base Rate [Member] | Credit Facility [Member] | Maximum [Member] | 2017 Credit Facility [Member]</t>
  </si>
  <si>
    <t>Federal Funds Rate [Member] | Credit Facility [Member] | Circumstance Two [Member] | 2017 Credit Facility [Member]</t>
  </si>
  <si>
    <t>Financial Commitments (Long-Term Debt) (Details) - USD ($) $ in Thousands</t>
  </si>
  <si>
    <t>Total debt</t>
  </si>
  <si>
    <t>Less: Current maturities</t>
  </si>
  <si>
    <t>Long-term debt, net</t>
  </si>
  <si>
    <t>Equipment Financing And Mortgages [Member]</t>
  </si>
  <si>
    <t>Other Indebtedness [Member]</t>
  </si>
  <si>
    <t>2017 Senior Notes [Member] | Senior Notes [Member]</t>
  </si>
  <si>
    <t>2017 Credit Facility [Member] | Credit Facility [Member]</t>
  </si>
  <si>
    <t>Financial Commitments (Reconciliation of Outstanding Debt Balance to Reported Debt Balance) (Details) - USD ($) $ in Thousands</t>
  </si>
  <si>
    <t>Unamortized Discount and Issuance Costs</t>
  </si>
  <si>
    <t>Outstanding Long-Term Debt</t>
  </si>
  <si>
    <t>Financial Commitments (Summary of Interest Expense as Reported in the Condensed Consolidated Statements of Income) (Details) - USD ($) $ in Thousands</t>
  </si>
  <si>
    <t>Interest on debt</t>
  </si>
  <si>
    <t>Other interest</t>
  </si>
  <si>
    <t>Total non-cash interest expense</t>
  </si>
  <si>
    <t>Total interest expense</t>
  </si>
  <si>
    <t>Effective interest rates</t>
  </si>
  <si>
    <t>9.39%</t>
  </si>
  <si>
    <t>7.13%</t>
  </si>
  <si>
    <t>Leases (Narrative) (Details)</t>
  </si>
  <si>
    <t>Maximum [Member]</t>
  </si>
  <si>
    <t>Lessee, Lease, Description [Line Items]</t>
  </si>
  <si>
    <t>Operating lease, remaining lease terms</t>
  </si>
  <si>
    <t>10 years</t>
  </si>
  <si>
    <t>Minimum [Member]</t>
  </si>
  <si>
    <t>Leases (Components of Lease Expense) (Details) - USD ($) $ in Thousands</t>
  </si>
  <si>
    <t>Operating lease expense</t>
  </si>
  <si>
    <t>Short-term lease expense</t>
  </si>
  <si>
    <t>Lease expense, gross</t>
  </si>
  <si>
    <t>Less: Sublease income</t>
  </si>
  <si>
    <t>Total lease expense</t>
  </si>
  <si>
    <t>Short-term lease, lease term</t>
  </si>
  <si>
    <t>1 month</t>
  </si>
  <si>
    <t>Leases (Supplemental Balance Sheet Information Related to Leases) (Details) $ in Thousands</t>
  </si>
  <si>
    <t>ROU assets</t>
  </si>
  <si>
    <t>Current lease liabilities</t>
  </si>
  <si>
    <t>Long-term lease liabilities</t>
  </si>
  <si>
    <t>Total</t>
  </si>
  <si>
    <t>Weighted average remaining lease term (in years)</t>
  </si>
  <si>
    <t>5 years 1 month 6 days</t>
  </si>
  <si>
    <t>Weighted-average discount rate</t>
  </si>
  <si>
    <t>5.88%</t>
  </si>
  <si>
    <t>Leases (Supplemental Cash Flow and Other Information Related to Leases) (Details) $ in Thousands</t>
  </si>
  <si>
    <t>Cash paid for amount included in the measurement of lease liabilities</t>
  </si>
  <si>
    <t>ROU assets obtained in exchange for lease liabilities</t>
  </si>
  <si>
    <t>Leases (Maturity of Leases Liabilities on an Undiscounted Basis) (Details) $ in Thousands</t>
  </si>
  <si>
    <t>2019 (excluding the nine months ended September 30, 2019)</t>
  </si>
  <si>
    <t>Thereafter</t>
  </si>
  <si>
    <t>Total lease payments</t>
  </si>
  <si>
    <t>Less: Imputed interest</t>
  </si>
  <si>
    <t>Leases (Future Minimum Rent Payments under Non-Cancelable Operating Leases) (Details) $ in Thousands</t>
  </si>
  <si>
    <t>Subtotal</t>
  </si>
  <si>
    <t>Less: Sublease rental agreements</t>
  </si>
  <si>
    <t>Commitments and Contingencies (Narrative) (Details) - USD ($) $ in Millions</t>
  </si>
  <si>
    <t>Jun. 04, 2019</t>
  </si>
  <si>
    <t>Feb. 26, 2015</t>
  </si>
  <si>
    <t>Mar. 31, 2016</t>
  </si>
  <si>
    <t>Jun. 30, 2015</t>
  </si>
  <si>
    <t>Aug. 31, 2013</t>
  </si>
  <si>
    <t>Mar. 31, 2012</t>
  </si>
  <si>
    <t>Jul. 02, 2018</t>
  </si>
  <si>
    <t>Mar. 31, 2018</t>
  </si>
  <si>
    <t>May 31, 2012</t>
  </si>
  <si>
    <t>Sep. 30, 2011</t>
  </si>
  <si>
    <t>Feb. 28, 2006</t>
  </si>
  <si>
    <t>George Washington Bridge Bus Station Matter [Member]</t>
  </si>
  <si>
    <t>Loss Contingencies [Line Items]</t>
  </si>
  <si>
    <t>Value of claim filed</t>
  </si>
  <si>
    <t>George Washington Bridge Bus Station Matter [Member] | Return Of Retainage By Developer [Member]</t>
  </si>
  <si>
    <t>Value of counterclaim filed</t>
  </si>
  <si>
    <t>Long Island Expressway/Cross Island Parkway Matter [Member]</t>
  </si>
  <si>
    <t>Estimated value of project completed in Feb. 2006</t>
  </si>
  <si>
    <t>Amount receivable as per final agreement</t>
  </si>
  <si>
    <t>Alaska Way Viaduct Matter [Member]</t>
  </si>
  <si>
    <t>Ownership percentage in joint venture</t>
  </si>
  <si>
    <t>45.00%</t>
  </si>
  <si>
    <t>Value of project</t>
  </si>
  <si>
    <t>Court issued writ of attachment, amount</t>
  </si>
  <si>
    <t>Minimum [Member] | George Washington Bridge Bus Station Matter [Member]</t>
  </si>
  <si>
    <t>Share-Based Compensation (Narrative) (Details) - USD ($)</t>
  </si>
  <si>
    <t>Share-Based Compensation [Line Items]</t>
  </si>
  <si>
    <t>Number of shares available for grant</t>
  </si>
  <si>
    <t>Unamortized share-based compensation expense</t>
  </si>
  <si>
    <t>Weighted average period over which unrecognized compensation cost is expected to be recognized</t>
  </si>
  <si>
    <t>2 years 1 month 6 days</t>
  </si>
  <si>
    <t>Restricted Stock Units [Member]</t>
  </si>
  <si>
    <t>Units granted</t>
  </si>
  <si>
    <t>Weighted-average per share prices</t>
  </si>
  <si>
    <t>Stock Options [Member]</t>
  </si>
  <si>
    <t>Stock options awarded</t>
  </si>
  <si>
    <t>Weighted-average exercise prices</t>
  </si>
  <si>
    <t>Stock options expired</t>
  </si>
  <si>
    <t>Weighted-average exercise prices, expired</t>
  </si>
  <si>
    <t>Weighted average grant date fair value</t>
  </si>
  <si>
    <t>Expected life</t>
  </si>
  <si>
    <t>5 years 9 months 18 days</t>
  </si>
  <si>
    <t>Expected volatility</t>
  </si>
  <si>
    <t>38.17%</t>
  </si>
  <si>
    <t>Risk-free rate</t>
  </si>
  <si>
    <t>2.31%</t>
  </si>
  <si>
    <t>Quarterly dividends</t>
  </si>
  <si>
    <t>Unrestricted Stock Units [Member]</t>
  </si>
  <si>
    <t>Employee Pension Plans (Components of Net Periodic Benefit Cost) (Details) - USD ($) $ in Thousands</t>
  </si>
  <si>
    <t>Summary of net periodic benefit cost</t>
  </si>
  <si>
    <t>Interest cost</t>
  </si>
  <si>
    <t>Expected return on plan assets</t>
  </si>
  <si>
    <t>Amortization of net loss</t>
  </si>
  <si>
    <t>Other</t>
  </si>
  <si>
    <t>Net periodic benefit cost</t>
  </si>
  <si>
    <t>Company contribution</t>
  </si>
  <si>
    <t>Expected contributions remainder of current fiscal year</t>
  </si>
  <si>
    <t>Fair Value Measurements (Narrative) (Details) - USD ($) $ in Millions</t>
  </si>
  <si>
    <t>Long-term debt, fair value</t>
  </si>
  <si>
    <t>Fair Value Measurements (Assets and Liabilities Measured at Fair Value on a Recurring Basis) (Details) - USD ($) $ in Thousands</t>
  </si>
  <si>
    <t>Municipal Bonds [Member]</t>
  </si>
  <si>
    <t>Assets:</t>
  </si>
  <si>
    <t>Investments in lieu of retainage</t>
  </si>
  <si>
    <t>Money Market Funds [Member]</t>
  </si>
  <si>
    <t>US Government Agencies Debt Securities [Member]</t>
  </si>
  <si>
    <t>Restricted and other investments</t>
  </si>
  <si>
    <t>Corporate Debt Securities [Member]</t>
  </si>
  <si>
    <t>Fair Value Measured On A Recurring Basis [Member]</t>
  </si>
  <si>
    <t>Total assets</t>
  </si>
  <si>
    <t>Fair Value Measured On A Recurring Basis [Member] | Quoted Prices In Active Markets (Level 1) [Member]</t>
  </si>
  <si>
    <t>Fair Value Measured On A Recurring Basis [Member] | Significant Other Observable Inputs (Level 2) [Member]</t>
  </si>
  <si>
    <t>Restricted And other investments, term</t>
  </si>
  <si>
    <t>Variable Interest Entities (VIEs) (Details) - USD ($) $ in Thousands</t>
  </si>
  <si>
    <t>Variable Interest Entity [Line Items]</t>
  </si>
  <si>
    <t>Assets, Current</t>
  </si>
  <si>
    <t>Liabilities, Current</t>
  </si>
  <si>
    <t>Assets, Noncurrent</t>
  </si>
  <si>
    <t>Parsons Corporation (“Parsons”) [Member] | Newark Airport Terminal One Design-Build Project [Member]</t>
  </si>
  <si>
    <t>Percent interest in the joint venture</t>
  </si>
  <si>
    <t>80.00%</t>
  </si>
  <si>
    <t>Noncontrolling interest party's ownership percentage</t>
  </si>
  <si>
    <t>20.00%</t>
  </si>
  <si>
    <t>Parsons Corporation (“Parsons”) [Member] | Newark Airport Terminal One Design-Build Project [Member] | Plan [Member]</t>
  </si>
  <si>
    <t>O&amp;G [Member] | Purple Line Segment 2 Expansion Project [Member]</t>
  </si>
  <si>
    <t>Related party's ownership percentage in joint venture</t>
  </si>
  <si>
    <t>25.00%</t>
  </si>
  <si>
    <t>75.00%</t>
  </si>
  <si>
    <t>O&amp;G [Member] | Purple Line Extension Section 2 And Section 3 [Member] | Plan [Member]</t>
  </si>
  <si>
    <t>Variable Interest Entity, Not Primary Beneficiary [Member]</t>
  </si>
  <si>
    <t>Changes in Equity (Details) - USD ($) $ in Thousands</t>
  </si>
  <si>
    <t>Accumulated Other Comprehensive Income (Loss) [Line Items]</t>
  </si>
  <si>
    <t>Balance at the beginning of the period</t>
  </si>
  <si>
    <t>Cumulative effect of accounting change</t>
  </si>
  <si>
    <t>Other comprehensive income (loss)</t>
  </si>
  <si>
    <t>Share-based compensation</t>
  </si>
  <si>
    <t>Issuance of common stock, net</t>
  </si>
  <si>
    <t>Distributions to noncontrolling interests</t>
  </si>
  <si>
    <t>Balance at the end of the period</t>
  </si>
  <si>
    <t>Common Stock [Member]</t>
  </si>
  <si>
    <t>Additional Paid-in Capital [Member]</t>
  </si>
  <si>
    <t>Retained Earnings [Member]</t>
  </si>
  <si>
    <t>Accumulated Other Comprehensive Income (Loss) [Member]</t>
  </si>
  <si>
    <t>Noncontrolling Interests [Member]</t>
  </si>
  <si>
    <t>Other Comprehensive Income (Loss) (Schedule of Tax Effects of the Componen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s, Before-Tax Amount</t>
  </si>
  <si>
    <t>Foreign currency translation adjustments, Tax (Expense) Benefit</t>
  </si>
  <si>
    <t>Other Comprehensive Income (Loss), Foreign Currency Transaction and Translation Adjustment, Net of Tax, Total</t>
  </si>
  <si>
    <t>Unrealized gain (loss) in fair value of investments, Before-Tax Amount</t>
  </si>
  <si>
    <t>Unrealized gain (loss) in fair value of investments, Tax (Expense) Benefit</t>
  </si>
  <si>
    <t>Unrealized gain (loss) in fair value of investments, Net-of-Tax Amount</t>
  </si>
  <si>
    <t>Total other comprehensive income (loss), Before-Tax Amount</t>
  </si>
  <si>
    <t>Total other comprehensive income (loss), Tax (Expense) Benefit</t>
  </si>
  <si>
    <t>Less: Other comprehensive income (loss) attributable to noncontrolling interests, Before-of-Tax Amount</t>
  </si>
  <si>
    <t>Less: Other comprehensive income (loss) attributable to noncontrolling interests, Tax (Expense) Benefit</t>
  </si>
  <si>
    <t>Less: Other comprehensive income (loss) attributable to noncontrolling interests, Net-of-Tax Amount</t>
  </si>
  <si>
    <t>Total other comprehensive income (loss) attributable to Tutor Perini Corporation, Before-Tax Amount</t>
  </si>
  <si>
    <t>Total other comprehensive income (loss) attributable to Tutor Perini Corporation, Tax (Expense) Benefit</t>
  </si>
  <si>
    <t>Other Comprehensive Income (Loss) (Schedule of Changes in AOCI Balances by Component (After-Tax)) (Details) - USD ($) $ in Thousands</t>
  </si>
  <si>
    <t>Defined Benefit Pension Plan [Member]</t>
  </si>
  <si>
    <t>Other comprehensive income (loss) before reclassifications</t>
  </si>
  <si>
    <t>Amounts reclassified from AOCI</t>
  </si>
  <si>
    <t>Foreign Currency Translation [Member]</t>
  </si>
  <si>
    <t>Unrealized Gain (Loss) in Fair Value of Investments, Net [Member]</t>
  </si>
  <si>
    <t>Business Segments (Narrative) (Details) $ / shares in Units, $ in Thousands</t>
  </si>
  <si>
    <t>Sep. 30, 2019USD ($)$ / shares</t>
  </si>
  <si>
    <t>Sep. 30, 2018USD ($)$ / shares</t>
  </si>
  <si>
    <t>Sep. 30, 2019USD ($)segment$ / shares</t>
  </si>
  <si>
    <t>Dec. 31, 2018segment</t>
  </si>
  <si>
    <t>Segment Reporting Information [Line Items]</t>
  </si>
  <si>
    <t>Operating Income (Loss)</t>
  </si>
  <si>
    <t>DILUTED EARNINGS (LOSS) PER COMMON SHARE | $ / shares</t>
  </si>
  <si>
    <t>Civil [Member] | Scenario Unfavorable Adjustment [Member]</t>
  </si>
  <si>
    <t>Corporate [Member]</t>
  </si>
  <si>
    <t>Business Segments (Reportable Segments) (Details) - USD ($) $ in Thousands</t>
  </si>
  <si>
    <t>Business Segments [Line items]</t>
  </si>
  <si>
    <t>Income (loss) from construction operations</t>
  </si>
  <si>
    <t>Capital expenditures</t>
  </si>
  <si>
    <t>Depreciation and amortization</t>
  </si>
  <si>
    <t>External And Intersegment Customers [Member]</t>
  </si>
  <si>
    <t>Elimination Of Intersegment Revenues [Member]</t>
  </si>
  <si>
    <t>Reportable Segments [Member]</t>
  </si>
  <si>
    <t>Reportable Segments [Member] | External And Intersegment Customers [Member]</t>
  </si>
  <si>
    <t>Reportable Segments [Member] | Elimination Of Intersegment Revenues [Member]</t>
  </si>
  <si>
    <t>Civil [Member] | External And Intersegment Customers [Member]</t>
  </si>
  <si>
    <t>Civil [Member] | Elimination Of Intersegment Revenues [Member]</t>
  </si>
  <si>
    <t>Building [Member] | External And Intersegment Customers [Member]</t>
  </si>
  <si>
    <t>Building [Member] | Elimination Of Intersegment Revenues [Member]</t>
  </si>
  <si>
    <t>Specialty Contractors [Member] | External And Intersegment Customers [Member]</t>
  </si>
  <si>
    <t>Business Segments (Reconciliation of Segment Results to Consolidated Income Before Income Taxes) (Details) - USD ($) $ in Thousands</t>
  </si>
  <si>
    <t>Business Segments (Schedule of Assets by Segment) (Details) - USD ($) $ in Thousands</t>
  </si>
  <si>
    <t>Reportable segment information</t>
  </si>
  <si>
    <t>Total Assets</t>
  </si>
  <si>
    <t>Corporate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50278816</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16</v>
      </c>
    </row>
    <row r="23" spans="1:3">
      <c r="A23" s="4" t="s">
        <v>39</v>
      </c>
      <c r="B23" s="4" t="s">
        <v>16</v>
      </c>
    </row>
    <row r="24" spans="1:3">
      <c r="A24" s="4" t="s">
        <v>40</v>
      </c>
      <c r="B24" s="4" t="s">
        <v>16</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1189345</v>
      </c>
      <c r="C3" s="6" t="n">
        <v>1123137</v>
      </c>
      <c r="D3" s="6" t="n">
        <v>3273107</v>
      </c>
      <c r="E3" s="6" t="n">
        <v>3271378</v>
      </c>
    </row>
    <row r="4" spans="1:5">
      <c r="A4" s="4" t="s">
        <v>61</v>
      </c>
      <c r="B4" s="5" t="n">
        <v>-1074282</v>
      </c>
      <c r="C4" s="5" t="n">
        <v>-1012013</v>
      </c>
      <c r="D4" s="5" t="n">
        <v>-2968631</v>
      </c>
      <c r="E4" s="5" t="n">
        <v>-2974546</v>
      </c>
    </row>
    <row r="5" spans="1:5">
      <c r="A5" s="4" t="s">
        <v>62</v>
      </c>
      <c r="B5" s="5" t="n">
        <v>115063</v>
      </c>
      <c r="C5" s="5" t="n">
        <v>111124</v>
      </c>
      <c r="D5" s="5" t="n">
        <v>304476</v>
      </c>
      <c r="E5" s="5" t="n">
        <v>296832</v>
      </c>
    </row>
    <row r="6" spans="1:5">
      <c r="A6" s="4" t="s">
        <v>63</v>
      </c>
      <c r="B6" s="5" t="n">
        <v>-67120</v>
      </c>
      <c r="C6" s="5" t="n">
        <v>-63818</v>
      </c>
      <c r="D6" s="5" t="n">
        <v>-195474</v>
      </c>
      <c r="E6" s="5" t="n">
        <v>-195636</v>
      </c>
    </row>
    <row r="7" spans="1:5">
      <c r="A7" s="4" t="s">
        <v>64</v>
      </c>
      <c r="B7" s="5" t="n">
        <v>0</v>
      </c>
      <c r="C7" s="5" t="n">
        <v>0</v>
      </c>
      <c r="D7" s="5" t="n">
        <v>-379863</v>
      </c>
      <c r="E7" s="5" t="n">
        <v>0</v>
      </c>
    </row>
    <row r="8" spans="1:5">
      <c r="A8" s="4" t="s">
        <v>65</v>
      </c>
      <c r="B8" s="5" t="n">
        <v>47943</v>
      </c>
      <c r="C8" s="5" t="n">
        <v>47306</v>
      </c>
      <c r="D8" s="5" t="n">
        <v>-270861</v>
      </c>
      <c r="E8" s="5" t="n">
        <v>101196</v>
      </c>
    </row>
    <row r="9" spans="1:5">
      <c r="A9" s="4" t="s">
        <v>66</v>
      </c>
      <c r="B9" s="5" t="n">
        <v>1674</v>
      </c>
      <c r="C9" s="5" t="n">
        <v>1909</v>
      </c>
      <c r="D9" s="5" t="n">
        <v>2996</v>
      </c>
      <c r="E9" s="5" t="n">
        <v>3739</v>
      </c>
    </row>
    <row r="10" spans="1:5">
      <c r="A10" s="4" t="s">
        <v>67</v>
      </c>
      <c r="B10" s="5" t="n">
        <v>-17305</v>
      </c>
      <c r="C10" s="5" t="n">
        <v>-16411</v>
      </c>
      <c r="D10" s="5" t="n">
        <v>-51252</v>
      </c>
      <c r="E10" s="5" t="n">
        <v>-47474</v>
      </c>
    </row>
    <row r="11" spans="1:5">
      <c r="A11" s="4" t="s">
        <v>68</v>
      </c>
      <c r="B11" s="5" t="n">
        <v>32312</v>
      </c>
      <c r="C11" s="5" t="n">
        <v>32804</v>
      </c>
      <c r="D11" s="5" t="n">
        <v>-319117</v>
      </c>
      <c r="E11" s="5" t="n">
        <v>57461</v>
      </c>
    </row>
    <row r="12" spans="1:5">
      <c r="A12" s="4" t="s">
        <v>69</v>
      </c>
      <c r="B12" s="5" t="n">
        <v>-5591</v>
      </c>
      <c r="C12" s="5" t="n">
        <v>-7368</v>
      </c>
      <c r="D12" s="5" t="n">
        <v>35121</v>
      </c>
      <c r="E12" s="5" t="n">
        <v>-15071</v>
      </c>
    </row>
    <row r="13" spans="1:5">
      <c r="A13" s="4" t="s">
        <v>70</v>
      </c>
      <c r="B13" s="5" t="n">
        <v>26721</v>
      </c>
      <c r="C13" s="5" t="n">
        <v>25436</v>
      </c>
      <c r="D13" s="5" t="n">
        <v>-283996</v>
      </c>
      <c r="E13" s="5" t="n">
        <v>42390</v>
      </c>
    </row>
    <row r="14" spans="1:5">
      <c r="A14" s="4" t="s">
        <v>71</v>
      </c>
      <c r="B14" s="5" t="n">
        <v>7408</v>
      </c>
      <c r="C14" s="5" t="n">
        <v>4164</v>
      </c>
      <c r="D14" s="5" t="n">
        <v>17577</v>
      </c>
      <c r="E14" s="5" t="n">
        <v>8359</v>
      </c>
    </row>
    <row r="15" spans="1:5">
      <c r="A15" s="4" t="s">
        <v>72</v>
      </c>
      <c r="B15" s="6" t="n">
        <v>19313</v>
      </c>
      <c r="C15" s="6" t="n">
        <v>21272</v>
      </c>
      <c r="D15" s="6" t="n">
        <v>-301573</v>
      </c>
      <c r="E15" s="6" t="n">
        <v>34031</v>
      </c>
    </row>
    <row r="16" spans="1:5">
      <c r="A16" s="4" t="s">
        <v>73</v>
      </c>
      <c r="B16" s="7" t="n">
        <v>0.38</v>
      </c>
      <c r="C16" s="7" t="n">
        <v>0.43</v>
      </c>
      <c r="D16" s="7" t="n">
        <v>-6.01</v>
      </c>
      <c r="E16" s="7" t="n">
        <v>0.68</v>
      </c>
    </row>
    <row r="17" spans="1:5">
      <c r="A17" s="4" t="s">
        <v>74</v>
      </c>
      <c r="B17" s="7" t="n">
        <v>0.38</v>
      </c>
      <c r="C17" s="7" t="n">
        <v>0.42</v>
      </c>
      <c r="D17" s="7" t="n">
        <v>-6.01</v>
      </c>
      <c r="E17" s="7" t="n">
        <v>0.68</v>
      </c>
    </row>
    <row r="18" spans="1:5">
      <c r="A18" s="3" t="s">
        <v>75</v>
      </c>
    </row>
    <row r="19" spans="1:5">
      <c r="A19" s="4" t="s">
        <v>76</v>
      </c>
      <c r="B19" s="5" t="n">
        <v>50279</v>
      </c>
      <c r="C19" s="5" t="n">
        <v>50018</v>
      </c>
      <c r="D19" s="5" t="n">
        <v>50201</v>
      </c>
      <c r="E19" s="5" t="n">
        <v>49927</v>
      </c>
    </row>
    <row r="20" spans="1:5">
      <c r="A20" s="4" t="s">
        <v>77</v>
      </c>
      <c r="B20" s="5" t="n">
        <v>50582</v>
      </c>
      <c r="C20" s="5" t="n">
        <v>50375</v>
      </c>
      <c r="D20" s="5" t="n">
        <v>50201</v>
      </c>
      <c r="E20" s="5" t="n">
        <v>502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70</v>
      </c>
      <c r="B4" s="6" t="n">
        <v>26721</v>
      </c>
      <c r="C4" s="6" t="n">
        <v>25436</v>
      </c>
      <c r="D4" s="6" t="n">
        <v>-283996</v>
      </c>
      <c r="E4" s="6" t="n">
        <v>42390</v>
      </c>
    </row>
    <row r="5" spans="1:5">
      <c r="A5" s="3" t="s">
        <v>80</v>
      </c>
    </row>
    <row r="6" spans="1:5">
      <c r="A6" s="4" t="s">
        <v>81</v>
      </c>
      <c r="B6" s="5" t="n">
        <v>331</v>
      </c>
      <c r="C6" s="5" t="n">
        <v>365</v>
      </c>
      <c r="D6" s="5" t="n">
        <v>992</v>
      </c>
      <c r="E6" s="5" t="n">
        <v>1100</v>
      </c>
    </row>
    <row r="7" spans="1:5">
      <c r="A7" s="4" t="s">
        <v>82</v>
      </c>
      <c r="B7" s="5" t="n">
        <v>-450</v>
      </c>
      <c r="C7" s="5" t="n">
        <v>376</v>
      </c>
      <c r="D7" s="5" t="n">
        <v>708</v>
      </c>
      <c r="E7" s="5" t="n">
        <v>-1432</v>
      </c>
    </row>
    <row r="8" spans="1:5">
      <c r="A8" s="4" t="s">
        <v>83</v>
      </c>
      <c r="B8" s="5" t="n">
        <v>256</v>
      </c>
      <c r="C8" s="5" t="n">
        <v>-129</v>
      </c>
      <c r="D8" s="5" t="n">
        <v>1615</v>
      </c>
      <c r="E8" s="5" t="n">
        <v>-1143</v>
      </c>
    </row>
    <row r="9" spans="1:5">
      <c r="A9" s="4" t="s">
        <v>84</v>
      </c>
      <c r="B9" s="5" t="n">
        <v>137</v>
      </c>
      <c r="C9" s="5" t="n">
        <v>612</v>
      </c>
      <c r="D9" s="5" t="n">
        <v>3315</v>
      </c>
      <c r="E9" s="5" t="n">
        <v>-1475</v>
      </c>
    </row>
    <row r="10" spans="1:5">
      <c r="A10" s="4" t="s">
        <v>85</v>
      </c>
      <c r="B10" s="5" t="n">
        <v>26858</v>
      </c>
      <c r="C10" s="5" t="n">
        <v>26048</v>
      </c>
      <c r="D10" s="5" t="n">
        <v>-280681</v>
      </c>
      <c r="E10" s="5" t="n">
        <v>40915</v>
      </c>
    </row>
    <row r="11" spans="1:5">
      <c r="A11" s="4" t="s">
        <v>86</v>
      </c>
      <c r="B11" s="5" t="n">
        <v>7309</v>
      </c>
      <c r="C11" s="5" t="n">
        <v>4164</v>
      </c>
      <c r="D11" s="5" t="n">
        <v>17737</v>
      </c>
      <c r="E11" s="5" t="n">
        <v>8359</v>
      </c>
    </row>
    <row r="12" spans="1:5">
      <c r="A12" s="4" t="s">
        <v>87</v>
      </c>
      <c r="B12" s="6" t="n">
        <v>19549</v>
      </c>
      <c r="C12" s="6" t="n">
        <v>21884</v>
      </c>
      <c r="D12" s="6" t="n">
        <v>-298418</v>
      </c>
      <c r="E12" s="6" t="n">
        <v>325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92</v>
      </c>
      <c r="D1" s="2" t="s">
        <v>89</v>
      </c>
    </row>
    <row r="2" spans="1:4">
      <c r="A2" s="3" t="s">
        <v>293</v>
      </c>
    </row>
    <row r="3" spans="1:4">
      <c r="A3" s="4" t="s">
        <v>294</v>
      </c>
      <c r="B3" s="6" t="n">
        <v>90943</v>
      </c>
      <c r="C3" s="6" t="n">
        <v>93796</v>
      </c>
      <c r="D3" s="6" t="n">
        <v>50523</v>
      </c>
    </row>
    <row r="4" spans="1:4">
      <c r="A4" s="4" t="s">
        <v>295</v>
      </c>
      <c r="B4" s="5" t="n">
        <v>44294</v>
      </c>
    </row>
    <row r="5" spans="1:4">
      <c r="A5" s="4" t="s">
        <v>296</v>
      </c>
    </row>
    <row r="6" spans="1:4">
      <c r="A6" s="3" t="s">
        <v>293</v>
      </c>
    </row>
    <row r="7" spans="1:4">
      <c r="A7" s="4" t="s">
        <v>294</v>
      </c>
      <c r="C7" s="5" t="n">
        <v>43300</v>
      </c>
    </row>
    <row r="8" spans="1:4">
      <c r="A8" s="4" t="s">
        <v>295</v>
      </c>
      <c r="C8" s="5" t="n">
        <v>43300</v>
      </c>
    </row>
    <row r="9" spans="1:4">
      <c r="A9" s="4" t="s">
        <v>297</v>
      </c>
    </row>
    <row r="10" spans="1:4">
      <c r="A10" s="3" t="s">
        <v>293</v>
      </c>
    </row>
    <row r="11" spans="1:4">
      <c r="A11" s="4" t="s">
        <v>294</v>
      </c>
      <c r="B11" s="6" t="n">
        <v>41120</v>
      </c>
      <c r="C11" s="6" t="n">
        <v>43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92</v>
      </c>
      <c r="D1" s="2" t="s">
        <v>89</v>
      </c>
    </row>
    <row r="2" spans="1:4">
      <c r="A2" s="3" t="s">
        <v>299</v>
      </c>
    </row>
    <row r="3" spans="1:4">
      <c r="A3" s="4" t="s">
        <v>294</v>
      </c>
      <c r="B3" s="6" t="n">
        <v>90943</v>
      </c>
      <c r="C3" s="6" t="n">
        <v>93796</v>
      </c>
      <c r="D3" s="6" t="n">
        <v>50523</v>
      </c>
    </row>
    <row r="4" spans="1:4">
      <c r="A4" s="3" t="s">
        <v>300</v>
      </c>
    </row>
    <row r="5" spans="1:4">
      <c r="A5" s="4" t="s">
        <v>136</v>
      </c>
      <c r="B5" s="5" t="n">
        <v>188373</v>
      </c>
      <c r="C5" s="5" t="n">
        <v>185894</v>
      </c>
      <c r="D5" s="5" t="n">
        <v>174325</v>
      </c>
    </row>
    <row r="6" spans="1:4">
      <c r="A6" s="4" t="s">
        <v>301</v>
      </c>
      <c r="B6" s="5" t="n">
        <v>186965</v>
      </c>
      <c r="C6" s="5" t="n">
        <v>183343</v>
      </c>
      <c r="D6" s="6" t="n">
        <v>151639</v>
      </c>
    </row>
    <row r="7" spans="1:4">
      <c r="A7" s="4" t="s">
        <v>296</v>
      </c>
    </row>
    <row r="8" spans="1:4">
      <c r="A8" s="3" t="s">
        <v>299</v>
      </c>
    </row>
    <row r="9" spans="1:4">
      <c r="A9" s="4" t="s">
        <v>294</v>
      </c>
      <c r="C9" s="5" t="n">
        <v>43300</v>
      </c>
    </row>
    <row r="10" spans="1:4">
      <c r="A10" s="4" t="s">
        <v>302</v>
      </c>
    </row>
    <row r="11" spans="1:4">
      <c r="A11" s="3" t="s">
        <v>299</v>
      </c>
    </row>
    <row r="12" spans="1:4">
      <c r="A12" s="4" t="s">
        <v>294</v>
      </c>
      <c r="B12" s="5" t="n">
        <v>49823</v>
      </c>
    </row>
    <row r="13" spans="1:4">
      <c r="A13" s="3" t="s">
        <v>300</v>
      </c>
    </row>
    <row r="14" spans="1:4">
      <c r="A14" s="4" t="s">
        <v>136</v>
      </c>
      <c r="B14" s="5" t="n">
        <v>177298</v>
      </c>
    </row>
    <row r="15" spans="1:4">
      <c r="A15" s="4" t="s">
        <v>301</v>
      </c>
      <c r="B15" s="5" t="n">
        <v>156920</v>
      </c>
    </row>
    <row r="16" spans="1:4">
      <c r="A16" s="4" t="s">
        <v>303</v>
      </c>
    </row>
    <row r="17" spans="1:4">
      <c r="A17" s="3" t="s">
        <v>299</v>
      </c>
    </row>
    <row r="18" spans="1:4">
      <c r="A18" s="4" t="s">
        <v>294</v>
      </c>
      <c r="B18" s="5" t="n">
        <v>41120</v>
      </c>
      <c r="C18" s="5" t="n">
        <v>43273</v>
      </c>
    </row>
    <row r="19" spans="1:4">
      <c r="A19" s="3" t="s">
        <v>300</v>
      </c>
    </row>
    <row r="20" spans="1:4">
      <c r="A20" s="4" t="s">
        <v>136</v>
      </c>
      <c r="B20" s="5" t="n">
        <v>11075</v>
      </c>
      <c r="C20" s="5" t="n">
        <v>11569</v>
      </c>
    </row>
    <row r="21" spans="1:4">
      <c r="A21" s="4" t="s">
        <v>301</v>
      </c>
      <c r="B21" s="6" t="n">
        <v>30045</v>
      </c>
      <c r="C21" s="6" t="n">
        <v>31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207130</v>
      </c>
      <c r="C3" s="6" t="n">
        <v>116075</v>
      </c>
    </row>
    <row r="4" spans="1:3">
      <c r="A4" s="4" t="s">
        <v>92</v>
      </c>
      <c r="B4" s="5" t="n">
        <v>6261</v>
      </c>
      <c r="C4" s="5" t="n">
        <v>3788</v>
      </c>
    </row>
    <row r="5" spans="1:3">
      <c r="A5" s="4" t="s">
        <v>93</v>
      </c>
      <c r="B5" s="5" t="n">
        <v>67728</v>
      </c>
      <c r="C5" s="5" t="n">
        <v>58142</v>
      </c>
    </row>
    <row r="6" spans="1:3">
      <c r="A6" s="4" t="s">
        <v>94</v>
      </c>
      <c r="B6" s="5" t="n">
        <v>1460450</v>
      </c>
      <c r="C6" s="5" t="n">
        <v>1261072</v>
      </c>
    </row>
    <row r="7" spans="1:3">
      <c r="A7" s="4" t="s">
        <v>95</v>
      </c>
      <c r="B7" s="5" t="n">
        <v>542274</v>
      </c>
      <c r="C7" s="5" t="n">
        <v>478744</v>
      </c>
    </row>
    <row r="8" spans="1:3">
      <c r="A8" s="4" t="s">
        <v>96</v>
      </c>
      <c r="B8" s="5" t="n">
        <v>1159333</v>
      </c>
      <c r="C8" s="5" t="n">
        <v>1142295</v>
      </c>
    </row>
    <row r="9" spans="1:3">
      <c r="A9" s="4" t="s">
        <v>97</v>
      </c>
      <c r="B9" s="5" t="n">
        <v>162406</v>
      </c>
      <c r="C9" s="5" t="n">
        <v>115527</v>
      </c>
    </row>
    <row r="10" spans="1:3">
      <c r="A10" s="4" t="s">
        <v>98</v>
      </c>
      <c r="B10" s="5" t="n">
        <v>3605582</v>
      </c>
      <c r="C10" s="5" t="n">
        <v>3175643</v>
      </c>
    </row>
    <row r="11" spans="1:3">
      <c r="A11" s="4" t="s">
        <v>99</v>
      </c>
      <c r="B11" s="5" t="n">
        <v>509986</v>
      </c>
      <c r="C11" s="5" t="n">
        <v>490669</v>
      </c>
    </row>
    <row r="12" spans="1:3">
      <c r="A12" s="4" t="s">
        <v>100</v>
      </c>
      <c r="B12" s="5" t="n">
        <v>205143</v>
      </c>
      <c r="C12" s="5" t="n">
        <v>585006</v>
      </c>
    </row>
    <row r="13" spans="1:3">
      <c r="A13" s="4" t="s">
        <v>101</v>
      </c>
      <c r="B13" s="5" t="n">
        <v>83254</v>
      </c>
      <c r="C13" s="5" t="n">
        <v>85911</v>
      </c>
    </row>
    <row r="14" spans="1:3">
      <c r="A14" s="4" t="s">
        <v>102</v>
      </c>
      <c r="B14" s="5" t="n">
        <v>90943</v>
      </c>
      <c r="C14" s="5" t="n">
        <v>50523</v>
      </c>
    </row>
    <row r="15" spans="1:3">
      <c r="A15" s="4" t="s">
        <v>103</v>
      </c>
      <c r="B15" s="5" t="n">
        <v>4494908</v>
      </c>
      <c r="C15" s="5" t="n">
        <v>4387752</v>
      </c>
    </row>
    <row r="16" spans="1:3">
      <c r="A16" s="3" t="s">
        <v>104</v>
      </c>
    </row>
    <row r="17" spans="1:3">
      <c r="A17" s="4" t="s">
        <v>105</v>
      </c>
      <c r="B17" s="5" t="n">
        <v>10862</v>
      </c>
      <c r="C17" s="5" t="n">
        <v>16767</v>
      </c>
    </row>
    <row r="18" spans="1:3">
      <c r="A18" s="4" t="s">
        <v>106</v>
      </c>
      <c r="B18" s="5" t="n">
        <v>670458</v>
      </c>
      <c r="C18" s="5" t="n">
        <v>621728</v>
      </c>
    </row>
    <row r="19" spans="1:3">
      <c r="A19" s="4" t="s">
        <v>107</v>
      </c>
      <c r="B19" s="5" t="n">
        <v>232209</v>
      </c>
      <c r="C19" s="5" t="n">
        <v>211956</v>
      </c>
    </row>
    <row r="20" spans="1:3">
      <c r="A20" s="4" t="s">
        <v>108</v>
      </c>
      <c r="B20" s="5" t="n">
        <v>818806</v>
      </c>
      <c r="C20" s="5" t="n">
        <v>573190</v>
      </c>
    </row>
    <row r="21" spans="1:3">
      <c r="A21" s="4" t="s">
        <v>109</v>
      </c>
      <c r="B21" s="5" t="n">
        <v>188373</v>
      </c>
      <c r="C21" s="5" t="n">
        <v>174325</v>
      </c>
    </row>
    <row r="22" spans="1:3">
      <c r="A22" s="4" t="s">
        <v>110</v>
      </c>
      <c r="B22" s="5" t="n">
        <v>1920708</v>
      </c>
      <c r="C22" s="5" t="n">
        <v>1597966</v>
      </c>
    </row>
    <row r="23" spans="1:3">
      <c r="A23" s="4" t="s">
        <v>111</v>
      </c>
      <c r="B23" s="5" t="n">
        <v>825382</v>
      </c>
      <c r="C23" s="5" t="n">
        <v>744737</v>
      </c>
    </row>
    <row r="24" spans="1:3">
      <c r="A24" s="4" t="s">
        <v>112</v>
      </c>
      <c r="B24" s="5" t="n">
        <v>58305</v>
      </c>
      <c r="C24" s="5" t="n">
        <v>105521</v>
      </c>
    </row>
    <row r="25" spans="1:3">
      <c r="A25" s="4" t="s">
        <v>113</v>
      </c>
      <c r="B25" s="5" t="n">
        <v>186965</v>
      </c>
      <c r="C25" s="5" t="n">
        <v>151639</v>
      </c>
    </row>
    <row r="26" spans="1:3">
      <c r="A26" s="4" t="s">
        <v>114</v>
      </c>
      <c r="B26" s="5" t="n">
        <v>2991360</v>
      </c>
      <c r="C26" s="5" t="n">
        <v>2599863</v>
      </c>
    </row>
    <row r="27" spans="1:3">
      <c r="A27" s="4" t="s">
        <v>115</v>
      </c>
      <c r="B27" s="4" t="s">
        <v>116</v>
      </c>
      <c r="C27" s="4" t="s">
        <v>116</v>
      </c>
    </row>
    <row r="28" spans="1:3">
      <c r="A28" s="3" t="s">
        <v>117</v>
      </c>
    </row>
    <row r="29" spans="1:3">
      <c r="A29" s="4" t="s">
        <v>118</v>
      </c>
      <c r="B29" s="4" t="s">
        <v>116</v>
      </c>
      <c r="C29" s="4" t="s">
        <v>116</v>
      </c>
    </row>
    <row r="30" spans="1:3">
      <c r="A30" s="4" t="s">
        <v>119</v>
      </c>
      <c r="B30" s="5" t="n">
        <v>50279</v>
      </c>
      <c r="C30" s="5" t="n">
        <v>50026</v>
      </c>
    </row>
    <row r="31" spans="1:3">
      <c r="A31" s="4" t="s">
        <v>120</v>
      </c>
      <c r="B31" s="5" t="n">
        <v>1113987</v>
      </c>
      <c r="C31" s="5" t="n">
        <v>1102919</v>
      </c>
    </row>
    <row r="32" spans="1:3">
      <c r="A32" s="4" t="s">
        <v>121</v>
      </c>
      <c r="B32" s="5" t="n">
        <v>400108</v>
      </c>
      <c r="C32" s="5" t="n">
        <v>701681</v>
      </c>
    </row>
    <row r="33" spans="1:3">
      <c r="A33" s="4" t="s">
        <v>122</v>
      </c>
      <c r="B33" s="5" t="n">
        <v>-42294</v>
      </c>
      <c r="C33" s="5" t="n">
        <v>-45449</v>
      </c>
    </row>
    <row r="34" spans="1:3">
      <c r="A34" s="4" t="s">
        <v>123</v>
      </c>
      <c r="B34" s="5" t="n">
        <v>1522080</v>
      </c>
      <c r="C34" s="5" t="n">
        <v>1809177</v>
      </c>
    </row>
    <row r="35" spans="1:3">
      <c r="A35" s="4" t="s">
        <v>124</v>
      </c>
      <c r="B35" s="5" t="n">
        <v>-18532</v>
      </c>
      <c r="C35" s="5" t="n">
        <v>-21288</v>
      </c>
    </row>
    <row r="36" spans="1:3">
      <c r="A36" s="4" t="s">
        <v>125</v>
      </c>
      <c r="B36" s="5" t="n">
        <v>1503548</v>
      </c>
      <c r="C36" s="5" t="n">
        <v>1787889</v>
      </c>
    </row>
    <row r="37" spans="1:3">
      <c r="A37" s="4" t="s">
        <v>126</v>
      </c>
      <c r="B37" s="6" t="n">
        <v>4494908</v>
      </c>
      <c r="C37" s="6" t="n">
        <v>43877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58</v>
      </c>
      <c r="C1" s="2" t="s">
        <v>1</v>
      </c>
    </row>
    <row r="2" spans="1:4">
      <c r="B2" s="2" t="s">
        <v>2</v>
      </c>
      <c r="C2" s="2" t="s">
        <v>2</v>
      </c>
      <c r="D2" s="2" t="s">
        <v>59</v>
      </c>
    </row>
    <row r="3" spans="1:4">
      <c r="A3" s="3" t="s">
        <v>305</v>
      </c>
    </row>
    <row r="4" spans="1:4">
      <c r="A4" s="4" t="s">
        <v>306</v>
      </c>
      <c r="B4" s="8" t="n">
        <v>-13.8</v>
      </c>
      <c r="C4" s="8" t="n">
        <v>-46.3</v>
      </c>
    </row>
    <row r="5" spans="1:4">
      <c r="A5" s="4" t="s">
        <v>307</v>
      </c>
    </row>
    <row r="6" spans="1:4">
      <c r="A6" s="3" t="s">
        <v>305</v>
      </c>
    </row>
    <row r="7" spans="1:4">
      <c r="A7" s="4" t="s">
        <v>308</v>
      </c>
      <c r="B7" s="9" t="n">
        <v>5.3</v>
      </c>
      <c r="C7" s="8" t="n">
        <v>5.3</v>
      </c>
      <c r="D7" s="8" t="n">
        <v>4.2</v>
      </c>
    </row>
    <row r="8" spans="1:4">
      <c r="A8" s="4" t="s">
        <v>309</v>
      </c>
    </row>
    <row r="9" spans="1:4">
      <c r="A9" s="3" t="s">
        <v>305</v>
      </c>
    </row>
    <row r="10" spans="1:4">
      <c r="A10" s="4" t="s">
        <v>310</v>
      </c>
      <c r="C10" s="4" t="s">
        <v>311</v>
      </c>
    </row>
    <row r="11" spans="1:4">
      <c r="A11" s="4" t="s">
        <v>312</v>
      </c>
    </row>
    <row r="12" spans="1:4">
      <c r="A12" s="3" t="s">
        <v>305</v>
      </c>
    </row>
    <row r="13" spans="1:4">
      <c r="A13" s="4" t="s">
        <v>310</v>
      </c>
      <c r="C13" s="4" t="s">
        <v>313</v>
      </c>
    </row>
    <row r="14" spans="1:4">
      <c r="A14" s="4" t="s">
        <v>314</v>
      </c>
    </row>
    <row r="15" spans="1:4">
      <c r="A15" s="3" t="s">
        <v>305</v>
      </c>
    </row>
    <row r="16" spans="1:4">
      <c r="A16" s="4" t="s">
        <v>308</v>
      </c>
      <c r="B16" s="9" t="n">
        <v>1.6</v>
      </c>
      <c r="C16" s="8" t="n">
        <v>1.6</v>
      </c>
      <c r="D16" s="9" t="n">
        <v>2.1</v>
      </c>
    </row>
    <row r="17" spans="1:4">
      <c r="A17" s="4" t="s">
        <v>315</v>
      </c>
    </row>
    <row r="18" spans="1:4">
      <c r="A18" s="3" t="s">
        <v>305</v>
      </c>
    </row>
    <row r="19" spans="1:4">
      <c r="A19" s="4" t="s">
        <v>308</v>
      </c>
      <c r="B19" s="8" t="n">
        <v>2.2</v>
      </c>
      <c r="C19" s="8" t="n">
        <v>2.2</v>
      </c>
      <c r="D19" s="8" t="n">
        <v>1.7</v>
      </c>
    </row>
    <row r="20" spans="1:4">
      <c r="A20" s="4" t="s">
        <v>316</v>
      </c>
    </row>
    <row r="21" spans="1:4">
      <c r="A21" s="3" t="s">
        <v>305</v>
      </c>
    </row>
    <row r="22" spans="1:4">
      <c r="A22" s="4" t="s">
        <v>310</v>
      </c>
      <c r="C22" s="4" t="s">
        <v>317</v>
      </c>
    </row>
    <row r="23" spans="1:4">
      <c r="A23" s="4" t="s">
        <v>318</v>
      </c>
    </row>
    <row r="24" spans="1:4">
      <c r="A24" s="3" t="s">
        <v>305</v>
      </c>
    </row>
    <row r="25" spans="1:4">
      <c r="A25" s="4" t="s">
        <v>310</v>
      </c>
      <c r="C25"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9</v>
      </c>
      <c r="B1" s="2" t="s">
        <v>58</v>
      </c>
      <c r="D1" s="2" t="s">
        <v>1</v>
      </c>
    </row>
    <row r="2" spans="1:5">
      <c r="B2" s="2" t="s">
        <v>2</v>
      </c>
      <c r="C2" s="2" t="s">
        <v>59</v>
      </c>
      <c r="D2" s="2" t="s">
        <v>2</v>
      </c>
      <c r="E2" s="2" t="s">
        <v>59</v>
      </c>
    </row>
    <row r="3" spans="1:5">
      <c r="A3" s="3" t="s">
        <v>320</v>
      </c>
    </row>
    <row r="4" spans="1:5">
      <c r="A4" s="4" t="s">
        <v>321</v>
      </c>
      <c r="B4" s="6" t="n">
        <v>1189345</v>
      </c>
      <c r="C4" s="6" t="n">
        <v>1123137</v>
      </c>
      <c r="D4" s="6" t="n">
        <v>3273107</v>
      </c>
      <c r="E4" s="6" t="n">
        <v>3271378</v>
      </c>
    </row>
    <row r="5" spans="1:5">
      <c r="A5" s="4" t="s">
        <v>307</v>
      </c>
    </row>
    <row r="6" spans="1:5">
      <c r="A6" s="3" t="s">
        <v>320</v>
      </c>
    </row>
    <row r="7" spans="1:5">
      <c r="A7" s="4" t="s">
        <v>321</v>
      </c>
      <c r="B7" s="5" t="n">
        <v>524546</v>
      </c>
      <c r="C7" s="5" t="n">
        <v>431488</v>
      </c>
      <c r="D7" s="5" t="n">
        <v>1331698</v>
      </c>
      <c r="E7" s="5" t="n">
        <v>1097075</v>
      </c>
    </row>
    <row r="8" spans="1:5">
      <c r="A8" s="4" t="s">
        <v>322</v>
      </c>
    </row>
    <row r="9" spans="1:5">
      <c r="A9" s="3" t="s">
        <v>320</v>
      </c>
    </row>
    <row r="10" spans="1:5">
      <c r="A10" s="4" t="s">
        <v>321</v>
      </c>
      <c r="B10" s="5" t="n">
        <v>265671</v>
      </c>
      <c r="C10" s="5" t="n">
        <v>177619</v>
      </c>
      <c r="D10" s="5" t="n">
        <v>655541</v>
      </c>
      <c r="E10" s="5" t="n">
        <v>485841</v>
      </c>
    </row>
    <row r="11" spans="1:5">
      <c r="A11" s="4" t="s">
        <v>323</v>
      </c>
    </row>
    <row r="12" spans="1:5">
      <c r="A12" s="3" t="s">
        <v>320</v>
      </c>
    </row>
    <row r="13" spans="1:5">
      <c r="A13" s="4" t="s">
        <v>321</v>
      </c>
      <c r="B13" s="5" t="n">
        <v>113743</v>
      </c>
      <c r="C13" s="5" t="n">
        <v>128240</v>
      </c>
      <c r="D13" s="5" t="n">
        <v>269517</v>
      </c>
      <c r="E13" s="5" t="n">
        <v>311979</v>
      </c>
    </row>
    <row r="14" spans="1:5">
      <c r="A14" s="4" t="s">
        <v>324</v>
      </c>
    </row>
    <row r="15" spans="1:5">
      <c r="A15" s="3" t="s">
        <v>320</v>
      </c>
    </row>
    <row r="16" spans="1:5">
      <c r="A16" s="4" t="s">
        <v>321</v>
      </c>
      <c r="B16" s="5" t="n">
        <v>44630</v>
      </c>
      <c r="C16" s="5" t="n">
        <v>46553</v>
      </c>
      <c r="D16" s="5" t="n">
        <v>145917</v>
      </c>
      <c r="E16" s="5" t="n">
        <v>129619</v>
      </c>
    </row>
    <row r="17" spans="1:5">
      <c r="A17" s="4" t="s">
        <v>325</v>
      </c>
    </row>
    <row r="18" spans="1:5">
      <c r="A18" s="3" t="s">
        <v>320</v>
      </c>
    </row>
    <row r="19" spans="1:5">
      <c r="A19" s="4" t="s">
        <v>321</v>
      </c>
      <c r="B19" s="5" t="n">
        <v>32076</v>
      </c>
      <c r="C19" s="5" t="n">
        <v>33377</v>
      </c>
      <c r="D19" s="5" t="n">
        <v>96602</v>
      </c>
      <c r="E19" s="5" t="n">
        <v>66009</v>
      </c>
    </row>
    <row r="20" spans="1:5">
      <c r="A20" s="4" t="s">
        <v>326</v>
      </c>
    </row>
    <row r="21" spans="1:5">
      <c r="A21" s="3" t="s">
        <v>320</v>
      </c>
    </row>
    <row r="22" spans="1:5">
      <c r="A22" s="4" t="s">
        <v>321</v>
      </c>
      <c r="B22" s="5" t="n">
        <v>68426</v>
      </c>
      <c r="C22" s="5" t="n">
        <v>45699</v>
      </c>
      <c r="D22" s="5" t="n">
        <v>164121</v>
      </c>
      <c r="E22" s="5" t="n">
        <v>103627</v>
      </c>
    </row>
    <row r="23" spans="1:5">
      <c r="A23" s="4" t="s">
        <v>314</v>
      </c>
    </row>
    <row r="24" spans="1:5">
      <c r="A24" s="3" t="s">
        <v>320</v>
      </c>
    </row>
    <row r="25" spans="1:5">
      <c r="A25" s="4" t="s">
        <v>321</v>
      </c>
      <c r="B25" s="5" t="n">
        <v>415346</v>
      </c>
      <c r="C25" s="5" t="n">
        <v>455492</v>
      </c>
      <c r="D25" s="5" t="n">
        <v>1277130</v>
      </c>
      <c r="E25" s="5" t="n">
        <v>1392712</v>
      </c>
    </row>
    <row r="26" spans="1:5">
      <c r="A26" s="4" t="s">
        <v>327</v>
      </c>
    </row>
    <row r="27" spans="1:5">
      <c r="A27" s="3" t="s">
        <v>320</v>
      </c>
    </row>
    <row r="28" spans="1:5">
      <c r="A28" s="4" t="s">
        <v>321</v>
      </c>
      <c r="B28" s="5" t="n">
        <v>121206</v>
      </c>
      <c r="C28" s="5" t="n">
        <v>57505</v>
      </c>
      <c r="D28" s="5" t="n">
        <v>345752</v>
      </c>
      <c r="E28" s="5" t="n">
        <v>290571</v>
      </c>
    </row>
    <row r="29" spans="1:5">
      <c r="A29" s="4" t="s">
        <v>328</v>
      </c>
    </row>
    <row r="30" spans="1:5">
      <c r="A30" s="3" t="s">
        <v>320</v>
      </c>
    </row>
    <row r="31" spans="1:5">
      <c r="A31" s="4" t="s">
        <v>321</v>
      </c>
      <c r="B31" s="5" t="n">
        <v>58323</v>
      </c>
      <c r="C31" s="5" t="n">
        <v>127219</v>
      </c>
      <c r="D31" s="5" t="n">
        <v>199347</v>
      </c>
      <c r="E31" s="5" t="n">
        <v>320416</v>
      </c>
    </row>
    <row r="32" spans="1:5">
      <c r="A32" s="4" t="s">
        <v>329</v>
      </c>
    </row>
    <row r="33" spans="1:5">
      <c r="A33" s="3" t="s">
        <v>320</v>
      </c>
    </row>
    <row r="34" spans="1:5">
      <c r="A34" s="4" t="s">
        <v>321</v>
      </c>
      <c r="B34" s="5" t="n">
        <v>62444</v>
      </c>
      <c r="C34" s="5" t="n">
        <v>67003</v>
      </c>
      <c r="D34" s="5" t="n">
        <v>192986</v>
      </c>
      <c r="E34" s="5" t="n">
        <v>187984</v>
      </c>
    </row>
    <row r="35" spans="1:5">
      <c r="A35" s="4" t="s">
        <v>330</v>
      </c>
    </row>
    <row r="36" spans="1:5">
      <c r="A36" s="3" t="s">
        <v>320</v>
      </c>
    </row>
    <row r="37" spans="1:5">
      <c r="A37" s="4" t="s">
        <v>321</v>
      </c>
      <c r="B37" s="5" t="n">
        <v>33469</v>
      </c>
      <c r="C37" s="5" t="n">
        <v>43405</v>
      </c>
      <c r="D37" s="5" t="n">
        <v>123059</v>
      </c>
      <c r="E37" s="5" t="n">
        <v>108763</v>
      </c>
    </row>
    <row r="38" spans="1:5">
      <c r="A38" s="4" t="s">
        <v>331</v>
      </c>
    </row>
    <row r="39" spans="1:5">
      <c r="A39" s="3" t="s">
        <v>320</v>
      </c>
    </row>
    <row r="40" spans="1:5">
      <c r="A40" s="4" t="s">
        <v>321</v>
      </c>
      <c r="B40" s="5" t="n">
        <v>57672</v>
      </c>
      <c r="C40" s="5" t="n">
        <v>65744</v>
      </c>
      <c r="D40" s="5" t="n">
        <v>180556</v>
      </c>
      <c r="E40" s="5" t="n">
        <v>226999</v>
      </c>
    </row>
    <row r="41" spans="1:5">
      <c r="A41" s="4" t="s">
        <v>332</v>
      </c>
    </row>
    <row r="42" spans="1:5">
      <c r="A42" s="3" t="s">
        <v>320</v>
      </c>
    </row>
    <row r="43" spans="1:5">
      <c r="A43" s="4" t="s">
        <v>321</v>
      </c>
      <c r="B43" s="5" t="n">
        <v>53384</v>
      </c>
      <c r="D43" s="5" t="n">
        <v>123772</v>
      </c>
    </row>
    <row r="44" spans="1:5">
      <c r="A44" s="4" t="s">
        <v>333</v>
      </c>
    </row>
    <row r="45" spans="1:5">
      <c r="A45" s="3" t="s">
        <v>320</v>
      </c>
    </row>
    <row r="46" spans="1:5">
      <c r="A46" s="4" t="s">
        <v>321</v>
      </c>
      <c r="B46" s="5" t="n">
        <v>2183</v>
      </c>
      <c r="C46" s="5" t="n">
        <v>40758</v>
      </c>
      <c r="D46" s="5" t="n">
        <v>26774</v>
      </c>
      <c r="E46" s="5" t="n">
        <v>121348</v>
      </c>
    </row>
    <row r="47" spans="1:5">
      <c r="A47" s="4" t="s">
        <v>334</v>
      </c>
    </row>
    <row r="48" spans="1:5">
      <c r="A48" s="3" t="s">
        <v>320</v>
      </c>
    </row>
    <row r="49" spans="1:5">
      <c r="A49" s="4" t="s">
        <v>321</v>
      </c>
      <c r="B49" s="5" t="n">
        <v>26665</v>
      </c>
      <c r="C49" s="5" t="n">
        <v>53858</v>
      </c>
      <c r="D49" s="5" t="n">
        <v>84884</v>
      </c>
      <c r="E49" s="5" t="n">
        <v>136631</v>
      </c>
    </row>
    <row r="50" spans="1:5">
      <c r="A50" s="4" t="s">
        <v>315</v>
      </c>
    </row>
    <row r="51" spans="1:5">
      <c r="A51" s="3" t="s">
        <v>320</v>
      </c>
    </row>
    <row r="52" spans="1:5">
      <c r="A52" s="4" t="s">
        <v>321</v>
      </c>
      <c r="B52" s="5" t="n">
        <v>249453</v>
      </c>
      <c r="C52" s="5" t="n">
        <v>236157</v>
      </c>
      <c r="D52" s="5" t="n">
        <v>664279</v>
      </c>
      <c r="E52" s="5" t="n">
        <v>781591</v>
      </c>
    </row>
    <row r="53" spans="1:5">
      <c r="A53" s="4" t="s">
        <v>335</v>
      </c>
    </row>
    <row r="54" spans="1:5">
      <c r="A54" s="3" t="s">
        <v>320</v>
      </c>
    </row>
    <row r="55" spans="1:5">
      <c r="A55" s="4" t="s">
        <v>321</v>
      </c>
      <c r="B55" s="5" t="n">
        <v>51471</v>
      </c>
      <c r="C55" s="5" t="n">
        <v>48601</v>
      </c>
      <c r="D55" s="5" t="n">
        <v>139112</v>
      </c>
      <c r="E55" s="5" t="n">
        <v>136892</v>
      </c>
    </row>
    <row r="56" spans="1:5">
      <c r="A56" s="4" t="s">
        <v>336</v>
      </c>
    </row>
    <row r="57" spans="1:5">
      <c r="A57" s="3" t="s">
        <v>320</v>
      </c>
    </row>
    <row r="58" spans="1:5">
      <c r="A58" s="4" t="s">
        <v>321</v>
      </c>
      <c r="B58" s="5" t="n">
        <v>5217</v>
      </c>
      <c r="C58" s="5" t="n">
        <v>12873</v>
      </c>
      <c r="D58" s="5" t="n">
        <v>26116</v>
      </c>
      <c r="E58" s="5" t="n">
        <v>43861</v>
      </c>
    </row>
    <row r="59" spans="1:5">
      <c r="A59" s="4" t="s">
        <v>337</v>
      </c>
    </row>
    <row r="60" spans="1:5">
      <c r="A60" s="3" t="s">
        <v>320</v>
      </c>
    </row>
    <row r="61" spans="1:5">
      <c r="A61" s="4" t="s">
        <v>321</v>
      </c>
      <c r="B61" s="5" t="n">
        <v>21610</v>
      </c>
      <c r="C61" s="5" t="n">
        <v>26024</v>
      </c>
      <c r="D61" s="5" t="n">
        <v>47226</v>
      </c>
      <c r="E61" s="5" t="n">
        <v>77626</v>
      </c>
    </row>
    <row r="62" spans="1:5">
      <c r="A62" s="4" t="s">
        <v>338</v>
      </c>
    </row>
    <row r="63" spans="1:5">
      <c r="A63" s="3" t="s">
        <v>320</v>
      </c>
    </row>
    <row r="64" spans="1:5">
      <c r="A64" s="4" t="s">
        <v>321</v>
      </c>
      <c r="B64" s="5" t="n">
        <v>103710</v>
      </c>
      <c r="C64" s="5" t="n">
        <v>63457</v>
      </c>
      <c r="D64" s="5" t="n">
        <v>285121</v>
      </c>
      <c r="E64" s="5" t="n">
        <v>216808</v>
      </c>
    </row>
    <row r="65" spans="1:5">
      <c r="A65" s="4" t="s">
        <v>339</v>
      </c>
    </row>
    <row r="66" spans="1:5">
      <c r="A66" s="3" t="s">
        <v>320</v>
      </c>
    </row>
    <row r="67" spans="1:5">
      <c r="A67" s="4" t="s">
        <v>321</v>
      </c>
      <c r="B67" s="5" t="n">
        <v>18465</v>
      </c>
      <c r="C67" s="5" t="n">
        <v>37587</v>
      </c>
      <c r="D67" s="5" t="n">
        <v>47170</v>
      </c>
      <c r="E67" s="5" t="n">
        <v>137420</v>
      </c>
    </row>
    <row r="68" spans="1:5">
      <c r="A68" s="4" t="s">
        <v>340</v>
      </c>
    </row>
    <row r="69" spans="1:5">
      <c r="A69" s="3" t="s">
        <v>320</v>
      </c>
    </row>
    <row r="70" spans="1:5">
      <c r="A70" s="4" t="s">
        <v>321</v>
      </c>
      <c r="B70" s="5" t="n">
        <v>5931</v>
      </c>
      <c r="C70" s="5" t="n">
        <v>17150</v>
      </c>
      <c r="D70" s="5" t="n">
        <v>16092</v>
      </c>
      <c r="E70" s="5" t="n">
        <v>73154</v>
      </c>
    </row>
    <row r="71" spans="1:5">
      <c r="A71" s="4" t="s">
        <v>341</v>
      </c>
    </row>
    <row r="72" spans="1:5">
      <c r="A72" s="3" t="s">
        <v>320</v>
      </c>
    </row>
    <row r="73" spans="1:5">
      <c r="A73" s="4" t="s">
        <v>321</v>
      </c>
      <c r="B73" s="5" t="n">
        <v>25860</v>
      </c>
      <c r="C73" s="5" t="n">
        <v>18254</v>
      </c>
      <c r="D73" s="5" t="n">
        <v>56474</v>
      </c>
      <c r="E73" s="5" t="n">
        <v>64104</v>
      </c>
    </row>
    <row r="74" spans="1:5">
      <c r="A74" s="4" t="s">
        <v>342</v>
      </c>
    </row>
    <row r="75" spans="1:5">
      <c r="A75" s="3" t="s">
        <v>320</v>
      </c>
    </row>
    <row r="76" spans="1:5">
      <c r="A76" s="4" t="s">
        <v>321</v>
      </c>
      <c r="B76" s="6" t="n">
        <v>17189</v>
      </c>
      <c r="C76" s="6" t="n">
        <v>12211</v>
      </c>
      <c r="D76" s="6" t="n">
        <v>46968</v>
      </c>
      <c r="E76" s="6" t="n">
        <v>317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58</v>
      </c>
      <c r="D1" s="2" t="s">
        <v>1</v>
      </c>
    </row>
    <row r="2" spans="1:5">
      <c r="B2" s="2" t="s">
        <v>2</v>
      </c>
      <c r="C2" s="2" t="s">
        <v>59</v>
      </c>
      <c r="D2" s="2" t="s">
        <v>2</v>
      </c>
      <c r="E2" s="2" t="s">
        <v>59</v>
      </c>
    </row>
    <row r="3" spans="1:5">
      <c r="A3" s="3" t="s">
        <v>320</v>
      </c>
    </row>
    <row r="4" spans="1:5">
      <c r="A4" s="4" t="s">
        <v>321</v>
      </c>
      <c r="B4" s="6" t="n">
        <v>1189345</v>
      </c>
      <c r="C4" s="6" t="n">
        <v>1123137</v>
      </c>
      <c r="D4" s="6" t="n">
        <v>3273107</v>
      </c>
      <c r="E4" s="6" t="n">
        <v>3271378</v>
      </c>
    </row>
    <row r="5" spans="1:5">
      <c r="A5" s="4" t="s">
        <v>344</v>
      </c>
    </row>
    <row r="6" spans="1:5">
      <c r="A6" s="3" t="s">
        <v>320</v>
      </c>
    </row>
    <row r="7" spans="1:5">
      <c r="A7" s="4" t="s">
        <v>321</v>
      </c>
      <c r="B7" s="5" t="n">
        <v>729433</v>
      </c>
      <c r="C7" s="5" t="n">
        <v>558575</v>
      </c>
      <c r="D7" s="5" t="n">
        <v>1915943</v>
      </c>
      <c r="E7" s="5" t="n">
        <v>1659982</v>
      </c>
    </row>
    <row r="8" spans="1:5">
      <c r="A8" s="4" t="s">
        <v>345</v>
      </c>
    </row>
    <row r="9" spans="1:5">
      <c r="A9" s="3" t="s">
        <v>320</v>
      </c>
    </row>
    <row r="10" spans="1:5">
      <c r="A10" s="4" t="s">
        <v>321</v>
      </c>
      <c r="B10" s="5" t="n">
        <v>164261</v>
      </c>
      <c r="C10" s="5" t="n">
        <v>290814</v>
      </c>
      <c r="D10" s="5" t="n">
        <v>571242</v>
      </c>
      <c r="E10" s="5" t="n">
        <v>864499</v>
      </c>
    </row>
    <row r="11" spans="1:5">
      <c r="A11" s="4" t="s">
        <v>346</v>
      </c>
    </row>
    <row r="12" spans="1:5">
      <c r="A12" s="3" t="s">
        <v>320</v>
      </c>
    </row>
    <row r="13" spans="1:5">
      <c r="A13" s="4" t="s">
        <v>321</v>
      </c>
      <c r="B13" s="5" t="n">
        <v>170368</v>
      </c>
      <c r="C13" s="5" t="n">
        <v>159794</v>
      </c>
      <c r="D13" s="5" t="n">
        <v>418745</v>
      </c>
      <c r="E13" s="5" t="n">
        <v>383473</v>
      </c>
    </row>
    <row r="14" spans="1:5">
      <c r="A14" s="4" t="s">
        <v>347</v>
      </c>
    </row>
    <row r="15" spans="1:5">
      <c r="A15" s="3" t="s">
        <v>320</v>
      </c>
    </row>
    <row r="16" spans="1:5">
      <c r="A16" s="4" t="s">
        <v>321</v>
      </c>
      <c r="B16" s="5" t="n">
        <v>125283</v>
      </c>
      <c r="C16" s="5" t="n">
        <v>113954</v>
      </c>
      <c r="D16" s="5" t="n">
        <v>367177</v>
      </c>
      <c r="E16" s="5" t="n">
        <v>363424</v>
      </c>
    </row>
    <row r="17" spans="1:5">
      <c r="A17" s="4" t="s">
        <v>307</v>
      </c>
    </row>
    <row r="18" spans="1:5">
      <c r="A18" s="3" t="s">
        <v>320</v>
      </c>
    </row>
    <row r="19" spans="1:5">
      <c r="A19" s="4" t="s">
        <v>321</v>
      </c>
      <c r="B19" s="5" t="n">
        <v>524546</v>
      </c>
      <c r="C19" s="5" t="n">
        <v>431488</v>
      </c>
      <c r="D19" s="5" t="n">
        <v>1331698</v>
      </c>
      <c r="E19" s="5" t="n">
        <v>1097075</v>
      </c>
    </row>
    <row r="20" spans="1:5">
      <c r="A20" s="4" t="s">
        <v>348</v>
      </c>
    </row>
    <row r="21" spans="1:5">
      <c r="A21" s="3" t="s">
        <v>320</v>
      </c>
    </row>
    <row r="22" spans="1:5">
      <c r="A22" s="4" t="s">
        <v>321</v>
      </c>
      <c r="B22" s="5" t="n">
        <v>376230</v>
      </c>
      <c r="C22" s="5" t="n">
        <v>272996</v>
      </c>
      <c r="D22" s="5" t="n">
        <v>969041</v>
      </c>
      <c r="E22" s="5" t="n">
        <v>716826</v>
      </c>
    </row>
    <row r="23" spans="1:5">
      <c r="A23" s="4" t="s">
        <v>349</v>
      </c>
    </row>
    <row r="24" spans="1:5">
      <c r="A24" s="3" t="s">
        <v>320</v>
      </c>
    </row>
    <row r="25" spans="1:5">
      <c r="A25" s="4" t="s">
        <v>321</v>
      </c>
      <c r="B25" s="5" t="n">
        <v>639</v>
      </c>
      <c r="C25" s="5" t="n">
        <v>3025</v>
      </c>
      <c r="D25" s="5" t="n">
        <v>4517</v>
      </c>
      <c r="E25" s="5" t="n">
        <v>11200</v>
      </c>
    </row>
    <row r="26" spans="1:5">
      <c r="A26" s="4" t="s">
        <v>350</v>
      </c>
    </row>
    <row r="27" spans="1:5">
      <c r="A27" s="3" t="s">
        <v>320</v>
      </c>
    </row>
    <row r="28" spans="1:5">
      <c r="A28" s="4" t="s">
        <v>321</v>
      </c>
      <c r="B28" s="5" t="n">
        <v>142253</v>
      </c>
      <c r="C28" s="5" t="n">
        <v>141917</v>
      </c>
      <c r="D28" s="5" t="n">
        <v>343416</v>
      </c>
      <c r="E28" s="5" t="n">
        <v>332118</v>
      </c>
    </row>
    <row r="29" spans="1:5">
      <c r="A29" s="4" t="s">
        <v>351</v>
      </c>
    </row>
    <row r="30" spans="1:5">
      <c r="A30" s="3" t="s">
        <v>320</v>
      </c>
    </row>
    <row r="31" spans="1:5">
      <c r="A31" s="4" t="s">
        <v>321</v>
      </c>
      <c r="B31" s="5" t="n">
        <v>5424</v>
      </c>
      <c r="C31" s="5" t="n">
        <v>13550</v>
      </c>
      <c r="D31" s="5" t="n">
        <v>14724</v>
      </c>
      <c r="E31" s="5" t="n">
        <v>36931</v>
      </c>
    </row>
    <row r="32" spans="1:5">
      <c r="A32" s="4" t="s">
        <v>314</v>
      </c>
    </row>
    <row r="33" spans="1:5">
      <c r="A33" s="3" t="s">
        <v>320</v>
      </c>
    </row>
    <row r="34" spans="1:5">
      <c r="A34" s="4" t="s">
        <v>321</v>
      </c>
      <c r="B34" s="5" t="n">
        <v>415346</v>
      </c>
      <c r="C34" s="5" t="n">
        <v>455492</v>
      </c>
      <c r="D34" s="5" t="n">
        <v>1277130</v>
      </c>
      <c r="E34" s="5" t="n">
        <v>1392712</v>
      </c>
    </row>
    <row r="35" spans="1:5">
      <c r="A35" s="4" t="s">
        <v>352</v>
      </c>
    </row>
    <row r="36" spans="1:5">
      <c r="A36" s="3" t="s">
        <v>320</v>
      </c>
    </row>
    <row r="37" spans="1:5">
      <c r="A37" s="4" t="s">
        <v>321</v>
      </c>
      <c r="B37" s="5" t="n">
        <v>144514</v>
      </c>
      <c r="C37" s="5" t="n">
        <v>91972</v>
      </c>
      <c r="D37" s="5" t="n">
        <v>395123</v>
      </c>
      <c r="E37" s="5" t="n">
        <v>267630</v>
      </c>
    </row>
    <row r="38" spans="1:5">
      <c r="A38" s="4" t="s">
        <v>353</v>
      </c>
    </row>
    <row r="39" spans="1:5">
      <c r="A39" s="3" t="s">
        <v>320</v>
      </c>
    </row>
    <row r="40" spans="1:5">
      <c r="A40" s="4" t="s">
        <v>321</v>
      </c>
      <c r="B40" s="5" t="n">
        <v>159217</v>
      </c>
      <c r="C40" s="5" t="n">
        <v>269069</v>
      </c>
      <c r="D40" s="5" t="n">
        <v>551399</v>
      </c>
      <c r="E40" s="5" t="n">
        <v>801537</v>
      </c>
    </row>
    <row r="41" spans="1:5">
      <c r="A41" s="4" t="s">
        <v>354</v>
      </c>
    </row>
    <row r="42" spans="1:5">
      <c r="A42" s="3" t="s">
        <v>320</v>
      </c>
    </row>
    <row r="43" spans="1:5">
      <c r="A43" s="4" t="s">
        <v>321</v>
      </c>
      <c r="B43" s="5" t="n">
        <v>2922</v>
      </c>
      <c r="C43" s="5" t="n">
        <v>9938</v>
      </c>
      <c r="D43" s="5" t="n">
        <v>10950</v>
      </c>
      <c r="E43" s="5" t="n">
        <v>29526</v>
      </c>
    </row>
    <row r="44" spans="1:5">
      <c r="A44" s="4" t="s">
        <v>355</v>
      </c>
    </row>
    <row r="45" spans="1:5">
      <c r="A45" s="3" t="s">
        <v>320</v>
      </c>
    </row>
    <row r="46" spans="1:5">
      <c r="A46" s="4" t="s">
        <v>321</v>
      </c>
      <c r="B46" s="5" t="n">
        <v>108693</v>
      </c>
      <c r="C46" s="5" t="n">
        <v>84513</v>
      </c>
      <c r="D46" s="5" t="n">
        <v>319658</v>
      </c>
      <c r="E46" s="5" t="n">
        <v>294019</v>
      </c>
    </row>
    <row r="47" spans="1:5">
      <c r="A47" s="4" t="s">
        <v>315</v>
      </c>
    </row>
    <row r="48" spans="1:5">
      <c r="A48" s="3" t="s">
        <v>320</v>
      </c>
    </row>
    <row r="49" spans="1:5">
      <c r="A49" s="4" t="s">
        <v>321</v>
      </c>
      <c r="B49" s="5" t="n">
        <v>249453</v>
      </c>
      <c r="C49" s="5" t="n">
        <v>236157</v>
      </c>
      <c r="D49" s="5" t="n">
        <v>664279</v>
      </c>
      <c r="E49" s="5" t="n">
        <v>781591</v>
      </c>
    </row>
    <row r="50" spans="1:5">
      <c r="A50" s="4" t="s">
        <v>356</v>
      </c>
    </row>
    <row r="51" spans="1:5">
      <c r="A51" s="3" t="s">
        <v>320</v>
      </c>
    </row>
    <row r="52" spans="1:5">
      <c r="A52" s="4" t="s">
        <v>321</v>
      </c>
      <c r="B52" s="5" t="n">
        <v>208689</v>
      </c>
      <c r="C52" s="5" t="n">
        <v>193607</v>
      </c>
      <c r="D52" s="5" t="n">
        <v>551779</v>
      </c>
      <c r="E52" s="5" t="n">
        <v>675526</v>
      </c>
    </row>
    <row r="53" spans="1:5">
      <c r="A53" s="4" t="s">
        <v>357</v>
      </c>
    </row>
    <row r="54" spans="1:5">
      <c r="A54" s="3" t="s">
        <v>320</v>
      </c>
    </row>
    <row r="55" spans="1:5">
      <c r="A55" s="4" t="s">
        <v>321</v>
      </c>
      <c r="B55" s="5" t="n">
        <v>4405</v>
      </c>
      <c r="C55" s="5" t="n">
        <v>18720</v>
      </c>
      <c r="D55" s="5" t="n">
        <v>15326</v>
      </c>
      <c r="E55" s="5" t="n">
        <v>51762</v>
      </c>
    </row>
    <row r="56" spans="1:5">
      <c r="A56" s="4" t="s">
        <v>358</v>
      </c>
    </row>
    <row r="57" spans="1:5">
      <c r="A57" s="3" t="s">
        <v>320</v>
      </c>
    </row>
    <row r="58" spans="1:5">
      <c r="A58" s="4" t="s">
        <v>321</v>
      </c>
      <c r="B58" s="5" t="n">
        <v>25193</v>
      </c>
      <c r="C58" s="5" t="n">
        <v>7939</v>
      </c>
      <c r="D58" s="5" t="n">
        <v>64379</v>
      </c>
      <c r="E58" s="5" t="n">
        <v>21829</v>
      </c>
    </row>
    <row r="59" spans="1:5">
      <c r="A59" s="4" t="s">
        <v>359</v>
      </c>
    </row>
    <row r="60" spans="1:5">
      <c r="A60" s="3" t="s">
        <v>320</v>
      </c>
    </row>
    <row r="61" spans="1:5">
      <c r="A61" s="4" t="s">
        <v>321</v>
      </c>
      <c r="B61" s="5" t="n">
        <v>11166</v>
      </c>
      <c r="C61" s="5" t="n">
        <v>15891</v>
      </c>
      <c r="D61" s="5" t="n">
        <v>32795</v>
      </c>
      <c r="E61" s="5" t="n">
        <v>32474</v>
      </c>
    </row>
    <row r="62" spans="1:5">
      <c r="A62" s="4" t="s">
        <v>360</v>
      </c>
    </row>
    <row r="63" spans="1:5">
      <c r="A63" s="3" t="s">
        <v>320</v>
      </c>
    </row>
    <row r="64" spans="1:5">
      <c r="A64" s="4" t="s">
        <v>321</v>
      </c>
      <c r="B64" s="5" t="n">
        <v>701136</v>
      </c>
      <c r="C64" s="5" t="n">
        <v>618357</v>
      </c>
      <c r="D64" s="5" t="n">
        <v>1829491</v>
      </c>
      <c r="E64" s="5" t="n">
        <v>1660072</v>
      </c>
    </row>
    <row r="65" spans="1:5">
      <c r="A65" s="4" t="s">
        <v>361</v>
      </c>
    </row>
    <row r="66" spans="1:5">
      <c r="A66" s="3" t="s">
        <v>320</v>
      </c>
    </row>
    <row r="67" spans="1:5">
      <c r="A67" s="4" t="s">
        <v>321</v>
      </c>
      <c r="B67" s="5" t="n">
        <v>420839</v>
      </c>
      <c r="C67" s="5" t="n">
        <v>341067</v>
      </c>
      <c r="D67" s="5" t="n">
        <v>1059384</v>
      </c>
      <c r="E67" s="5" t="n">
        <v>894613</v>
      </c>
    </row>
    <row r="68" spans="1:5">
      <c r="A68" s="4" t="s">
        <v>362</v>
      </c>
    </row>
    <row r="69" spans="1:5">
      <c r="A69" s="3" t="s">
        <v>320</v>
      </c>
    </row>
    <row r="70" spans="1:5">
      <c r="A70" s="4" t="s">
        <v>321</v>
      </c>
      <c r="B70" s="5" t="n">
        <v>144106</v>
      </c>
      <c r="C70" s="5" t="n">
        <v>177377</v>
      </c>
      <c r="D70" s="5" t="n">
        <v>422590</v>
      </c>
      <c r="E70" s="5" t="n">
        <v>452918</v>
      </c>
    </row>
    <row r="71" spans="1:5">
      <c r="A71" s="4" t="s">
        <v>363</v>
      </c>
    </row>
    <row r="72" spans="1:5">
      <c r="A72" s="3" t="s">
        <v>320</v>
      </c>
    </row>
    <row r="73" spans="1:5">
      <c r="A73" s="4" t="s">
        <v>321</v>
      </c>
      <c r="B73" s="5" t="n">
        <v>136191</v>
      </c>
      <c r="C73" s="5" t="n">
        <v>99913</v>
      </c>
      <c r="D73" s="5" t="n">
        <v>347517</v>
      </c>
      <c r="E73" s="5" t="n">
        <v>312541</v>
      </c>
    </row>
    <row r="74" spans="1:5">
      <c r="A74" s="4" t="s">
        <v>364</v>
      </c>
    </row>
    <row r="75" spans="1:5">
      <c r="A75" s="3" t="s">
        <v>320</v>
      </c>
    </row>
    <row r="76" spans="1:5">
      <c r="A76" s="4" t="s">
        <v>321</v>
      </c>
      <c r="B76" s="5" t="n">
        <v>413681</v>
      </c>
      <c r="C76" s="5" t="n">
        <v>412888</v>
      </c>
      <c r="D76" s="5" t="n">
        <v>1223874</v>
      </c>
      <c r="E76" s="5" t="n">
        <v>1348501</v>
      </c>
    </row>
    <row r="77" spans="1:5">
      <c r="A77" s="4" t="s">
        <v>365</v>
      </c>
    </row>
    <row r="78" spans="1:5">
      <c r="A78" s="3" t="s">
        <v>320</v>
      </c>
    </row>
    <row r="79" spans="1:5">
      <c r="A79" s="4" t="s">
        <v>321</v>
      </c>
      <c r="B79" s="5" t="n">
        <v>70855</v>
      </c>
      <c r="C79" s="5" t="n">
        <v>63477</v>
      </c>
      <c r="D79" s="5" t="n">
        <v>189325</v>
      </c>
      <c r="E79" s="5" t="n">
        <v>134891</v>
      </c>
    </row>
    <row r="80" spans="1:5">
      <c r="A80" s="4" t="s">
        <v>366</v>
      </c>
    </row>
    <row r="81" spans="1:5">
      <c r="A81" s="3" t="s">
        <v>320</v>
      </c>
    </row>
    <row r="82" spans="1:5">
      <c r="A82" s="4" t="s">
        <v>321</v>
      </c>
      <c r="B82" s="5" t="n">
        <v>234350</v>
      </c>
      <c r="C82" s="5" t="n">
        <v>225225</v>
      </c>
      <c r="D82" s="5" t="n">
        <v>733103</v>
      </c>
      <c r="E82" s="5" t="n">
        <v>790330</v>
      </c>
    </row>
    <row r="83" spans="1:5">
      <c r="A83" s="4" t="s">
        <v>367</v>
      </c>
    </row>
    <row r="84" spans="1:5">
      <c r="A84" s="3" t="s">
        <v>320</v>
      </c>
    </row>
    <row r="85" spans="1:5">
      <c r="A85" s="4" t="s">
        <v>321</v>
      </c>
      <c r="B85" s="5" t="n">
        <v>108476</v>
      </c>
      <c r="C85" s="5" t="n">
        <v>124186</v>
      </c>
      <c r="D85" s="5" t="n">
        <v>301446</v>
      </c>
      <c r="E85" s="5" t="n">
        <v>423280</v>
      </c>
    </row>
    <row r="86" spans="1:5">
      <c r="A86" s="4" t="s">
        <v>368</v>
      </c>
    </row>
    <row r="87" spans="1:5">
      <c r="A87" s="3" t="s">
        <v>320</v>
      </c>
    </row>
    <row r="88" spans="1:5">
      <c r="A88" s="4" t="s">
        <v>321</v>
      </c>
      <c r="B88" s="5" t="n">
        <v>74528</v>
      </c>
      <c r="C88" s="5" t="n">
        <v>91892</v>
      </c>
      <c r="D88" s="5" t="n">
        <v>219742</v>
      </c>
      <c r="E88" s="5" t="n">
        <v>262805</v>
      </c>
    </row>
    <row r="89" spans="1:5">
      <c r="A89" s="4" t="s">
        <v>369</v>
      </c>
    </row>
    <row r="90" spans="1:5">
      <c r="A90" s="3" t="s">
        <v>320</v>
      </c>
    </row>
    <row r="91" spans="1:5">
      <c r="A91" s="4" t="s">
        <v>321</v>
      </c>
      <c r="B91" s="5" t="n">
        <v>32852</v>
      </c>
      <c r="C91" s="5" t="n">
        <v>26944</v>
      </c>
      <c r="D91" s="5" t="n">
        <v>82989</v>
      </c>
      <c r="E91" s="5" t="n">
        <v>67571</v>
      </c>
    </row>
    <row r="92" spans="1:5">
      <c r="A92" s="4" t="s">
        <v>370</v>
      </c>
    </row>
    <row r="93" spans="1:5">
      <c r="A93" s="3" t="s">
        <v>320</v>
      </c>
    </row>
    <row r="94" spans="1:5">
      <c r="A94" s="4" t="s">
        <v>321</v>
      </c>
      <c r="B94" s="5" t="n">
        <v>36890</v>
      </c>
      <c r="C94" s="5" t="n">
        <v>52890</v>
      </c>
      <c r="D94" s="5" t="n">
        <v>121437</v>
      </c>
      <c r="E94" s="5" t="n">
        <v>149464</v>
      </c>
    </row>
    <row r="95" spans="1:5">
      <c r="A95" s="4" t="s">
        <v>371</v>
      </c>
    </row>
    <row r="96" spans="1:5">
      <c r="A96" s="3" t="s">
        <v>320</v>
      </c>
    </row>
    <row r="97" spans="1:5">
      <c r="A97" s="4" t="s">
        <v>321</v>
      </c>
      <c r="B97" s="6" t="n">
        <v>4786</v>
      </c>
      <c r="C97" s="6" t="n">
        <v>12058</v>
      </c>
      <c r="D97" s="6" t="n">
        <v>15316</v>
      </c>
      <c r="E97" s="6" t="n">
        <v>457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8</v>
      </c>
      <c r="D1" s="2" t="s">
        <v>1</v>
      </c>
    </row>
    <row r="2" spans="1:5">
      <c r="B2" s="2" t="s">
        <v>2</v>
      </c>
      <c r="C2" s="2" t="s">
        <v>59</v>
      </c>
      <c r="D2" s="2" t="s">
        <v>2</v>
      </c>
      <c r="E2" s="2" t="s">
        <v>59</v>
      </c>
    </row>
    <row r="3" spans="1:5">
      <c r="A3" s="3" t="s">
        <v>189</v>
      </c>
    </row>
    <row r="4" spans="1:5">
      <c r="A4" s="4" t="s">
        <v>373</v>
      </c>
      <c r="D4" s="4" t="s">
        <v>374</v>
      </c>
    </row>
    <row r="5" spans="1:5">
      <c r="A5" s="4" t="s">
        <v>375</v>
      </c>
      <c r="B5" s="8" t="n">
        <v>8.5</v>
      </c>
      <c r="C5" s="6" t="n">
        <v>4</v>
      </c>
      <c r="D5" s="8" t="n">
        <v>22.8</v>
      </c>
      <c r="E5" s="8" t="n">
        <v>12.2</v>
      </c>
    </row>
    <row r="6" spans="1:5">
      <c r="A6" s="4" t="s">
        <v>376</v>
      </c>
      <c r="D6" s="4" t="s">
        <v>377</v>
      </c>
    </row>
    <row r="7" spans="1:5">
      <c r="A7" s="4" t="s">
        <v>378</v>
      </c>
      <c r="B7" s="8" t="n">
        <v>322.8</v>
      </c>
      <c r="C7" s="8" t="n">
        <v>251.4</v>
      </c>
      <c r="D7" s="8" t="n">
        <v>437.1</v>
      </c>
      <c r="E7" s="8" t="n">
        <v>3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89</v>
      </c>
    </row>
    <row r="2" spans="1:3">
      <c r="A2" s="3" t="s">
        <v>189</v>
      </c>
    </row>
    <row r="3" spans="1:3">
      <c r="A3" s="4" t="s">
        <v>130</v>
      </c>
      <c r="B3" s="6" t="n">
        <v>542274</v>
      </c>
      <c r="C3" s="6" t="n">
        <v>478744</v>
      </c>
    </row>
    <row r="4" spans="1:3">
      <c r="A4" s="4" t="s">
        <v>380</v>
      </c>
      <c r="B4" s="5" t="n">
        <v>756760</v>
      </c>
      <c r="C4" s="5" t="n">
        <v>698274</v>
      </c>
    </row>
    <row r="5" spans="1:3">
      <c r="A5" s="4" t="s">
        <v>381</v>
      </c>
      <c r="B5" s="5" t="n">
        <v>334125</v>
      </c>
      <c r="C5" s="5" t="n">
        <v>354000</v>
      </c>
    </row>
    <row r="6" spans="1:3">
      <c r="A6" s="4" t="s">
        <v>382</v>
      </c>
      <c r="B6" s="5" t="n">
        <v>68448</v>
      </c>
      <c r="C6" s="5" t="n">
        <v>90021</v>
      </c>
    </row>
    <row r="7" spans="1:3">
      <c r="A7" s="4" t="s">
        <v>383</v>
      </c>
      <c r="B7" s="5" t="n">
        <v>1159333</v>
      </c>
      <c r="C7" s="5" t="n">
        <v>1142295</v>
      </c>
    </row>
    <row r="8" spans="1:3">
      <c r="A8" s="4" t="s">
        <v>384</v>
      </c>
      <c r="B8" s="5" t="n">
        <v>60290</v>
      </c>
      <c r="C8" s="5" t="n">
        <v>37404</v>
      </c>
    </row>
    <row r="9" spans="1:3">
      <c r="A9" s="4" t="s">
        <v>385</v>
      </c>
      <c r="B9" s="6" t="n">
        <v>1761897</v>
      </c>
      <c r="C9" s="6" t="n">
        <v>1658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89</v>
      </c>
    </row>
    <row r="2" spans="1:3">
      <c r="A2" s="3" t="s">
        <v>189</v>
      </c>
    </row>
    <row r="3" spans="1:3">
      <c r="A3" s="4" t="s">
        <v>135</v>
      </c>
      <c r="B3" s="6" t="n">
        <v>232209</v>
      </c>
      <c r="C3" s="6" t="n">
        <v>211956</v>
      </c>
    </row>
    <row r="4" spans="1:3">
      <c r="A4" s="4" t="s">
        <v>137</v>
      </c>
      <c r="B4" s="5" t="n">
        <v>818806</v>
      </c>
      <c r="C4" s="5" t="n">
        <v>573190</v>
      </c>
    </row>
    <row r="5" spans="1:3">
      <c r="A5" s="4" t="s">
        <v>387</v>
      </c>
      <c r="B5" s="6" t="n">
        <v>1051015</v>
      </c>
      <c r="C5" s="6" t="n">
        <v>785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89</v>
      </c>
      <c r="D1" s="2" t="s">
        <v>59</v>
      </c>
      <c r="E1" s="2" t="s">
        <v>389</v>
      </c>
    </row>
    <row r="2" spans="1:5">
      <c r="A2" s="3" t="s">
        <v>390</v>
      </c>
    </row>
    <row r="3" spans="1:5">
      <c r="A3" s="4" t="s">
        <v>128</v>
      </c>
      <c r="B3" s="6" t="n">
        <v>207130</v>
      </c>
      <c r="C3" s="6" t="n">
        <v>116075</v>
      </c>
    </row>
    <row r="4" spans="1:5">
      <c r="A4" s="4" t="s">
        <v>92</v>
      </c>
      <c r="B4" s="5" t="n">
        <v>6261</v>
      </c>
      <c r="C4" s="5" t="n">
        <v>3788</v>
      </c>
    </row>
    <row r="5" spans="1:5">
      <c r="A5" s="4" t="s">
        <v>391</v>
      </c>
      <c r="B5" s="5" t="n">
        <v>213391</v>
      </c>
      <c r="C5" s="5" t="n">
        <v>119863</v>
      </c>
      <c r="D5" s="6" t="n">
        <v>121694</v>
      </c>
      <c r="E5" s="6" t="n">
        <v>197648</v>
      </c>
    </row>
    <row r="6" spans="1:5">
      <c r="A6" s="4" t="s">
        <v>392</v>
      </c>
    </row>
    <row r="7" spans="1:5">
      <c r="A7" s="3" t="s">
        <v>390</v>
      </c>
    </row>
    <row r="8" spans="1:5">
      <c r="A8" s="4" t="s">
        <v>128</v>
      </c>
      <c r="B8" s="5" t="n">
        <v>49166</v>
      </c>
      <c r="C8" s="5" t="n">
        <v>51749</v>
      </c>
    </row>
    <row r="9" spans="1:5">
      <c r="A9" s="4" t="s">
        <v>393</v>
      </c>
    </row>
    <row r="10" spans="1:5">
      <c r="A10" s="3" t="s">
        <v>390</v>
      </c>
    </row>
    <row r="11" spans="1:5">
      <c r="A11" s="4" t="s">
        <v>128</v>
      </c>
      <c r="B11" s="6" t="n">
        <v>157964</v>
      </c>
      <c r="C11" s="6" t="n">
        <v>643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4</v>
      </c>
      <c r="B1" s="2" t="s">
        <v>58</v>
      </c>
      <c r="E1" s="2" t="s">
        <v>1</v>
      </c>
    </row>
    <row r="2" spans="1:6">
      <c r="B2" s="2" t="s">
        <v>2</v>
      </c>
      <c r="C2" s="2" t="s">
        <v>395</v>
      </c>
      <c r="D2" s="2" t="s">
        <v>59</v>
      </c>
      <c r="E2" s="2" t="s">
        <v>2</v>
      </c>
      <c r="F2" s="2" t="s">
        <v>59</v>
      </c>
    </row>
    <row r="3" spans="1:6">
      <c r="A3" s="4" t="s">
        <v>396</v>
      </c>
      <c r="B3" s="6" t="n">
        <v>0</v>
      </c>
      <c r="C3" s="6" t="n">
        <v>379863</v>
      </c>
      <c r="D3" s="6" t="n">
        <v>0</v>
      </c>
      <c r="E3" s="6" t="n">
        <v>379863</v>
      </c>
      <c r="F3" s="6" t="n">
        <v>0</v>
      </c>
    </row>
    <row r="4" spans="1:6">
      <c r="A4" s="4" t="s">
        <v>149</v>
      </c>
      <c r="B4" s="6" t="n">
        <v>26721</v>
      </c>
      <c r="D4" s="6" t="n">
        <v>25436</v>
      </c>
      <c r="E4" s="6" t="n">
        <v>-283996</v>
      </c>
      <c r="F4" s="6" t="n">
        <v>42390</v>
      </c>
    </row>
    <row r="5" spans="1:6">
      <c r="A5" s="4" t="s">
        <v>397</v>
      </c>
      <c r="B5" s="7" t="n">
        <v>0.38</v>
      </c>
      <c r="D5" s="7" t="n">
        <v>0.42</v>
      </c>
      <c r="E5" s="7" t="n">
        <v>-6.01</v>
      </c>
      <c r="F5" s="7" t="n">
        <v>0.68</v>
      </c>
    </row>
    <row r="6" spans="1:6">
      <c r="A6" s="4" t="s">
        <v>398</v>
      </c>
    </row>
    <row r="7" spans="1:6">
      <c r="A7" s="4" t="s">
        <v>149</v>
      </c>
      <c r="E7" s="6" t="n">
        <v>329500</v>
      </c>
    </row>
    <row r="8" spans="1:6">
      <c r="A8" s="4" t="s">
        <v>397</v>
      </c>
      <c r="E8" s="7" t="n">
        <v>6.5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8</v>
      </c>
      <c r="D1" s="2" t="s">
        <v>1</v>
      </c>
    </row>
    <row r="2" spans="1:5">
      <c r="B2" s="2" t="s">
        <v>2</v>
      </c>
      <c r="C2" s="2" t="s">
        <v>59</v>
      </c>
      <c r="D2" s="2" t="s">
        <v>2</v>
      </c>
      <c r="E2" s="2" t="s">
        <v>59</v>
      </c>
    </row>
    <row r="3" spans="1:5">
      <c r="A3" s="3" t="s">
        <v>196</v>
      </c>
    </row>
    <row r="4" spans="1:5">
      <c r="A4" s="4" t="s">
        <v>400</v>
      </c>
      <c r="B4" s="6" t="n">
        <v>19313</v>
      </c>
      <c r="C4" s="6" t="n">
        <v>21272</v>
      </c>
      <c r="D4" s="6" t="n">
        <v>-301573</v>
      </c>
      <c r="E4" s="6" t="n">
        <v>34031</v>
      </c>
    </row>
    <row r="5" spans="1:5">
      <c r="A5" s="4" t="s">
        <v>401</v>
      </c>
      <c r="B5" s="5" t="n">
        <v>50279</v>
      </c>
      <c r="C5" s="5" t="n">
        <v>50018</v>
      </c>
      <c r="D5" s="5" t="n">
        <v>50201</v>
      </c>
      <c r="E5" s="5" t="n">
        <v>49927</v>
      </c>
    </row>
    <row r="6" spans="1:5">
      <c r="A6" s="4" t="s">
        <v>402</v>
      </c>
      <c r="B6" s="5" t="n">
        <v>303</v>
      </c>
      <c r="C6" s="5" t="n">
        <v>357</v>
      </c>
      <c r="E6" s="5" t="n">
        <v>283</v>
      </c>
    </row>
    <row r="7" spans="1:5">
      <c r="A7" s="4" t="s">
        <v>403</v>
      </c>
      <c r="B7" s="5" t="n">
        <v>50582</v>
      </c>
      <c r="C7" s="5" t="n">
        <v>50375</v>
      </c>
      <c r="D7" s="5" t="n">
        <v>50201</v>
      </c>
      <c r="E7" s="5" t="n">
        <v>50210</v>
      </c>
    </row>
    <row r="8" spans="1:5">
      <c r="A8" s="4" t="s">
        <v>404</v>
      </c>
      <c r="B8" s="7" t="n">
        <v>0.38</v>
      </c>
      <c r="C8" s="7" t="n">
        <v>0.43</v>
      </c>
      <c r="D8" s="7" t="n">
        <v>-6.01</v>
      </c>
      <c r="E8" s="7" t="n">
        <v>0.68</v>
      </c>
    </row>
    <row r="9" spans="1:5">
      <c r="A9" s="4" t="s">
        <v>405</v>
      </c>
      <c r="B9" s="7" t="n">
        <v>0.38</v>
      </c>
      <c r="C9" s="7" t="n">
        <v>0.42</v>
      </c>
      <c r="D9" s="7" t="n">
        <v>-6.01</v>
      </c>
      <c r="E9" s="7" t="n">
        <v>0.68</v>
      </c>
    </row>
    <row r="10" spans="1:5">
      <c r="A10" s="4" t="s">
        <v>406</v>
      </c>
      <c r="B10" s="5" t="n">
        <v>1665</v>
      </c>
      <c r="C10" s="5" t="n">
        <v>2107</v>
      </c>
      <c r="D10" s="5" t="n">
        <v>3458</v>
      </c>
      <c r="E10" s="5" t="n">
        <v>27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7</v>
      </c>
      <c r="B1" s="2" t="s">
        <v>58</v>
      </c>
      <c r="E1" s="2" t="s">
        <v>1</v>
      </c>
    </row>
    <row r="2" spans="1:6">
      <c r="B2" s="2" t="s">
        <v>2</v>
      </c>
      <c r="C2" s="2" t="s">
        <v>395</v>
      </c>
      <c r="D2" s="2" t="s">
        <v>59</v>
      </c>
      <c r="E2" s="2" t="s">
        <v>2</v>
      </c>
      <c r="F2" s="2" t="s">
        <v>59</v>
      </c>
    </row>
    <row r="3" spans="1:6">
      <c r="A3" s="3" t="s">
        <v>408</v>
      </c>
    </row>
    <row r="4" spans="1:6">
      <c r="A4" s="4" t="s">
        <v>409</v>
      </c>
      <c r="B4" s="4" t="s">
        <v>410</v>
      </c>
      <c r="D4" s="4" t="s">
        <v>411</v>
      </c>
      <c r="E4" s="4" t="s">
        <v>412</v>
      </c>
      <c r="F4" s="4" t="s">
        <v>413</v>
      </c>
    </row>
    <row r="5" spans="1:6">
      <c r="A5" s="4" t="s">
        <v>396</v>
      </c>
      <c r="B5" s="6" t="n">
        <v>0</v>
      </c>
      <c r="C5" s="6" t="n">
        <v>379863</v>
      </c>
      <c r="D5" s="6" t="n">
        <v>0</v>
      </c>
      <c r="E5" s="6" t="n">
        <v>379863</v>
      </c>
      <c r="F5" s="6" t="n">
        <v>0</v>
      </c>
    </row>
    <row r="6" spans="1:6">
      <c r="A6" s="4" t="s">
        <v>414</v>
      </c>
      <c r="B6" s="6" t="n">
        <v>209500</v>
      </c>
      <c r="E6" s="5" t="n">
        <v>209500</v>
      </c>
    </row>
    <row r="7" spans="1:6">
      <c r="A7" s="4" t="s">
        <v>415</v>
      </c>
      <c r="E7" s="5" t="n">
        <v>50400</v>
      </c>
    </row>
    <row r="8" spans="1:6">
      <c r="A8" s="4" t="s">
        <v>416</v>
      </c>
      <c r="E8" s="6" t="n">
        <v>50300</v>
      </c>
    </row>
    <row r="9" spans="1:6">
      <c r="A9" s="4" t="s">
        <v>417</v>
      </c>
    </row>
    <row r="10" spans="1:6">
      <c r="A10" s="3" t="s">
        <v>408</v>
      </c>
    </row>
    <row r="11" spans="1:6">
      <c r="A11" s="4" t="s">
        <v>409</v>
      </c>
      <c r="E11" s="4" t="s">
        <v>41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v>
      </c>
      <c r="B1" s="2" t="s">
        <v>2</v>
      </c>
      <c r="C1" s="2" t="s">
        <v>89</v>
      </c>
    </row>
    <row r="2" spans="1:3">
      <c r="A2" s="4" t="s">
        <v>128</v>
      </c>
      <c r="B2" s="6" t="n">
        <v>207130</v>
      </c>
      <c r="C2" s="6" t="n">
        <v>116075</v>
      </c>
    </row>
    <row r="3" spans="1:3">
      <c r="A3" s="4" t="s">
        <v>129</v>
      </c>
      <c r="B3" s="5" t="n">
        <v>1460450</v>
      </c>
      <c r="C3" s="5" t="n">
        <v>1261072</v>
      </c>
    </row>
    <row r="4" spans="1:3">
      <c r="A4" s="4" t="s">
        <v>130</v>
      </c>
      <c r="B4" s="5" t="n">
        <v>542274</v>
      </c>
      <c r="C4" s="5" t="n">
        <v>478744</v>
      </c>
    </row>
    <row r="5" spans="1:3">
      <c r="A5" s="4" t="s">
        <v>131</v>
      </c>
      <c r="B5" s="5" t="n">
        <v>162406</v>
      </c>
      <c r="C5" s="5" t="n">
        <v>115527</v>
      </c>
    </row>
    <row r="6" spans="1:3">
      <c r="A6" s="4" t="s">
        <v>132</v>
      </c>
      <c r="B6" s="5" t="n">
        <v>375717</v>
      </c>
      <c r="C6" s="5" t="n">
        <v>343735</v>
      </c>
    </row>
    <row r="7" spans="1:3">
      <c r="A7" s="4" t="s">
        <v>133</v>
      </c>
      <c r="B7" s="5" t="n">
        <v>509986</v>
      </c>
      <c r="C7" s="5" t="n">
        <v>490669</v>
      </c>
    </row>
    <row r="8" spans="1:3">
      <c r="A8" s="4" t="s">
        <v>134</v>
      </c>
      <c r="B8" s="5" t="n">
        <v>670458</v>
      </c>
      <c r="C8" s="5" t="n">
        <v>621728</v>
      </c>
    </row>
    <row r="9" spans="1:3">
      <c r="A9" s="4" t="s">
        <v>135</v>
      </c>
      <c r="B9" s="5" t="n">
        <v>232209</v>
      </c>
      <c r="C9" s="5" t="n">
        <v>211956</v>
      </c>
    </row>
    <row r="10" spans="1:3">
      <c r="A10" s="4" t="s">
        <v>136</v>
      </c>
      <c r="B10" s="5" t="n">
        <v>188373</v>
      </c>
      <c r="C10" s="5" t="n">
        <v>174325</v>
      </c>
    </row>
    <row r="11" spans="1:3">
      <c r="A11" s="4" t="s">
        <v>137</v>
      </c>
      <c r="B11" s="5" t="n">
        <v>818806</v>
      </c>
      <c r="C11" s="5" t="n">
        <v>573190</v>
      </c>
    </row>
    <row r="12" spans="1:3">
      <c r="A12" s="4" t="s">
        <v>138</v>
      </c>
      <c r="B12" s="6" t="n">
        <v>26358</v>
      </c>
      <c r="C12" s="6" t="n">
        <v>34998</v>
      </c>
    </row>
    <row r="13" spans="1:3">
      <c r="A13" s="4" t="s">
        <v>139</v>
      </c>
      <c r="B13" s="5" t="n">
        <v>1000000</v>
      </c>
      <c r="C13" s="5" t="n">
        <v>1000000</v>
      </c>
    </row>
    <row r="14" spans="1:3">
      <c r="A14" s="4" t="s">
        <v>140</v>
      </c>
      <c r="B14" s="6" t="n">
        <v>1</v>
      </c>
      <c r="C14" s="6" t="n">
        <v>1</v>
      </c>
    </row>
    <row r="15" spans="1:3">
      <c r="A15" s="4" t="s">
        <v>141</v>
      </c>
      <c r="B15" s="5" t="n">
        <v>0</v>
      </c>
      <c r="C15" s="5" t="n">
        <v>0</v>
      </c>
    </row>
    <row r="16" spans="1:3">
      <c r="A16" s="4" t="s">
        <v>142</v>
      </c>
      <c r="B16" s="5" t="n">
        <v>75000000</v>
      </c>
      <c r="C16" s="5" t="n">
        <v>75000000</v>
      </c>
    </row>
    <row r="17" spans="1:3">
      <c r="A17" s="4" t="s">
        <v>143</v>
      </c>
      <c r="B17" s="6" t="n">
        <v>1</v>
      </c>
      <c r="C17" s="6" t="n">
        <v>1</v>
      </c>
    </row>
    <row r="18" spans="1:3">
      <c r="A18" s="4" t="s">
        <v>144</v>
      </c>
      <c r="B18" s="5" t="n">
        <v>50278816</v>
      </c>
      <c r="C18" s="5" t="n">
        <v>50025996</v>
      </c>
    </row>
    <row r="19" spans="1:3">
      <c r="A19" s="4" t="s">
        <v>145</v>
      </c>
      <c r="B19" s="5" t="n">
        <v>50278816</v>
      </c>
      <c r="C19" s="5" t="n">
        <v>50025996</v>
      </c>
    </row>
    <row r="20" spans="1:3">
      <c r="A20" s="4" t="s">
        <v>146</v>
      </c>
    </row>
    <row r="21" spans="1:3">
      <c r="A21" s="4" t="s">
        <v>128</v>
      </c>
      <c r="B21" s="6" t="n">
        <v>110447</v>
      </c>
      <c r="C21" s="6" t="n">
        <v>43131</v>
      </c>
    </row>
    <row r="22" spans="1:3">
      <c r="A22" s="4" t="s">
        <v>129</v>
      </c>
      <c r="B22" s="5" t="n">
        <v>142749</v>
      </c>
      <c r="C22" s="5" t="n">
        <v>62482</v>
      </c>
    </row>
    <row r="23" spans="1:3">
      <c r="A23" s="4" t="s">
        <v>130</v>
      </c>
      <c r="B23" s="5" t="n">
        <v>73424</v>
      </c>
      <c r="C23" s="5" t="n">
        <v>36724</v>
      </c>
    </row>
    <row r="24" spans="1:3">
      <c r="A24" s="4" t="s">
        <v>131</v>
      </c>
      <c r="B24" s="5" t="n">
        <v>36859</v>
      </c>
      <c r="C24" s="5" t="n">
        <v>30185</v>
      </c>
    </row>
    <row r="25" spans="1:3">
      <c r="A25" s="4" t="s">
        <v>133</v>
      </c>
      <c r="B25" s="5" t="n">
        <v>54729</v>
      </c>
      <c r="C25" s="5" t="n">
        <v>51508</v>
      </c>
    </row>
    <row r="26" spans="1:3">
      <c r="A26" s="4" t="s">
        <v>134</v>
      </c>
      <c r="B26" s="5" t="n">
        <v>74183</v>
      </c>
      <c r="C26" s="5" t="n">
        <v>18070</v>
      </c>
    </row>
    <row r="27" spans="1:3">
      <c r="A27" s="4" t="s">
        <v>135</v>
      </c>
      <c r="B27" s="5" t="n">
        <v>10294</v>
      </c>
      <c r="C27" s="5" t="n">
        <v>0</v>
      </c>
    </row>
    <row r="28" spans="1:3">
      <c r="A28" s="4" t="s">
        <v>136</v>
      </c>
      <c r="B28" s="5" t="n">
        <v>37935</v>
      </c>
      <c r="C28" s="5" t="n">
        <v>34828</v>
      </c>
    </row>
    <row r="29" spans="1:3">
      <c r="A29" s="4" t="s">
        <v>137</v>
      </c>
      <c r="B29" s="6" t="n">
        <v>404357</v>
      </c>
      <c r="C29" s="6" t="n">
        <v>263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8"/>
    <col customWidth="1" max="6" min="6" width="21"/>
    <col customWidth="1" max="7" min="7" width="28"/>
  </cols>
  <sheetData>
    <row r="1" spans="1:7">
      <c r="A1" s="1" t="s">
        <v>419</v>
      </c>
      <c r="B1" s="2" t="s">
        <v>58</v>
      </c>
      <c r="E1" s="2" t="s">
        <v>1</v>
      </c>
      <c r="G1" s="2" t="s">
        <v>420</v>
      </c>
    </row>
    <row r="2" spans="1:7">
      <c r="B2" s="2" t="s">
        <v>421</v>
      </c>
      <c r="C2" s="2" t="s">
        <v>422</v>
      </c>
      <c r="D2" s="2" t="s">
        <v>423</v>
      </c>
      <c r="E2" s="2" t="s">
        <v>424</v>
      </c>
      <c r="F2" s="2" t="s">
        <v>423</v>
      </c>
      <c r="G2" s="2" t="s">
        <v>425</v>
      </c>
    </row>
    <row r="3" spans="1:7">
      <c r="A3" s="3" t="s">
        <v>426</v>
      </c>
    </row>
    <row r="4" spans="1:7">
      <c r="A4" s="4" t="s">
        <v>427</v>
      </c>
      <c r="E4" s="5" t="n">
        <v>3</v>
      </c>
      <c r="G4" s="5" t="n">
        <v>3</v>
      </c>
    </row>
    <row r="5" spans="1:7">
      <c r="A5" s="4" t="s">
        <v>428</v>
      </c>
      <c r="B5" s="6" t="n">
        <v>205143</v>
      </c>
      <c r="E5" s="6" t="n">
        <v>205143</v>
      </c>
      <c r="G5" s="6" t="n">
        <v>585006</v>
      </c>
    </row>
    <row r="6" spans="1:7">
      <c r="A6" s="4" t="s">
        <v>396</v>
      </c>
      <c r="B6" s="5" t="n">
        <v>0</v>
      </c>
      <c r="C6" s="6" t="n">
        <v>379863</v>
      </c>
      <c r="D6" s="6" t="n">
        <v>0</v>
      </c>
      <c r="E6" s="5" t="n">
        <v>379863</v>
      </c>
      <c r="F6" s="6" t="n">
        <v>0</v>
      </c>
    </row>
    <row r="7" spans="1:7">
      <c r="A7" s="4" t="s">
        <v>429</v>
      </c>
      <c r="B7" s="5" t="n">
        <v>900</v>
      </c>
      <c r="D7" s="6" t="n">
        <v>900</v>
      </c>
      <c r="E7" s="5" t="n">
        <v>2657</v>
      </c>
      <c r="F7" s="6" t="n">
        <v>2657</v>
      </c>
    </row>
    <row r="8" spans="1:7">
      <c r="A8" s="4" t="s">
        <v>430</v>
      </c>
      <c r="B8" s="5" t="n">
        <v>900</v>
      </c>
      <c r="E8" s="5" t="n">
        <v>900</v>
      </c>
    </row>
    <row r="9" spans="1:7">
      <c r="A9" s="4" t="s">
        <v>431</v>
      </c>
      <c r="B9" s="5" t="n">
        <v>3500</v>
      </c>
      <c r="E9" s="5" t="n">
        <v>3500</v>
      </c>
    </row>
    <row r="10" spans="1:7">
      <c r="A10" s="4" t="s">
        <v>432</v>
      </c>
      <c r="B10" s="5" t="n">
        <v>3400</v>
      </c>
      <c r="E10" s="5" t="n">
        <v>3400</v>
      </c>
    </row>
    <row r="11" spans="1:7">
      <c r="A11" s="4" t="s">
        <v>433</v>
      </c>
      <c r="B11" s="5" t="n">
        <v>2600</v>
      </c>
      <c r="E11" s="5" t="n">
        <v>2600</v>
      </c>
    </row>
    <row r="12" spans="1:7">
      <c r="A12" s="4" t="s">
        <v>434</v>
      </c>
      <c r="B12" s="5" t="n">
        <v>2500</v>
      </c>
      <c r="E12" s="5" t="n">
        <v>2500</v>
      </c>
    </row>
    <row r="13" spans="1:7">
      <c r="A13" s="4" t="s">
        <v>435</v>
      </c>
      <c r="B13" s="5" t="n">
        <v>2500</v>
      </c>
      <c r="E13" s="5" t="n">
        <v>2500</v>
      </c>
    </row>
    <row r="14" spans="1:7">
      <c r="A14" s="4" t="s">
        <v>315</v>
      </c>
    </row>
    <row r="15" spans="1:7">
      <c r="A15" s="3" t="s">
        <v>426</v>
      </c>
    </row>
    <row r="16" spans="1:7">
      <c r="A16" s="4" t="s">
        <v>428</v>
      </c>
      <c r="B16" s="5" t="n">
        <v>0</v>
      </c>
      <c r="E16" s="5" t="n">
        <v>0</v>
      </c>
      <c r="G16" s="5" t="n">
        <v>156193</v>
      </c>
    </row>
    <row r="17" spans="1:7">
      <c r="A17" s="4" t="s">
        <v>396</v>
      </c>
      <c r="C17" s="5" t="n">
        <v>156193</v>
      </c>
    </row>
    <row r="18" spans="1:7">
      <c r="A18" s="4" t="s">
        <v>307</v>
      </c>
    </row>
    <row r="19" spans="1:7">
      <c r="A19" s="3" t="s">
        <v>426</v>
      </c>
    </row>
    <row r="20" spans="1:7">
      <c r="A20" s="4" t="s">
        <v>428</v>
      </c>
      <c r="B20" s="5" t="n">
        <v>205143</v>
      </c>
      <c r="E20" s="5" t="n">
        <v>205143</v>
      </c>
      <c r="G20" s="5" t="n">
        <v>415358</v>
      </c>
    </row>
    <row r="21" spans="1:7">
      <c r="A21" s="4" t="s">
        <v>396</v>
      </c>
      <c r="C21" s="5" t="n">
        <v>210215</v>
      </c>
    </row>
    <row r="22" spans="1:7">
      <c r="A22" s="4" t="s">
        <v>314</v>
      </c>
    </row>
    <row r="23" spans="1:7">
      <c r="A23" s="3" t="s">
        <v>426</v>
      </c>
    </row>
    <row r="24" spans="1:7">
      <c r="A24" s="4" t="s">
        <v>428</v>
      </c>
      <c r="B24" s="6" t="n">
        <v>0</v>
      </c>
      <c r="E24" s="6" t="n">
        <v>0</v>
      </c>
      <c r="G24" s="6" t="n">
        <v>13455</v>
      </c>
    </row>
    <row r="25" spans="1:7">
      <c r="A25" s="4" t="s">
        <v>396</v>
      </c>
      <c r="C25" s="6" t="n">
        <v>1345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36</v>
      </c>
      <c r="B1" s="2" t="s">
        <v>58</v>
      </c>
      <c r="E1" s="2" t="s">
        <v>1</v>
      </c>
    </row>
    <row r="2" spans="1:7">
      <c r="B2" s="2" t="s">
        <v>2</v>
      </c>
      <c r="C2" s="2" t="s">
        <v>395</v>
      </c>
      <c r="D2" s="2" t="s">
        <v>59</v>
      </c>
      <c r="E2" s="2" t="s">
        <v>2</v>
      </c>
      <c r="F2" s="2" t="s">
        <v>59</v>
      </c>
      <c r="G2" s="2" t="s">
        <v>89</v>
      </c>
    </row>
    <row r="3" spans="1:7">
      <c r="A3" s="3" t="s">
        <v>428</v>
      </c>
    </row>
    <row r="4" spans="1:7">
      <c r="A4" s="4" t="s">
        <v>437</v>
      </c>
      <c r="G4" s="6" t="n">
        <v>1072991</v>
      </c>
    </row>
    <row r="5" spans="1:7">
      <c r="A5" s="4" t="s">
        <v>438</v>
      </c>
      <c r="B5" s="6" t="n">
        <v>-867800</v>
      </c>
      <c r="E5" s="6" t="n">
        <v>-867800</v>
      </c>
      <c r="G5" s="5" t="n">
        <v>-487985</v>
      </c>
    </row>
    <row r="6" spans="1:7">
      <c r="A6" s="4" t="s">
        <v>439</v>
      </c>
      <c r="B6" s="5" t="n">
        <v>0</v>
      </c>
      <c r="C6" s="6" t="n">
        <v>-379863</v>
      </c>
      <c r="D6" s="6" t="n">
        <v>0</v>
      </c>
      <c r="E6" s="5" t="n">
        <v>-379863</v>
      </c>
      <c r="F6" s="6" t="n">
        <v>0</v>
      </c>
    </row>
    <row r="7" spans="1:7">
      <c r="A7" s="4" t="s">
        <v>428</v>
      </c>
      <c r="B7" s="5" t="n">
        <v>205143</v>
      </c>
      <c r="E7" s="5" t="n">
        <v>205143</v>
      </c>
      <c r="G7" s="5" t="n">
        <v>585006</v>
      </c>
    </row>
    <row r="8" spans="1:7">
      <c r="A8" s="4" t="s">
        <v>307</v>
      </c>
    </row>
    <row r="9" spans="1:7">
      <c r="A9" s="3" t="s">
        <v>428</v>
      </c>
    </row>
    <row r="10" spans="1:7">
      <c r="A10" s="4" t="s">
        <v>437</v>
      </c>
      <c r="G10" s="5" t="n">
        <v>492074</v>
      </c>
    </row>
    <row r="11" spans="1:7">
      <c r="A11" s="4" t="s">
        <v>438</v>
      </c>
      <c r="G11" s="5" t="n">
        <v>-76716</v>
      </c>
    </row>
    <row r="12" spans="1:7">
      <c r="A12" s="4" t="s">
        <v>439</v>
      </c>
      <c r="C12" s="5" t="n">
        <v>-210215</v>
      </c>
    </row>
    <row r="13" spans="1:7">
      <c r="A13" s="4" t="s">
        <v>428</v>
      </c>
      <c r="B13" s="5" t="n">
        <v>205143</v>
      </c>
      <c r="E13" s="5" t="n">
        <v>205143</v>
      </c>
      <c r="G13" s="5" t="n">
        <v>415358</v>
      </c>
    </row>
    <row r="14" spans="1:7">
      <c r="A14" s="4" t="s">
        <v>314</v>
      </c>
    </row>
    <row r="15" spans="1:7">
      <c r="A15" s="3" t="s">
        <v>428</v>
      </c>
    </row>
    <row r="16" spans="1:7">
      <c r="A16" s="4" t="s">
        <v>437</v>
      </c>
      <c r="G16" s="5" t="n">
        <v>424724</v>
      </c>
    </row>
    <row r="17" spans="1:7">
      <c r="A17" s="4" t="s">
        <v>438</v>
      </c>
      <c r="G17" s="5" t="n">
        <v>-411269</v>
      </c>
    </row>
    <row r="18" spans="1:7">
      <c r="A18" s="4" t="s">
        <v>439</v>
      </c>
      <c r="C18" s="5" t="n">
        <v>-13455</v>
      </c>
    </row>
    <row r="19" spans="1:7">
      <c r="A19" s="4" t="s">
        <v>428</v>
      </c>
      <c r="B19" s="5" t="n">
        <v>0</v>
      </c>
      <c r="E19" s="5" t="n">
        <v>0</v>
      </c>
      <c r="G19" s="5" t="n">
        <v>13455</v>
      </c>
    </row>
    <row r="20" spans="1:7">
      <c r="A20" s="4" t="s">
        <v>315</v>
      </c>
    </row>
    <row r="21" spans="1:7">
      <c r="A21" s="3" t="s">
        <v>428</v>
      </c>
    </row>
    <row r="22" spans="1:7">
      <c r="A22" s="4" t="s">
        <v>437</v>
      </c>
      <c r="G22" s="5" t="n">
        <v>156193</v>
      </c>
    </row>
    <row r="23" spans="1:7">
      <c r="A23" s="4" t="s">
        <v>438</v>
      </c>
      <c r="G23" s="5" t="n">
        <v>0</v>
      </c>
    </row>
    <row r="24" spans="1:7">
      <c r="A24" s="4" t="s">
        <v>439</v>
      </c>
      <c r="C24" s="6" t="n">
        <v>-156193</v>
      </c>
    </row>
    <row r="25" spans="1:7">
      <c r="A25" s="4" t="s">
        <v>428</v>
      </c>
      <c r="B25" s="6" t="n">
        <v>0</v>
      </c>
      <c r="E25" s="6" t="n">
        <v>0</v>
      </c>
      <c r="G25" s="6" t="n">
        <v>15619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89</v>
      </c>
    </row>
    <row r="2" spans="1:3">
      <c r="A2" s="4" t="s">
        <v>441</v>
      </c>
    </row>
    <row r="3" spans="1:3">
      <c r="A3" s="3" t="s">
        <v>442</v>
      </c>
    </row>
    <row r="4" spans="1:3">
      <c r="A4" s="4" t="s">
        <v>443</v>
      </c>
      <c r="B4" s="6" t="n">
        <v>117600</v>
      </c>
      <c r="C4" s="6" t="n">
        <v>117600</v>
      </c>
    </row>
    <row r="5" spans="1:3">
      <c r="A5" s="4" t="s">
        <v>444</v>
      </c>
      <c r="B5" s="5" t="n">
        <v>-67190</v>
      </c>
      <c r="C5" s="5" t="n">
        <v>-67190</v>
      </c>
    </row>
    <row r="6" spans="1:3">
      <c r="A6" s="4" t="s">
        <v>445</v>
      </c>
      <c r="B6" s="5" t="n">
        <v>50410</v>
      </c>
      <c r="C6" s="5" t="n">
        <v>50410</v>
      </c>
    </row>
    <row r="7" spans="1:3">
      <c r="A7" s="4" t="s">
        <v>446</v>
      </c>
    </row>
    <row r="8" spans="1:3">
      <c r="A8" s="3" t="s">
        <v>442</v>
      </c>
    </row>
    <row r="9" spans="1:3">
      <c r="A9" s="4" t="s">
        <v>443</v>
      </c>
      <c r="B9" s="5" t="n">
        <v>6000</v>
      </c>
      <c r="C9" s="5" t="n">
        <v>6000</v>
      </c>
    </row>
    <row r="10" spans="1:3">
      <c r="A10" s="4" t="s">
        <v>444</v>
      </c>
      <c r="B10" s="5" t="n">
        <v>-6000</v>
      </c>
      <c r="C10" s="5" t="n">
        <v>-6000</v>
      </c>
    </row>
    <row r="11" spans="1:3">
      <c r="A11" s="4" t="s">
        <v>445</v>
      </c>
      <c r="B11" s="6" t="n">
        <v>0</v>
      </c>
      <c r="C1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20</v>
      </c>
    </row>
    <row r="2" spans="1:3">
      <c r="B2" s="2" t="s">
        <v>2</v>
      </c>
      <c r="C2" s="2" t="s">
        <v>89</v>
      </c>
    </row>
    <row r="3" spans="1:3">
      <c r="A3" s="3" t="s">
        <v>448</v>
      </c>
    </row>
    <row r="4" spans="1:3">
      <c r="A4" s="4" t="s">
        <v>443</v>
      </c>
      <c r="B4" s="6" t="n">
        <v>311456</v>
      </c>
      <c r="C4" s="6" t="n">
        <v>311456</v>
      </c>
    </row>
    <row r="5" spans="1:3">
      <c r="A5" s="4" t="s">
        <v>449</v>
      </c>
      <c r="B5" s="5" t="n">
        <v>-115135</v>
      </c>
      <c r="C5" s="5" t="n">
        <v>-112478</v>
      </c>
    </row>
    <row r="6" spans="1:3">
      <c r="A6" s="4" t="s">
        <v>444</v>
      </c>
      <c r="B6" s="5" t="n">
        <v>-113067</v>
      </c>
      <c r="C6" s="5" t="n">
        <v>-113067</v>
      </c>
    </row>
    <row r="7" spans="1:3">
      <c r="A7" s="4" t="s">
        <v>445</v>
      </c>
      <c r="B7" s="5" t="n">
        <v>83254</v>
      </c>
      <c r="C7" s="5" t="n">
        <v>85911</v>
      </c>
    </row>
    <row r="8" spans="1:3">
      <c r="A8" s="4" t="s">
        <v>441</v>
      </c>
    </row>
    <row r="9" spans="1:3">
      <c r="A9" s="3" t="s">
        <v>448</v>
      </c>
    </row>
    <row r="10" spans="1:3">
      <c r="A10" s="4" t="s">
        <v>443</v>
      </c>
      <c r="B10" s="5" t="n">
        <v>74350</v>
      </c>
      <c r="C10" s="5" t="n">
        <v>74350</v>
      </c>
    </row>
    <row r="11" spans="1:3">
      <c r="A11" s="4" t="s">
        <v>449</v>
      </c>
      <c r="B11" s="5" t="n">
        <v>-20645</v>
      </c>
      <c r="C11" s="5" t="n">
        <v>-18780</v>
      </c>
    </row>
    <row r="12" spans="1:3">
      <c r="A12" s="4" t="s">
        <v>444</v>
      </c>
      <c r="B12" s="5" t="n">
        <v>-23232</v>
      </c>
      <c r="C12" s="5" t="n">
        <v>-23232</v>
      </c>
    </row>
    <row r="13" spans="1:3">
      <c r="A13" s="4" t="s">
        <v>445</v>
      </c>
      <c r="B13" s="6" t="n">
        <v>30473</v>
      </c>
      <c r="C13" s="6" t="n">
        <v>32338</v>
      </c>
    </row>
    <row r="14" spans="1:3">
      <c r="A14" s="4" t="s">
        <v>450</v>
      </c>
      <c r="B14" s="4" t="s">
        <v>451</v>
      </c>
      <c r="C14" s="4" t="s">
        <v>451</v>
      </c>
    </row>
    <row r="15" spans="1:3">
      <c r="A15" s="4" t="s">
        <v>452</v>
      </c>
    </row>
    <row r="16" spans="1:3">
      <c r="A16" s="3" t="s">
        <v>448</v>
      </c>
    </row>
    <row r="17" spans="1:3">
      <c r="A17" s="4" t="s">
        <v>443</v>
      </c>
      <c r="B17" s="6" t="n">
        <v>39800</v>
      </c>
      <c r="C17" s="6" t="n">
        <v>39800</v>
      </c>
    </row>
    <row r="18" spans="1:3">
      <c r="A18" s="4" t="s">
        <v>449</v>
      </c>
      <c r="B18" s="5" t="n">
        <v>-20784</v>
      </c>
      <c r="C18" s="5" t="n">
        <v>-19992</v>
      </c>
    </row>
    <row r="19" spans="1:3">
      <c r="A19" s="4" t="s">
        <v>444</v>
      </c>
      <c r="B19" s="5" t="n">
        <v>-16645</v>
      </c>
      <c r="C19" s="5" t="n">
        <v>-16645</v>
      </c>
    </row>
    <row r="20" spans="1:3">
      <c r="A20" s="4" t="s">
        <v>445</v>
      </c>
      <c r="B20" s="6" t="n">
        <v>2371</v>
      </c>
      <c r="C20" s="6" t="n">
        <v>3163</v>
      </c>
    </row>
    <row r="21" spans="1:3">
      <c r="A21" s="4" t="s">
        <v>450</v>
      </c>
      <c r="B21" s="4" t="s">
        <v>453</v>
      </c>
      <c r="C21" s="4" t="s">
        <v>453</v>
      </c>
    </row>
    <row r="22" spans="1:3">
      <c r="A22" s="4" t="s">
        <v>454</v>
      </c>
    </row>
    <row r="23" spans="1:3">
      <c r="A23" s="3" t="s">
        <v>448</v>
      </c>
    </row>
    <row r="24" spans="1:3">
      <c r="A24" s="4" t="s">
        <v>443</v>
      </c>
      <c r="B24" s="6" t="n">
        <v>73706</v>
      </c>
      <c r="C24" s="6" t="n">
        <v>73706</v>
      </c>
    </row>
    <row r="25" spans="1:3">
      <c r="A25" s="4" t="s">
        <v>449</v>
      </c>
      <c r="B25" s="5" t="n">
        <v>-73706</v>
      </c>
      <c r="C25" s="5" t="n">
        <v>-73706</v>
      </c>
    </row>
    <row r="26" spans="1:3">
      <c r="A26" s="4" t="s">
        <v>444</v>
      </c>
      <c r="B26" s="5" t="n">
        <v>0</v>
      </c>
      <c r="C26" s="5" t="n">
        <v>0</v>
      </c>
    </row>
    <row r="27" spans="1:3">
      <c r="A27" s="4" t="s">
        <v>445</v>
      </c>
      <c r="B27" s="6" t="n">
        <v>0</v>
      </c>
      <c r="C2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21"/>
  </cols>
  <sheetData>
    <row r="1" spans="1:4">
      <c r="A1" s="1" t="s">
        <v>455</v>
      </c>
      <c r="B1" s="2" t="s">
        <v>1</v>
      </c>
    </row>
    <row r="2" spans="1:4">
      <c r="B2" s="2" t="s">
        <v>456</v>
      </c>
      <c r="C2" s="2" t="s">
        <v>457</v>
      </c>
      <c r="D2" s="2" t="s">
        <v>458</v>
      </c>
    </row>
    <row r="3" spans="1:4">
      <c r="A3" s="4" t="s">
        <v>459</v>
      </c>
    </row>
    <row r="4" spans="1:4">
      <c r="A4" s="3" t="s">
        <v>460</v>
      </c>
    </row>
    <row r="5" spans="1:4">
      <c r="A5" s="4" t="s">
        <v>461</v>
      </c>
      <c r="B5" s="6" t="n">
        <v>500000000</v>
      </c>
    </row>
    <row r="6" spans="1:4">
      <c r="A6" s="4" t="s">
        <v>462</v>
      </c>
      <c r="B6" s="4" t="s">
        <v>463</v>
      </c>
    </row>
    <row r="7" spans="1:4">
      <c r="A7" s="4" t="s">
        <v>464</v>
      </c>
      <c r="B7" s="4" t="s">
        <v>465</v>
      </c>
    </row>
    <row r="8" spans="1:4">
      <c r="A8" s="4" t="s">
        <v>466</v>
      </c>
    </row>
    <row r="9" spans="1:4">
      <c r="A9" s="3" t="s">
        <v>460</v>
      </c>
    </row>
    <row r="10" spans="1:4">
      <c r="A10" s="4" t="s">
        <v>467</v>
      </c>
      <c r="B10" s="4" t="s">
        <v>468</v>
      </c>
    </row>
    <row r="11" spans="1:4">
      <c r="A11" s="4" t="s">
        <v>469</v>
      </c>
    </row>
    <row r="12" spans="1:4">
      <c r="A12" s="3" t="s">
        <v>460</v>
      </c>
    </row>
    <row r="13" spans="1:4">
      <c r="A13" s="4" t="s">
        <v>467</v>
      </c>
      <c r="B13" s="4" t="s">
        <v>470</v>
      </c>
    </row>
    <row r="14" spans="1:4">
      <c r="A14" s="4" t="s">
        <v>471</v>
      </c>
      <c r="B14" s="4" t="s">
        <v>472</v>
      </c>
    </row>
    <row r="15" spans="1:4">
      <c r="A15" s="4" t="s">
        <v>473</v>
      </c>
    </row>
    <row r="16" spans="1:4">
      <c r="A16" s="3" t="s">
        <v>460</v>
      </c>
    </row>
    <row r="17" spans="1:4">
      <c r="A17" s="4" t="s">
        <v>461</v>
      </c>
      <c r="B17" s="6" t="n">
        <v>200000000</v>
      </c>
    </row>
    <row r="18" spans="1:4">
      <c r="A18" s="4" t="s">
        <v>462</v>
      </c>
      <c r="B18" s="4" t="s">
        <v>474</v>
      </c>
    </row>
    <row r="19" spans="1:4">
      <c r="A19" s="4" t="s">
        <v>475</v>
      </c>
      <c r="B19" s="4" t="s">
        <v>476</v>
      </c>
    </row>
    <row r="20" spans="1:4">
      <c r="A20" s="4" t="s">
        <v>477</v>
      </c>
      <c r="B20" s="6" t="n">
        <v>1000</v>
      </c>
    </row>
    <row r="21" spans="1:4">
      <c r="A21" s="4" t="s">
        <v>478</v>
      </c>
      <c r="B21" s="10" t="n">
        <v>33.0579</v>
      </c>
    </row>
    <row r="22" spans="1:4">
      <c r="A22" s="4" t="s">
        <v>479</v>
      </c>
      <c r="B22" s="7" t="n">
        <v>30.25</v>
      </c>
    </row>
    <row r="23" spans="1:4">
      <c r="A23" s="4" t="s">
        <v>480</v>
      </c>
    </row>
    <row r="24" spans="1:4">
      <c r="A24" s="3" t="s">
        <v>460</v>
      </c>
    </row>
    <row r="25" spans="1:4">
      <c r="A25" s="4" t="s">
        <v>481</v>
      </c>
      <c r="B25" s="4" t="s">
        <v>482</v>
      </c>
    </row>
    <row r="26" spans="1:4">
      <c r="A26" s="4" t="s">
        <v>483</v>
      </c>
      <c r="B26" s="5" t="n">
        <v>10</v>
      </c>
    </row>
    <row r="27" spans="1:4">
      <c r="A27" s="4" t="s">
        <v>477</v>
      </c>
      <c r="B27" s="6" t="n">
        <v>1000</v>
      </c>
    </row>
    <row r="28" spans="1:4">
      <c r="A28" s="4" t="s">
        <v>484</v>
      </c>
      <c r="B28" s="4" t="s">
        <v>485</v>
      </c>
    </row>
    <row r="29" spans="1:4">
      <c r="A29" s="4" t="s">
        <v>486</v>
      </c>
    </row>
    <row r="30" spans="1:4">
      <c r="A30" s="3" t="s">
        <v>460</v>
      </c>
    </row>
    <row r="31" spans="1:4">
      <c r="A31" s="4" t="s">
        <v>483</v>
      </c>
      <c r="B31" s="5" t="n">
        <v>30</v>
      </c>
    </row>
    <row r="32" spans="1:4">
      <c r="A32" s="4" t="s">
        <v>484</v>
      </c>
      <c r="B32" s="4" t="s">
        <v>487</v>
      </c>
    </row>
    <row r="33" spans="1:4">
      <c r="A33" s="4" t="s">
        <v>488</v>
      </c>
      <c r="B33" s="5" t="n">
        <v>20</v>
      </c>
    </row>
    <row r="34" spans="1:4">
      <c r="A34" s="4" t="s">
        <v>489</v>
      </c>
      <c r="B34" s="7" t="n">
        <v>39.32</v>
      </c>
    </row>
    <row r="35" spans="1:4">
      <c r="A35" s="4" t="s">
        <v>478</v>
      </c>
      <c r="B35" s="10" t="n">
        <v>33.0579</v>
      </c>
    </row>
    <row r="36" spans="1:4">
      <c r="A36" s="4" t="s">
        <v>490</v>
      </c>
    </row>
    <row r="37" spans="1:4">
      <c r="A37" s="3" t="s">
        <v>460</v>
      </c>
    </row>
    <row r="38" spans="1:4">
      <c r="A38" s="4" t="s">
        <v>491</v>
      </c>
      <c r="B38" s="11" t="n">
        <v>3.25</v>
      </c>
    </row>
    <row r="39" spans="1:4">
      <c r="A39" s="4" t="s">
        <v>492</v>
      </c>
    </row>
    <row r="40" spans="1:4">
      <c r="A40" s="3" t="s">
        <v>460</v>
      </c>
    </row>
    <row r="41" spans="1:4">
      <c r="A41" s="4" t="s">
        <v>491</v>
      </c>
      <c r="D41" s="11" t="n">
        <v>3.5</v>
      </c>
    </row>
    <row r="42" spans="1:4">
      <c r="A42" s="4" t="s">
        <v>493</v>
      </c>
    </row>
    <row r="43" spans="1:4">
      <c r="A43" s="3" t="s">
        <v>460</v>
      </c>
    </row>
    <row r="44" spans="1:4">
      <c r="A44" s="4" t="s">
        <v>494</v>
      </c>
      <c r="B44" s="6" t="n">
        <v>350000000</v>
      </c>
    </row>
    <row r="45" spans="1:4">
      <c r="A45" s="4" t="s">
        <v>495</v>
      </c>
      <c r="B45" s="5" t="n">
        <v>233000000</v>
      </c>
    </row>
    <row r="46" spans="1:4">
      <c r="A46" s="4" t="s">
        <v>496</v>
      </c>
      <c r="B46" s="6" t="n">
        <v>150000000</v>
      </c>
    </row>
    <row r="47" spans="1:4">
      <c r="A47" s="4" t="s">
        <v>497</v>
      </c>
      <c r="B47" s="4" t="s">
        <v>498</v>
      </c>
    </row>
    <row r="48" spans="1:4">
      <c r="A48" s="4" t="s">
        <v>499</v>
      </c>
      <c r="B48" s="4" t="s">
        <v>500</v>
      </c>
    </row>
    <row r="49" spans="1:4">
      <c r="A49" s="4" t="s">
        <v>501</v>
      </c>
      <c r="B49" s="4" t="s">
        <v>502</v>
      </c>
    </row>
    <row r="50" spans="1:4">
      <c r="A50" s="4" t="s">
        <v>503</v>
      </c>
      <c r="B50" s="11" t="n">
        <v>1.25</v>
      </c>
    </row>
    <row r="51" spans="1:4">
      <c r="A51" s="4" t="s">
        <v>504</v>
      </c>
      <c r="B51" s="6" t="n">
        <v>4100000</v>
      </c>
      <c r="D51" s="6" t="n">
        <v>4800000</v>
      </c>
    </row>
    <row r="52" spans="1:4">
      <c r="A52" s="4" t="s">
        <v>505</v>
      </c>
    </row>
    <row r="53" spans="1:4">
      <c r="A53" s="3" t="s">
        <v>460</v>
      </c>
    </row>
    <row r="54" spans="1:4">
      <c r="A54" s="4" t="s">
        <v>494</v>
      </c>
      <c r="B54" s="5" t="n">
        <v>150000000</v>
      </c>
    </row>
    <row r="55" spans="1:4">
      <c r="A55" s="4" t="s">
        <v>506</v>
      </c>
    </row>
    <row r="56" spans="1:4">
      <c r="A56" s="3" t="s">
        <v>460</v>
      </c>
    </row>
    <row r="57" spans="1:4">
      <c r="A57" s="4" t="s">
        <v>461</v>
      </c>
      <c r="B57" s="6" t="n">
        <v>10000000</v>
      </c>
    </row>
    <row r="58" spans="1:4">
      <c r="A58" s="4" t="s">
        <v>507</v>
      </c>
    </row>
    <row r="59" spans="1:4">
      <c r="A59" s="3" t="s">
        <v>460</v>
      </c>
    </row>
    <row r="60" spans="1:4">
      <c r="A60" s="4" t="s">
        <v>491</v>
      </c>
      <c r="B60" s="11" t="n">
        <v>3.25</v>
      </c>
    </row>
    <row r="61" spans="1:4">
      <c r="A61" s="4" t="s">
        <v>508</v>
      </c>
    </row>
    <row r="62" spans="1:4">
      <c r="A62" s="3" t="s">
        <v>460</v>
      </c>
    </row>
    <row r="63" spans="1:4">
      <c r="A63" s="4" t="s">
        <v>491</v>
      </c>
      <c r="B63" s="5" t="n">
        <v>4</v>
      </c>
    </row>
    <row r="64" spans="1:4">
      <c r="A64" s="4" t="s">
        <v>509</v>
      </c>
    </row>
    <row r="65" spans="1:4">
      <c r="A65" s="3" t="s">
        <v>460</v>
      </c>
    </row>
    <row r="66" spans="1:4">
      <c r="A66" s="4" t="s">
        <v>491</v>
      </c>
      <c r="C66" s="11" t="n">
        <v>3.5</v>
      </c>
    </row>
    <row r="67" spans="1:4">
      <c r="A67" s="4" t="s">
        <v>510</v>
      </c>
    </row>
    <row r="68" spans="1:4">
      <c r="A68" s="3" t="s">
        <v>460</v>
      </c>
    </row>
    <row r="69" spans="1:4">
      <c r="A69" s="4" t="s">
        <v>511</v>
      </c>
      <c r="B69" s="4" t="s">
        <v>512</v>
      </c>
    </row>
    <row r="70" spans="1:4">
      <c r="A70" s="4" t="s">
        <v>513</v>
      </c>
    </row>
    <row r="71" spans="1:4">
      <c r="A71" s="3" t="s">
        <v>460</v>
      </c>
    </row>
    <row r="72" spans="1:4">
      <c r="A72" s="4" t="s">
        <v>511</v>
      </c>
      <c r="B72" s="4" t="s">
        <v>514</v>
      </c>
    </row>
    <row r="73" spans="1:4">
      <c r="A73" s="4" t="s">
        <v>515</v>
      </c>
    </row>
    <row r="74" spans="1:4">
      <c r="A74" s="3" t="s">
        <v>460</v>
      </c>
    </row>
    <row r="75" spans="1:4">
      <c r="A75" s="4" t="s">
        <v>511</v>
      </c>
      <c r="B75" s="4" t="s">
        <v>516</v>
      </c>
    </row>
    <row r="76" spans="1:4">
      <c r="A76" s="4" t="s">
        <v>517</v>
      </c>
    </row>
    <row r="77" spans="1:4">
      <c r="A77" s="3" t="s">
        <v>460</v>
      </c>
    </row>
    <row r="78" spans="1:4">
      <c r="A78" s="4" t="s">
        <v>462</v>
      </c>
      <c r="B78" s="4" t="s">
        <v>518</v>
      </c>
    </row>
    <row r="79" spans="1:4">
      <c r="A79" s="4" t="s">
        <v>519</v>
      </c>
    </row>
    <row r="80" spans="1:4">
      <c r="A80" s="3" t="s">
        <v>460</v>
      </c>
    </row>
    <row r="81" spans="1:4">
      <c r="A81" s="4" t="s">
        <v>511</v>
      </c>
      <c r="B81" s="4" t="s">
        <v>520</v>
      </c>
    </row>
    <row r="82" spans="1:4">
      <c r="A82" s="4" t="s">
        <v>521</v>
      </c>
    </row>
    <row r="83" spans="1:4">
      <c r="A83" s="3" t="s">
        <v>460</v>
      </c>
    </row>
    <row r="84" spans="1:4">
      <c r="A84" s="4" t="s">
        <v>511</v>
      </c>
      <c r="B84" s="4" t="s">
        <v>500</v>
      </c>
    </row>
    <row r="85" spans="1:4">
      <c r="A85" s="4" t="s">
        <v>522</v>
      </c>
    </row>
    <row r="86" spans="1:4">
      <c r="A86" s="3" t="s">
        <v>460</v>
      </c>
    </row>
    <row r="87" spans="1:4">
      <c r="A87" s="4" t="s">
        <v>511</v>
      </c>
      <c r="B87"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3</v>
      </c>
      <c r="B1" s="2" t="s">
        <v>2</v>
      </c>
      <c r="C1" s="2" t="s">
        <v>89</v>
      </c>
    </row>
    <row r="2" spans="1:3">
      <c r="A2" s="3" t="s">
        <v>460</v>
      </c>
    </row>
    <row r="3" spans="1:3">
      <c r="A3" s="4" t="s">
        <v>524</v>
      </c>
      <c r="B3" s="6" t="n">
        <v>836244</v>
      </c>
      <c r="C3" s="6" t="n">
        <v>761504</v>
      </c>
    </row>
    <row r="4" spans="1:3">
      <c r="A4" s="4" t="s">
        <v>525</v>
      </c>
      <c r="B4" s="5" t="n">
        <v>10862</v>
      </c>
      <c r="C4" s="5" t="n">
        <v>16767</v>
      </c>
    </row>
    <row r="5" spans="1:3">
      <c r="A5" s="4" t="s">
        <v>526</v>
      </c>
      <c r="B5" s="5" t="n">
        <v>825382</v>
      </c>
      <c r="C5" s="5" t="n">
        <v>744737</v>
      </c>
    </row>
    <row r="6" spans="1:3">
      <c r="A6" s="4" t="s">
        <v>473</v>
      </c>
    </row>
    <row r="7" spans="1:3">
      <c r="A7" s="3" t="s">
        <v>460</v>
      </c>
    </row>
    <row r="8" spans="1:3">
      <c r="A8" s="4" t="s">
        <v>524</v>
      </c>
      <c r="B8" s="5" t="n">
        <v>179494</v>
      </c>
      <c r="C8" s="5" t="n">
        <v>171481</v>
      </c>
    </row>
    <row r="9" spans="1:3">
      <c r="A9" s="4" t="s">
        <v>527</v>
      </c>
    </row>
    <row r="10" spans="1:3">
      <c r="A10" s="3" t="s">
        <v>460</v>
      </c>
    </row>
    <row r="11" spans="1:3">
      <c r="A11" s="4" t="s">
        <v>524</v>
      </c>
      <c r="B11" s="5" t="n">
        <v>40475</v>
      </c>
      <c r="C11" s="5" t="n">
        <v>50904</v>
      </c>
    </row>
    <row r="12" spans="1:3">
      <c r="A12" s="4" t="s">
        <v>528</v>
      </c>
    </row>
    <row r="13" spans="1:3">
      <c r="A13" s="3" t="s">
        <v>460</v>
      </c>
    </row>
    <row r="14" spans="1:3">
      <c r="A14" s="4" t="s">
        <v>524</v>
      </c>
      <c r="B14" s="5" t="n">
        <v>5127</v>
      </c>
      <c r="C14" s="5" t="n">
        <v>4598</v>
      </c>
    </row>
    <row r="15" spans="1:3">
      <c r="A15" s="4" t="s">
        <v>529</v>
      </c>
    </row>
    <row r="16" spans="1:3">
      <c r="A16" s="3" t="s">
        <v>460</v>
      </c>
    </row>
    <row r="17" spans="1:3">
      <c r="A17" s="4" t="s">
        <v>524</v>
      </c>
      <c r="B17" s="5" t="n">
        <v>494148</v>
      </c>
      <c r="C17" s="5" t="n">
        <v>493521</v>
      </c>
    </row>
    <row r="18" spans="1:3">
      <c r="A18" s="4" t="s">
        <v>530</v>
      </c>
    </row>
    <row r="19" spans="1:3">
      <c r="A19" s="3" t="s">
        <v>460</v>
      </c>
    </row>
    <row r="20" spans="1:3">
      <c r="A20" s="4" t="s">
        <v>524</v>
      </c>
      <c r="B20" s="6" t="n">
        <v>117000</v>
      </c>
      <c r="C20" s="6" t="n">
        <v>4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89</v>
      </c>
    </row>
    <row r="2" spans="1:3">
      <c r="A2" s="3" t="s">
        <v>460</v>
      </c>
    </row>
    <row r="3" spans="1:3">
      <c r="A3" s="4" t="s">
        <v>532</v>
      </c>
      <c r="B3" s="6" t="n">
        <v>-26358</v>
      </c>
      <c r="C3" s="6" t="n">
        <v>-34998</v>
      </c>
    </row>
    <row r="4" spans="1:3">
      <c r="A4" s="4" t="s">
        <v>524</v>
      </c>
      <c r="B4" s="5" t="n">
        <v>836244</v>
      </c>
      <c r="C4" s="5" t="n">
        <v>761504</v>
      </c>
    </row>
    <row r="5" spans="1:3">
      <c r="A5" s="4" t="s">
        <v>473</v>
      </c>
    </row>
    <row r="6" spans="1:3">
      <c r="A6" s="3" t="s">
        <v>460</v>
      </c>
    </row>
    <row r="7" spans="1:3">
      <c r="A7" s="4" t="s">
        <v>533</v>
      </c>
      <c r="B7" s="5" t="n">
        <v>200000</v>
      </c>
      <c r="C7" s="5" t="n">
        <v>200000</v>
      </c>
    </row>
    <row r="8" spans="1:3">
      <c r="A8" s="4" t="s">
        <v>532</v>
      </c>
      <c r="B8" s="5" t="n">
        <v>-20506</v>
      </c>
      <c r="C8" s="5" t="n">
        <v>-28519</v>
      </c>
    </row>
    <row r="9" spans="1:3">
      <c r="A9" s="4" t="s">
        <v>524</v>
      </c>
      <c r="B9" s="5" t="n">
        <v>179494</v>
      </c>
      <c r="C9" s="5" t="n">
        <v>171481</v>
      </c>
    </row>
    <row r="10" spans="1:3">
      <c r="A10" s="4" t="s">
        <v>529</v>
      </c>
    </row>
    <row r="11" spans="1:3">
      <c r="A11" s="3" t="s">
        <v>460</v>
      </c>
    </row>
    <row r="12" spans="1:3">
      <c r="A12" s="4" t="s">
        <v>533</v>
      </c>
      <c r="B12" s="5" t="n">
        <v>500000</v>
      </c>
      <c r="C12" s="5" t="n">
        <v>500000</v>
      </c>
    </row>
    <row r="13" spans="1:3">
      <c r="A13" s="4" t="s">
        <v>532</v>
      </c>
      <c r="B13" s="5" t="n">
        <v>-5852</v>
      </c>
      <c r="C13" s="5" t="n">
        <v>-6479</v>
      </c>
    </row>
    <row r="14" spans="1:3">
      <c r="A14" s="4" t="s">
        <v>524</v>
      </c>
      <c r="B14" s="6" t="n">
        <v>494148</v>
      </c>
      <c r="C14" s="6" t="n">
        <v>493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58</v>
      </c>
      <c r="D1" s="2" t="s">
        <v>1</v>
      </c>
    </row>
    <row r="2" spans="1:5">
      <c r="B2" s="2" t="s">
        <v>2</v>
      </c>
      <c r="C2" s="2" t="s">
        <v>59</v>
      </c>
      <c r="D2" s="2" t="s">
        <v>2</v>
      </c>
      <c r="E2" s="2" t="s">
        <v>59</v>
      </c>
    </row>
    <row r="3" spans="1:5">
      <c r="A3" s="3" t="s">
        <v>460</v>
      </c>
    </row>
    <row r="4" spans="1:5">
      <c r="A4" s="4" t="s">
        <v>535</v>
      </c>
      <c r="B4" s="6" t="n">
        <v>13957</v>
      </c>
      <c r="C4" s="6" t="n">
        <v>13363</v>
      </c>
      <c r="D4" s="6" t="n">
        <v>41462</v>
      </c>
      <c r="E4" s="6" t="n">
        <v>38512</v>
      </c>
    </row>
    <row r="5" spans="1:5">
      <c r="A5" s="4" t="s">
        <v>536</v>
      </c>
      <c r="B5" s="5" t="n">
        <v>540</v>
      </c>
      <c r="C5" s="5" t="n">
        <v>736</v>
      </c>
      <c r="D5" s="5" t="n">
        <v>1656</v>
      </c>
      <c r="E5" s="5" t="n">
        <v>2119</v>
      </c>
    </row>
    <row r="6" spans="1:5">
      <c r="A6" s="4" t="s">
        <v>537</v>
      </c>
      <c r="B6" s="5" t="n">
        <v>3348</v>
      </c>
      <c r="C6" s="5" t="n">
        <v>3048</v>
      </c>
      <c r="D6" s="5" t="n">
        <v>9790</v>
      </c>
      <c r="E6" s="5" t="n">
        <v>8962</v>
      </c>
    </row>
    <row r="7" spans="1:5">
      <c r="A7" s="4" t="s">
        <v>538</v>
      </c>
      <c r="B7" s="5" t="n">
        <v>17305</v>
      </c>
      <c r="C7" s="5" t="n">
        <v>16411</v>
      </c>
      <c r="D7" s="5" t="n">
        <v>51252</v>
      </c>
      <c r="E7" s="5" t="n">
        <v>47474</v>
      </c>
    </row>
    <row r="8" spans="1:5">
      <c r="A8" s="4" t="s">
        <v>473</v>
      </c>
    </row>
    <row r="9" spans="1:5">
      <c r="A9" s="3" t="s">
        <v>460</v>
      </c>
    </row>
    <row r="10" spans="1:5">
      <c r="A10" s="4" t="s">
        <v>535</v>
      </c>
      <c r="B10" s="5" t="n">
        <v>1438</v>
      </c>
      <c r="C10" s="5" t="n">
        <v>1437</v>
      </c>
      <c r="D10" s="5" t="n">
        <v>4313</v>
      </c>
      <c r="E10" s="5" t="n">
        <v>4312</v>
      </c>
    </row>
    <row r="11" spans="1:5">
      <c r="A11" s="4" t="s">
        <v>537</v>
      </c>
      <c r="B11" s="6" t="n">
        <v>2734</v>
      </c>
      <c r="C11" s="5" t="n">
        <v>2490</v>
      </c>
      <c r="D11" s="6" t="n">
        <v>8013</v>
      </c>
      <c r="E11" s="5" t="n">
        <v>7298</v>
      </c>
    </row>
    <row r="12" spans="1:5">
      <c r="A12" s="4" t="s">
        <v>539</v>
      </c>
      <c r="B12" s="4" t="s">
        <v>540</v>
      </c>
      <c r="D12" s="4" t="s">
        <v>540</v>
      </c>
    </row>
    <row r="13" spans="1:5">
      <c r="A13" s="4" t="s">
        <v>529</v>
      </c>
    </row>
    <row r="14" spans="1:5">
      <c r="A14" s="3" t="s">
        <v>460</v>
      </c>
    </row>
    <row r="15" spans="1:5">
      <c r="A15" s="4" t="s">
        <v>535</v>
      </c>
      <c r="B15" s="6" t="n">
        <v>8594</v>
      </c>
      <c r="C15" s="5" t="n">
        <v>8594</v>
      </c>
      <c r="D15" s="6" t="n">
        <v>25781</v>
      </c>
      <c r="E15" s="5" t="n">
        <v>25781</v>
      </c>
    </row>
    <row r="16" spans="1:5">
      <c r="A16" s="4" t="s">
        <v>537</v>
      </c>
      <c r="B16" s="6" t="n">
        <v>213</v>
      </c>
      <c r="C16" s="5" t="n">
        <v>198</v>
      </c>
      <c r="D16" s="6" t="n">
        <v>627</v>
      </c>
      <c r="E16" s="5" t="n">
        <v>584</v>
      </c>
    </row>
    <row r="17" spans="1:5">
      <c r="A17" s="4" t="s">
        <v>539</v>
      </c>
      <c r="B17" s="4" t="s">
        <v>541</v>
      </c>
      <c r="D17" s="4" t="s">
        <v>541</v>
      </c>
    </row>
    <row r="18" spans="1:5">
      <c r="A18" s="4" t="s">
        <v>530</v>
      </c>
    </row>
    <row r="19" spans="1:5">
      <c r="A19" s="3" t="s">
        <v>460</v>
      </c>
    </row>
    <row r="20" spans="1:5">
      <c r="A20" s="4" t="s">
        <v>535</v>
      </c>
      <c r="B20" s="6" t="n">
        <v>3385</v>
      </c>
      <c r="C20" s="5" t="n">
        <v>2596</v>
      </c>
      <c r="D20" s="6" t="n">
        <v>9712</v>
      </c>
      <c r="E20" s="5" t="n">
        <v>6300</v>
      </c>
    </row>
    <row r="21" spans="1:5">
      <c r="A21" s="4" t="s">
        <v>537</v>
      </c>
      <c r="B21" s="6" t="n">
        <v>401</v>
      </c>
      <c r="C21" s="6" t="n">
        <v>360</v>
      </c>
      <c r="D21" s="6" t="n">
        <v>1150</v>
      </c>
      <c r="E21" s="6" t="n">
        <v>10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42</v>
      </c>
      <c r="B1" s="2" t="s">
        <v>2</v>
      </c>
    </row>
    <row r="2" spans="1:2">
      <c r="A2" s="4" t="s">
        <v>543</v>
      </c>
    </row>
    <row r="3" spans="1:2">
      <c r="A3" s="3" t="s">
        <v>544</v>
      </c>
    </row>
    <row r="4" spans="1:2">
      <c r="A4" s="4" t="s">
        <v>545</v>
      </c>
      <c r="B4" s="4" t="s">
        <v>546</v>
      </c>
    </row>
    <row r="5" spans="1:2">
      <c r="A5" s="4" t="s">
        <v>547</v>
      </c>
    </row>
    <row r="6" spans="1:2">
      <c r="A6" s="3" t="s">
        <v>544</v>
      </c>
    </row>
    <row r="7" spans="1:2">
      <c r="A7" s="4" t="s">
        <v>545</v>
      </c>
      <c r="B7" s="4" t="s">
        <v>3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48</v>
      </c>
      <c r="B1" s="2" t="s">
        <v>58</v>
      </c>
      <c r="C1" s="2" t="s">
        <v>1</v>
      </c>
    </row>
    <row r="2" spans="1:3">
      <c r="B2" s="2" t="s">
        <v>2</v>
      </c>
      <c r="C2" s="2" t="s">
        <v>2</v>
      </c>
    </row>
    <row r="3" spans="1:3">
      <c r="A3" s="3" t="s">
        <v>544</v>
      </c>
    </row>
    <row r="4" spans="1:3">
      <c r="A4" s="4" t="s">
        <v>549</v>
      </c>
      <c r="B4" s="6" t="n">
        <v>4047</v>
      </c>
      <c r="C4" s="6" t="n">
        <v>11749</v>
      </c>
    </row>
    <row r="5" spans="1:3">
      <c r="A5" s="4" t="s">
        <v>550</v>
      </c>
      <c r="B5" s="5" t="n">
        <v>17786</v>
      </c>
      <c r="C5" s="5" t="n">
        <v>50843</v>
      </c>
    </row>
    <row r="6" spans="1:3">
      <c r="A6" s="4" t="s">
        <v>551</v>
      </c>
      <c r="B6" s="5" t="n">
        <v>21833</v>
      </c>
      <c r="C6" s="5" t="n">
        <v>62592</v>
      </c>
    </row>
    <row r="7" spans="1:3">
      <c r="A7" s="4" t="s">
        <v>552</v>
      </c>
      <c r="B7" s="5" t="n">
        <v>263</v>
      </c>
      <c r="C7" s="5" t="n">
        <v>784</v>
      </c>
    </row>
    <row r="8" spans="1:3">
      <c r="A8" s="4" t="s">
        <v>553</v>
      </c>
      <c r="B8" s="6" t="n">
        <v>21570</v>
      </c>
      <c r="C8" s="6" t="n">
        <v>61808</v>
      </c>
    </row>
    <row r="9" spans="1:3">
      <c r="A9" s="4" t="s">
        <v>543</v>
      </c>
    </row>
    <row r="10" spans="1:3">
      <c r="A10" s="3" t="s">
        <v>544</v>
      </c>
    </row>
    <row r="11" spans="1:3">
      <c r="A11" s="4" t="s">
        <v>554</v>
      </c>
      <c r="C11" s="4" t="s">
        <v>317</v>
      </c>
    </row>
    <row r="12" spans="1:3">
      <c r="A12" s="4" t="s">
        <v>547</v>
      </c>
    </row>
    <row r="13" spans="1:3">
      <c r="A13" s="3" t="s">
        <v>544</v>
      </c>
    </row>
    <row r="14" spans="1:3">
      <c r="A14" s="4" t="s">
        <v>554</v>
      </c>
      <c r="C14"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59</v>
      </c>
    </row>
    <row r="3" spans="1:3">
      <c r="A3" s="3" t="s">
        <v>148</v>
      </c>
    </row>
    <row r="4" spans="1:3">
      <c r="A4" s="4" t="s">
        <v>149</v>
      </c>
      <c r="B4" s="6" t="n">
        <v>-283996</v>
      </c>
      <c r="C4" s="6" t="n">
        <v>42390</v>
      </c>
    </row>
    <row r="5" spans="1:3">
      <c r="A5" s="3" t="s">
        <v>150</v>
      </c>
    </row>
    <row r="6" spans="1:3">
      <c r="A6" s="4" t="s">
        <v>64</v>
      </c>
      <c r="B6" s="5" t="n">
        <v>379863</v>
      </c>
      <c r="C6" s="5" t="n">
        <v>0</v>
      </c>
    </row>
    <row r="7" spans="1:3">
      <c r="A7" s="4" t="s">
        <v>151</v>
      </c>
      <c r="B7" s="5" t="n">
        <v>41884</v>
      </c>
      <c r="C7" s="5" t="n">
        <v>30924</v>
      </c>
    </row>
    <row r="8" spans="1:3">
      <c r="A8" s="4" t="s">
        <v>152</v>
      </c>
      <c r="B8" s="5" t="n">
        <v>2657</v>
      </c>
      <c r="C8" s="5" t="n">
        <v>2657</v>
      </c>
    </row>
    <row r="9" spans="1:3">
      <c r="A9" s="4" t="s">
        <v>153</v>
      </c>
      <c r="B9" s="5" t="n">
        <v>14331</v>
      </c>
      <c r="C9" s="5" t="n">
        <v>17779</v>
      </c>
    </row>
    <row r="10" spans="1:3">
      <c r="A10" s="4" t="s">
        <v>154</v>
      </c>
      <c r="B10" s="5" t="n">
        <v>9790</v>
      </c>
      <c r="C10" s="5" t="n">
        <v>8962</v>
      </c>
    </row>
    <row r="11" spans="1:3">
      <c r="A11" s="4" t="s">
        <v>155</v>
      </c>
      <c r="B11" s="5" t="n">
        <v>-48318</v>
      </c>
      <c r="C11" s="5" t="n">
        <v>233</v>
      </c>
    </row>
    <row r="12" spans="1:3">
      <c r="A12" s="4" t="s">
        <v>156</v>
      </c>
      <c r="B12" s="5" t="n">
        <v>-1799</v>
      </c>
      <c r="C12" s="5" t="n">
        <v>823</v>
      </c>
    </row>
    <row r="13" spans="1:3">
      <c r="A13" s="4" t="s">
        <v>157</v>
      </c>
      <c r="B13" s="5" t="n">
        <v>-7148</v>
      </c>
      <c r="C13" s="5" t="n">
        <v>-136113</v>
      </c>
    </row>
    <row r="14" spans="1:3">
      <c r="A14" s="4" t="s">
        <v>158</v>
      </c>
      <c r="B14" s="5" t="n">
        <v>3979</v>
      </c>
      <c r="C14" s="5" t="n">
        <v>-2606</v>
      </c>
    </row>
    <row r="15" spans="1:3">
      <c r="A15" s="4" t="s">
        <v>159</v>
      </c>
      <c r="B15" s="5" t="n">
        <v>122</v>
      </c>
      <c r="C15" s="5" t="n">
        <v>190</v>
      </c>
    </row>
    <row r="16" spans="1:3">
      <c r="A16" s="4" t="s">
        <v>160</v>
      </c>
      <c r="B16" s="5" t="n">
        <v>111365</v>
      </c>
      <c r="C16" s="5" t="n">
        <v>-34761</v>
      </c>
    </row>
    <row r="17" spans="1:3">
      <c r="A17" s="3" t="s">
        <v>161</v>
      </c>
    </row>
    <row r="18" spans="1:3">
      <c r="A18" s="4" t="s">
        <v>162</v>
      </c>
      <c r="B18" s="5" t="n">
        <v>-62677</v>
      </c>
      <c r="C18" s="5" t="n">
        <v>-64411</v>
      </c>
    </row>
    <row r="19" spans="1:3">
      <c r="A19" s="4" t="s">
        <v>163</v>
      </c>
      <c r="B19" s="5" t="n">
        <v>4300</v>
      </c>
      <c r="C19" s="5" t="n">
        <v>5462</v>
      </c>
    </row>
    <row r="20" spans="1:3">
      <c r="A20" s="4" t="s">
        <v>164</v>
      </c>
      <c r="B20" s="5" t="n">
        <v>-18790</v>
      </c>
      <c r="C20" s="5" t="n">
        <v>-13841</v>
      </c>
    </row>
    <row r="21" spans="1:3">
      <c r="A21" s="4" t="s">
        <v>165</v>
      </c>
      <c r="B21" s="5" t="n">
        <v>11078</v>
      </c>
      <c r="C21" s="5" t="n">
        <v>14302</v>
      </c>
    </row>
    <row r="22" spans="1:3">
      <c r="A22" s="4" t="s">
        <v>166</v>
      </c>
      <c r="B22" s="5" t="n">
        <v>-66089</v>
      </c>
      <c r="C22" s="5" t="n">
        <v>-58488</v>
      </c>
    </row>
    <row r="23" spans="1:3">
      <c r="A23" s="3" t="s">
        <v>167</v>
      </c>
    </row>
    <row r="24" spans="1:3">
      <c r="A24" s="4" t="s">
        <v>168</v>
      </c>
      <c r="B24" s="5" t="n">
        <v>649139</v>
      </c>
      <c r="C24" s="5" t="n">
        <v>1502177</v>
      </c>
    </row>
    <row r="25" spans="1:3">
      <c r="A25" s="4" t="s">
        <v>169</v>
      </c>
      <c r="B25" s="5" t="n">
        <v>-583039</v>
      </c>
      <c r="C25" s="5" t="n">
        <v>-1444760</v>
      </c>
    </row>
    <row r="26" spans="1:3">
      <c r="A26" s="4" t="s">
        <v>170</v>
      </c>
      <c r="B26" s="5" t="n">
        <v>0</v>
      </c>
      <c r="C26" s="5" t="n">
        <v>-15951</v>
      </c>
    </row>
    <row r="27" spans="1:3">
      <c r="A27" s="4" t="s">
        <v>171</v>
      </c>
      <c r="B27" s="5" t="n">
        <v>-2363</v>
      </c>
      <c r="C27" s="5" t="n">
        <v>-2671</v>
      </c>
    </row>
    <row r="28" spans="1:3">
      <c r="A28" s="4" t="s">
        <v>172</v>
      </c>
      <c r="B28" s="5" t="n">
        <v>-21500</v>
      </c>
      <c r="C28" s="5" t="n">
        <v>-22500</v>
      </c>
    </row>
    <row r="29" spans="1:3">
      <c r="A29" s="4" t="s">
        <v>173</v>
      </c>
      <c r="B29" s="5" t="n">
        <v>6519</v>
      </c>
      <c r="C29" s="5" t="n">
        <v>1000</v>
      </c>
    </row>
    <row r="30" spans="1:3">
      <c r="A30" s="4" t="s">
        <v>174</v>
      </c>
      <c r="B30" s="5" t="n">
        <v>-504</v>
      </c>
      <c r="C30" s="5" t="n">
        <v>0</v>
      </c>
    </row>
    <row r="31" spans="1:3">
      <c r="A31" s="4" t="s">
        <v>175</v>
      </c>
      <c r="B31" s="5" t="n">
        <v>48252</v>
      </c>
      <c r="C31" s="5" t="n">
        <v>17295</v>
      </c>
    </row>
    <row r="32" spans="1:3">
      <c r="A32" s="4" t="s">
        <v>176</v>
      </c>
      <c r="B32" s="5" t="n">
        <v>93528</v>
      </c>
      <c r="C32" s="5" t="n">
        <v>-75954</v>
      </c>
    </row>
    <row r="33" spans="1:3">
      <c r="A33" s="4" t="s">
        <v>177</v>
      </c>
      <c r="B33" s="5" t="n">
        <v>119863</v>
      </c>
      <c r="C33" s="5" t="n">
        <v>197648</v>
      </c>
    </row>
    <row r="34" spans="1:3">
      <c r="A34" s="4" t="s">
        <v>178</v>
      </c>
      <c r="B34" s="6" t="n">
        <v>213391</v>
      </c>
      <c r="C34" s="6" t="n">
        <v>1216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556</v>
      </c>
      <c r="B1" s="2" t="s">
        <v>421</v>
      </c>
    </row>
    <row r="2" spans="1:2">
      <c r="A2" s="3" t="s">
        <v>208</v>
      </c>
    </row>
    <row r="3" spans="1:2">
      <c r="A3" s="4" t="s">
        <v>557</v>
      </c>
      <c r="B3" s="6" t="n">
        <v>41186</v>
      </c>
    </row>
    <row r="4" spans="1:2">
      <c r="A4" s="4" t="s">
        <v>558</v>
      </c>
      <c r="B4" s="5" t="n">
        <v>11267</v>
      </c>
    </row>
    <row r="5" spans="1:2">
      <c r="A5" s="4" t="s">
        <v>559</v>
      </c>
      <c r="B5" s="5" t="n">
        <v>33027</v>
      </c>
    </row>
    <row r="6" spans="1:2">
      <c r="A6" s="4" t="s">
        <v>560</v>
      </c>
      <c r="B6" s="6" t="n">
        <v>44294</v>
      </c>
    </row>
    <row r="7" spans="1:2">
      <c r="A7" s="4" t="s">
        <v>561</v>
      </c>
      <c r="B7" s="4" t="s">
        <v>562</v>
      </c>
    </row>
    <row r="8" spans="1:2">
      <c r="A8" s="4" t="s">
        <v>563</v>
      </c>
      <c r="B8"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21</v>
      </c>
    </row>
    <row r="3" spans="1:2">
      <c r="A3" s="3" t="s">
        <v>208</v>
      </c>
    </row>
    <row r="4" spans="1:2">
      <c r="A4" s="4" t="s">
        <v>566</v>
      </c>
      <c r="B4" s="6" t="n">
        <v>-11586</v>
      </c>
    </row>
    <row r="5" spans="1:2">
      <c r="A5" s="4" t="s">
        <v>567</v>
      </c>
      <c r="B5" s="6" t="n">
        <v>7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21</v>
      </c>
    </row>
    <row r="2" spans="1:2">
      <c r="A2" s="3" t="s">
        <v>208</v>
      </c>
    </row>
    <row r="3" spans="1:2">
      <c r="A3" s="4" t="s">
        <v>569</v>
      </c>
      <c r="B3" s="6" t="n">
        <v>3781</v>
      </c>
    </row>
    <row r="4" spans="1:2">
      <c r="A4" s="4" t="s">
        <v>431</v>
      </c>
      <c r="B4" s="5" t="n">
        <v>12339</v>
      </c>
    </row>
    <row r="5" spans="1:2">
      <c r="A5" s="4" t="s">
        <v>432</v>
      </c>
      <c r="B5" s="5" t="n">
        <v>8997</v>
      </c>
    </row>
    <row r="6" spans="1:2">
      <c r="A6" s="4" t="s">
        <v>433</v>
      </c>
      <c r="B6" s="5" t="n">
        <v>7695</v>
      </c>
    </row>
    <row r="7" spans="1:2">
      <c r="A7" s="4" t="s">
        <v>434</v>
      </c>
      <c r="B7" s="5" t="n">
        <v>6489</v>
      </c>
    </row>
    <row r="8" spans="1:2">
      <c r="A8" s="4" t="s">
        <v>570</v>
      </c>
      <c r="B8" s="5" t="n">
        <v>12461</v>
      </c>
    </row>
    <row r="9" spans="1:2">
      <c r="A9" s="4" t="s">
        <v>571</v>
      </c>
      <c r="B9" s="5" t="n">
        <v>51762</v>
      </c>
    </row>
    <row r="10" spans="1:2">
      <c r="A10" s="4" t="s">
        <v>572</v>
      </c>
      <c r="B10" s="5" t="n">
        <v>7468</v>
      </c>
    </row>
    <row r="11" spans="1:2">
      <c r="A11" s="4" t="s">
        <v>560</v>
      </c>
      <c r="B11" s="6" t="n">
        <v>442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58</v>
      </c>
    </row>
    <row r="2" spans="1:2">
      <c r="A2" s="3" t="s">
        <v>208</v>
      </c>
    </row>
    <row r="3" spans="1:2">
      <c r="A3" s="4" t="s">
        <v>29</v>
      </c>
      <c r="B3" s="6" t="n">
        <v>14039</v>
      </c>
    </row>
    <row r="4" spans="1:2">
      <c r="A4" s="4" t="s">
        <v>431</v>
      </c>
      <c r="B4" s="5" t="n">
        <v>10706</v>
      </c>
    </row>
    <row r="5" spans="1:2">
      <c r="A5" s="4" t="s">
        <v>432</v>
      </c>
      <c r="B5" s="5" t="n">
        <v>7464</v>
      </c>
    </row>
    <row r="6" spans="1:2">
      <c r="A6" s="4" t="s">
        <v>433</v>
      </c>
      <c r="B6" s="5" t="n">
        <v>6567</v>
      </c>
    </row>
    <row r="7" spans="1:2">
      <c r="A7" s="4" t="s">
        <v>434</v>
      </c>
      <c r="B7" s="5" t="n">
        <v>5587</v>
      </c>
    </row>
    <row r="8" spans="1:2">
      <c r="A8" s="4" t="s">
        <v>570</v>
      </c>
      <c r="B8" s="5" t="n">
        <v>11662</v>
      </c>
    </row>
    <row r="9" spans="1:2">
      <c r="A9" s="4" t="s">
        <v>574</v>
      </c>
      <c r="B9" s="5" t="n">
        <v>56025</v>
      </c>
    </row>
    <row r="10" spans="1:2">
      <c r="A10" s="4" t="s">
        <v>575</v>
      </c>
      <c r="B10" s="5" t="n">
        <v>1398</v>
      </c>
    </row>
    <row r="11" spans="1:2">
      <c r="A11" s="4" t="s">
        <v>560</v>
      </c>
      <c r="B11" s="6" t="n">
        <v>546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576</v>
      </c>
      <c r="B1" s="2" t="s">
        <v>577</v>
      </c>
      <c r="C1" s="2" t="s">
        <v>578</v>
      </c>
      <c r="D1" s="2" t="s">
        <v>579</v>
      </c>
      <c r="E1" s="2" t="s">
        <v>580</v>
      </c>
      <c r="F1" s="2" t="s">
        <v>581</v>
      </c>
      <c r="G1" s="2" t="s">
        <v>582</v>
      </c>
      <c r="H1" s="2" t="s">
        <v>2</v>
      </c>
      <c r="I1" s="2" t="s">
        <v>583</v>
      </c>
      <c r="J1" s="2" t="s">
        <v>584</v>
      </c>
      <c r="K1" s="2" t="s">
        <v>585</v>
      </c>
      <c r="L1" s="2" t="s">
        <v>586</v>
      </c>
      <c r="M1" s="2" t="s">
        <v>587</v>
      </c>
    </row>
    <row r="2" spans="1:13">
      <c r="A2" s="4" t="s">
        <v>588</v>
      </c>
    </row>
    <row r="3" spans="1:13">
      <c r="A3" s="3" t="s">
        <v>589</v>
      </c>
    </row>
    <row r="4" spans="1:13">
      <c r="A4" s="4" t="s">
        <v>590</v>
      </c>
      <c r="I4" s="6" t="n">
        <v>113</v>
      </c>
    </row>
    <row r="5" spans="1:13">
      <c r="A5" s="4" t="s">
        <v>591</v>
      </c>
    </row>
    <row r="6" spans="1:13">
      <c r="A6" s="3" t="s">
        <v>589</v>
      </c>
    </row>
    <row r="7" spans="1:13">
      <c r="A7" s="4" t="s">
        <v>592</v>
      </c>
      <c r="J7" s="6" t="n">
        <v>29</v>
      </c>
    </row>
    <row r="8" spans="1:13">
      <c r="A8" s="4" t="s">
        <v>593</v>
      </c>
    </row>
    <row r="9" spans="1:13">
      <c r="A9" s="3" t="s">
        <v>589</v>
      </c>
    </row>
    <row r="10" spans="1:13">
      <c r="A10" s="4" t="s">
        <v>594</v>
      </c>
      <c r="M10" s="6" t="n">
        <v>130</v>
      </c>
    </row>
    <row r="11" spans="1:13">
      <c r="A11" s="4" t="s">
        <v>590</v>
      </c>
      <c r="G11" s="8" t="n">
        <v>50.7</v>
      </c>
    </row>
    <row r="12" spans="1:13">
      <c r="A12" s="4" t="s">
        <v>595</v>
      </c>
      <c r="L12" s="8" t="n">
        <v>0.5</v>
      </c>
    </row>
    <row r="13" spans="1:13">
      <c r="A13" s="4" t="s">
        <v>592</v>
      </c>
      <c r="K13" s="6" t="n">
        <v>151</v>
      </c>
    </row>
    <row r="14" spans="1:13">
      <c r="A14" s="4" t="s">
        <v>596</v>
      </c>
    </row>
    <row r="15" spans="1:13">
      <c r="A15" s="3" t="s">
        <v>589</v>
      </c>
    </row>
    <row r="16" spans="1:13">
      <c r="A16" s="4" t="s">
        <v>597</v>
      </c>
      <c r="H16" s="4" t="s">
        <v>598</v>
      </c>
    </row>
    <row r="17" spans="1:13">
      <c r="A17" s="4" t="s">
        <v>590</v>
      </c>
      <c r="D17" s="8" t="n">
        <v>57.2</v>
      </c>
      <c r="E17" s="6" t="n">
        <v>532</v>
      </c>
    </row>
    <row r="18" spans="1:13">
      <c r="A18" s="4" t="s">
        <v>592</v>
      </c>
      <c r="D18" s="6" t="n">
        <v>667</v>
      </c>
    </row>
    <row r="19" spans="1:13">
      <c r="A19" s="4" t="s">
        <v>588</v>
      </c>
    </row>
    <row r="20" spans="1:13">
      <c r="A20" s="3" t="s">
        <v>589</v>
      </c>
    </row>
    <row r="21" spans="1:13">
      <c r="A21" s="4" t="s">
        <v>590</v>
      </c>
      <c r="C21" s="6" t="n">
        <v>30</v>
      </c>
    </row>
    <row r="22" spans="1:13">
      <c r="A22" s="4" t="s">
        <v>599</v>
      </c>
      <c r="F22" s="6" t="n">
        <v>100</v>
      </c>
    </row>
    <row r="23" spans="1:13">
      <c r="A23" s="4" t="s">
        <v>600</v>
      </c>
      <c r="B23" s="6" t="n">
        <v>23</v>
      </c>
    </row>
    <row r="24" spans="1:13">
      <c r="A24" s="4" t="s">
        <v>601</v>
      </c>
    </row>
    <row r="25" spans="1:13">
      <c r="A25" s="3" t="s">
        <v>589</v>
      </c>
    </row>
    <row r="26" spans="1:13">
      <c r="A26" s="4" t="s">
        <v>592</v>
      </c>
      <c r="J26" s="6" t="n">
        <v>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02</v>
      </c>
      <c r="B1" s="2" t="s">
        <v>58</v>
      </c>
      <c r="D1" s="2" t="s">
        <v>1</v>
      </c>
    </row>
    <row r="2" spans="1:5">
      <c r="B2" s="2" t="s">
        <v>2</v>
      </c>
      <c r="C2" s="2" t="s">
        <v>59</v>
      </c>
      <c r="D2" s="2" t="s">
        <v>2</v>
      </c>
      <c r="E2" s="2" t="s">
        <v>59</v>
      </c>
    </row>
    <row r="3" spans="1:5">
      <c r="A3" s="3" t="s">
        <v>603</v>
      </c>
    </row>
    <row r="4" spans="1:5">
      <c r="A4" s="4" t="s">
        <v>604</v>
      </c>
      <c r="B4" s="5" t="n">
        <v>1368243</v>
      </c>
      <c r="D4" s="5" t="n">
        <v>1368243</v>
      </c>
    </row>
    <row r="5" spans="1:5">
      <c r="A5" s="4" t="s">
        <v>153</v>
      </c>
      <c r="B5" s="6" t="n">
        <v>4300000</v>
      </c>
      <c r="C5" s="6" t="n">
        <v>5700000</v>
      </c>
      <c r="D5" s="6" t="n">
        <v>14331000</v>
      </c>
      <c r="E5" s="6" t="n">
        <v>17779000</v>
      </c>
    </row>
    <row r="6" spans="1:5">
      <c r="A6" s="4" t="s">
        <v>605</v>
      </c>
      <c r="B6" s="6" t="n">
        <v>22800000</v>
      </c>
      <c r="D6" s="6" t="n">
        <v>22800000</v>
      </c>
    </row>
    <row r="7" spans="1:5">
      <c r="A7" s="4" t="s">
        <v>606</v>
      </c>
      <c r="D7" s="4" t="s">
        <v>607</v>
      </c>
    </row>
    <row r="8" spans="1:5">
      <c r="A8" s="4" t="s">
        <v>608</v>
      </c>
    </row>
    <row r="9" spans="1:5">
      <c r="A9" s="3" t="s">
        <v>603</v>
      </c>
    </row>
    <row r="10" spans="1:5">
      <c r="A10" s="4" t="s">
        <v>609</v>
      </c>
      <c r="D10" s="5" t="n">
        <v>400000</v>
      </c>
      <c r="E10" s="5" t="n">
        <v>614000</v>
      </c>
    </row>
    <row r="11" spans="1:5">
      <c r="A11" s="4" t="s">
        <v>610</v>
      </c>
      <c r="D11" s="7" t="n">
        <v>20.9</v>
      </c>
      <c r="E11" s="7" t="n">
        <v>25.19</v>
      </c>
    </row>
    <row r="12" spans="1:5">
      <c r="A12" s="4" t="s">
        <v>611</v>
      </c>
    </row>
    <row r="13" spans="1:5">
      <c r="A13" s="3" t="s">
        <v>603</v>
      </c>
    </row>
    <row r="14" spans="1:5">
      <c r="A14" s="4" t="s">
        <v>612</v>
      </c>
      <c r="D14" s="5" t="n">
        <v>135000</v>
      </c>
      <c r="E14" s="5" t="n">
        <v>579000</v>
      </c>
    </row>
    <row r="15" spans="1:5">
      <c r="A15" s="4" t="s">
        <v>613</v>
      </c>
      <c r="D15" s="7" t="n">
        <v>20.94</v>
      </c>
      <c r="E15" s="7" t="n">
        <v>23.99</v>
      </c>
    </row>
    <row r="16" spans="1:5">
      <c r="A16" s="4" t="s">
        <v>614</v>
      </c>
      <c r="D16" s="5" t="n">
        <v>839711</v>
      </c>
    </row>
    <row r="17" spans="1:5">
      <c r="A17" s="4" t="s">
        <v>615</v>
      </c>
      <c r="D17" s="7" t="n">
        <v>20.78</v>
      </c>
    </row>
    <row r="18" spans="1:5">
      <c r="A18" s="4" t="s">
        <v>616</v>
      </c>
      <c r="D18" s="7" t="n">
        <v>6.84</v>
      </c>
      <c r="E18" s="7" t="n">
        <v>11.45</v>
      </c>
    </row>
    <row r="19" spans="1:5">
      <c r="A19" s="4" t="s">
        <v>617</v>
      </c>
      <c r="D19" s="4" t="s">
        <v>618</v>
      </c>
    </row>
    <row r="20" spans="1:5">
      <c r="A20" s="4" t="s">
        <v>619</v>
      </c>
      <c r="D20" s="4" t="s">
        <v>620</v>
      </c>
    </row>
    <row r="21" spans="1:5">
      <c r="A21" s="4" t="s">
        <v>621</v>
      </c>
      <c r="D21" s="4" t="s">
        <v>622</v>
      </c>
    </row>
    <row r="22" spans="1:5">
      <c r="A22" s="4" t="s">
        <v>623</v>
      </c>
      <c r="D22" s="6" t="n">
        <v>0</v>
      </c>
    </row>
    <row r="23" spans="1:5">
      <c r="A23" s="4" t="s">
        <v>624</v>
      </c>
    </row>
    <row r="24" spans="1:5">
      <c r="A24" s="3" t="s">
        <v>603</v>
      </c>
    </row>
    <row r="25" spans="1:5">
      <c r="A25" s="4" t="s">
        <v>609</v>
      </c>
      <c r="D25" s="5" t="n">
        <v>98591</v>
      </c>
      <c r="E25" s="5" t="n">
        <v>115420</v>
      </c>
    </row>
    <row r="26" spans="1:5">
      <c r="A26" s="4" t="s">
        <v>610</v>
      </c>
      <c r="D26" s="7" t="n">
        <v>15.72</v>
      </c>
      <c r="E26" s="7" t="n">
        <v>21.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58</v>
      </c>
      <c r="D1" s="2" t="s">
        <v>1</v>
      </c>
    </row>
    <row r="2" spans="1:5">
      <c r="B2" s="2" t="s">
        <v>2</v>
      </c>
      <c r="C2" s="2" t="s">
        <v>59</v>
      </c>
      <c r="D2" s="2" t="s">
        <v>2</v>
      </c>
      <c r="E2" s="2" t="s">
        <v>59</v>
      </c>
    </row>
    <row r="3" spans="1:5">
      <c r="A3" s="3" t="s">
        <v>626</v>
      </c>
    </row>
    <row r="4" spans="1:5">
      <c r="A4" s="4" t="s">
        <v>627</v>
      </c>
      <c r="B4" s="6" t="n">
        <v>948</v>
      </c>
      <c r="C4" s="6" t="n">
        <v>883</v>
      </c>
      <c r="D4" s="6" t="n">
        <v>2844</v>
      </c>
      <c r="E4" s="6" t="n">
        <v>2649</v>
      </c>
    </row>
    <row r="5" spans="1:5">
      <c r="A5" s="4" t="s">
        <v>628</v>
      </c>
      <c r="B5" s="5" t="n">
        <v>-1043</v>
      </c>
      <c r="C5" s="5" t="n">
        <v>-1077</v>
      </c>
      <c r="D5" s="5" t="n">
        <v>-3129</v>
      </c>
      <c r="E5" s="5" t="n">
        <v>-3231</v>
      </c>
    </row>
    <row r="6" spans="1:5">
      <c r="A6" s="4" t="s">
        <v>629</v>
      </c>
      <c r="B6" s="5" t="n">
        <v>463</v>
      </c>
      <c r="C6" s="5" t="n">
        <v>513</v>
      </c>
      <c r="D6" s="5" t="n">
        <v>1389</v>
      </c>
      <c r="E6" s="5" t="n">
        <v>1539</v>
      </c>
    </row>
    <row r="7" spans="1:5">
      <c r="A7" s="4" t="s">
        <v>630</v>
      </c>
      <c r="B7" s="5" t="n">
        <v>225</v>
      </c>
      <c r="C7" s="5" t="n">
        <v>213</v>
      </c>
      <c r="D7" s="5" t="n">
        <v>675</v>
      </c>
      <c r="E7" s="5" t="n">
        <v>639</v>
      </c>
    </row>
    <row r="8" spans="1:5">
      <c r="A8" s="4" t="s">
        <v>631</v>
      </c>
      <c r="B8" s="5" t="n">
        <v>593</v>
      </c>
      <c r="C8" s="6" t="n">
        <v>532</v>
      </c>
      <c r="D8" s="5" t="n">
        <v>1779</v>
      </c>
      <c r="E8" s="5" t="n">
        <v>1596</v>
      </c>
    </row>
    <row r="9" spans="1:5">
      <c r="A9" s="4" t="s">
        <v>632</v>
      </c>
      <c r="D9" s="5" t="n">
        <v>3300</v>
      </c>
      <c r="E9" s="6" t="n">
        <v>2100</v>
      </c>
    </row>
    <row r="10" spans="1:5">
      <c r="A10" s="4" t="s">
        <v>633</v>
      </c>
      <c r="B10" s="6" t="n">
        <v>1300</v>
      </c>
      <c r="D10" s="6" t="n">
        <v>1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4</v>
      </c>
      <c r="B1" s="2" t="s">
        <v>2</v>
      </c>
      <c r="C1" s="2" t="s">
        <v>89</v>
      </c>
    </row>
    <row r="2" spans="1:3">
      <c r="A2" s="4" t="s">
        <v>473</v>
      </c>
    </row>
    <row r="3" spans="1:3">
      <c r="A3" s="3" t="s">
        <v>255</v>
      </c>
    </row>
    <row r="4" spans="1:3">
      <c r="A4" s="4" t="s">
        <v>635</v>
      </c>
      <c r="B4" s="8" t="n">
        <v>190.3</v>
      </c>
      <c r="C4" s="8" t="n">
        <v>184.4</v>
      </c>
    </row>
    <row r="5" spans="1:3">
      <c r="A5" s="4" t="s">
        <v>529</v>
      </c>
    </row>
    <row r="6" spans="1:3">
      <c r="A6" s="3" t="s">
        <v>255</v>
      </c>
    </row>
    <row r="7" spans="1:3">
      <c r="A7" s="4" t="s">
        <v>635</v>
      </c>
      <c r="B7" s="6" t="n">
        <v>486</v>
      </c>
      <c r="C7" s="8" t="n">
        <v>4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9</v>
      </c>
    </row>
    <row r="3" spans="1:3">
      <c r="A3" s="4" t="s">
        <v>637</v>
      </c>
    </row>
    <row r="4" spans="1:3">
      <c r="A4" s="3" t="s">
        <v>638</v>
      </c>
    </row>
    <row r="5" spans="1:3">
      <c r="A5" s="4" t="s">
        <v>639</v>
      </c>
      <c r="B5" s="6" t="n">
        <v>1200</v>
      </c>
      <c r="C5" s="6" t="n">
        <v>1200</v>
      </c>
    </row>
    <row r="6" spans="1:3">
      <c r="A6" s="4" t="s">
        <v>640</v>
      </c>
    </row>
    <row r="7" spans="1:3">
      <c r="A7" s="3" t="s">
        <v>638</v>
      </c>
    </row>
    <row r="8" spans="1:3">
      <c r="A8" s="4" t="s">
        <v>639</v>
      </c>
      <c r="B8" s="5" t="n">
        <v>78500</v>
      </c>
      <c r="C8" s="5" t="n">
        <v>62900</v>
      </c>
    </row>
    <row r="9" spans="1:3">
      <c r="A9" s="4" t="s">
        <v>641</v>
      </c>
    </row>
    <row r="10" spans="1:3">
      <c r="A10" s="3" t="s">
        <v>638</v>
      </c>
    </row>
    <row r="11" spans="1:3">
      <c r="A11" s="4" t="s">
        <v>642</v>
      </c>
      <c r="B11" s="5" t="n">
        <v>30700</v>
      </c>
      <c r="C11" s="5" t="n">
        <v>27700</v>
      </c>
    </row>
    <row r="12" spans="1:3">
      <c r="A12" s="4" t="s">
        <v>643</v>
      </c>
    </row>
    <row r="13" spans="1:3">
      <c r="A13" s="3" t="s">
        <v>638</v>
      </c>
    </row>
    <row r="14" spans="1:3">
      <c r="A14" s="4" t="s">
        <v>642</v>
      </c>
      <c r="B14" s="5" t="n">
        <v>37000</v>
      </c>
      <c r="C14" s="5" t="n">
        <v>30400</v>
      </c>
    </row>
    <row r="15" spans="1:3">
      <c r="A15" s="4" t="s">
        <v>644</v>
      </c>
    </row>
    <row r="16" spans="1:3">
      <c r="A16" s="3" t="s">
        <v>638</v>
      </c>
    </row>
    <row r="17" spans="1:3">
      <c r="A17" s="4" t="s">
        <v>128</v>
      </c>
      <c r="B17" s="5" t="n">
        <v>207130</v>
      </c>
      <c r="C17" s="5" t="n">
        <v>116075</v>
      </c>
    </row>
    <row r="18" spans="1:3">
      <c r="A18" s="4" t="s">
        <v>92</v>
      </c>
      <c r="B18" s="5" t="n">
        <v>6261</v>
      </c>
      <c r="C18" s="5" t="n">
        <v>3788</v>
      </c>
    </row>
    <row r="19" spans="1:3">
      <c r="A19" s="4" t="s">
        <v>93</v>
      </c>
      <c r="B19" s="5" t="n">
        <v>67728</v>
      </c>
      <c r="C19" s="5" t="n">
        <v>58142</v>
      </c>
    </row>
    <row r="20" spans="1:3">
      <c r="A20" s="4" t="s">
        <v>639</v>
      </c>
      <c r="B20" s="5" t="n">
        <v>79721</v>
      </c>
      <c r="C20" s="5" t="n">
        <v>64048</v>
      </c>
    </row>
    <row r="21" spans="1:3">
      <c r="A21" s="4" t="s">
        <v>645</v>
      </c>
      <c r="B21" s="5" t="n">
        <v>360840</v>
      </c>
      <c r="C21" s="5" t="n">
        <v>242053</v>
      </c>
    </row>
    <row r="22" spans="1:3">
      <c r="A22" s="4" t="s">
        <v>646</v>
      </c>
    </row>
    <row r="23" spans="1:3">
      <c r="A23" s="3" t="s">
        <v>638</v>
      </c>
    </row>
    <row r="24" spans="1:3">
      <c r="A24" s="4" t="s">
        <v>128</v>
      </c>
      <c r="B24" s="5" t="n">
        <v>207130</v>
      </c>
      <c r="C24" s="5" t="n">
        <v>116075</v>
      </c>
    </row>
    <row r="25" spans="1:3">
      <c r="A25" s="4" t="s">
        <v>92</v>
      </c>
      <c r="B25" s="5" t="n">
        <v>6261</v>
      </c>
      <c r="C25" s="5" t="n">
        <v>3788</v>
      </c>
    </row>
    <row r="26" spans="1:3">
      <c r="A26" s="4" t="s">
        <v>639</v>
      </c>
      <c r="B26" s="5" t="n">
        <v>78492</v>
      </c>
      <c r="C26" s="5" t="n">
        <v>62858</v>
      </c>
    </row>
    <row r="27" spans="1:3">
      <c r="A27" s="4" t="s">
        <v>645</v>
      </c>
      <c r="B27" s="5" t="n">
        <v>291883</v>
      </c>
      <c r="C27" s="5" t="n">
        <v>182721</v>
      </c>
    </row>
    <row r="28" spans="1:3">
      <c r="A28" s="4" t="s">
        <v>647</v>
      </c>
    </row>
    <row r="29" spans="1:3">
      <c r="A29" s="3" t="s">
        <v>638</v>
      </c>
    </row>
    <row r="30" spans="1:3">
      <c r="A30" s="4" t="s">
        <v>93</v>
      </c>
      <c r="B30" s="5" t="n">
        <v>67728</v>
      </c>
      <c r="C30" s="5" t="n">
        <v>58142</v>
      </c>
    </row>
    <row r="31" spans="1:3">
      <c r="A31" s="4" t="s">
        <v>639</v>
      </c>
      <c r="B31" s="5" t="n">
        <v>1229</v>
      </c>
      <c r="C31" s="5" t="n">
        <v>1190</v>
      </c>
    </row>
    <row r="32" spans="1:3">
      <c r="A32" s="4" t="s">
        <v>645</v>
      </c>
      <c r="B32" s="6" t="n">
        <v>68957</v>
      </c>
      <c r="C32" s="6" t="n">
        <v>59332</v>
      </c>
    </row>
    <row r="33" spans="1:3">
      <c r="A33" s="4" t="s">
        <v>543</v>
      </c>
    </row>
    <row r="34" spans="1:3">
      <c r="A34" s="3" t="s">
        <v>638</v>
      </c>
    </row>
    <row r="35" spans="1:3">
      <c r="A35" s="4" t="s">
        <v>648</v>
      </c>
      <c r="B35" s="4" t="s">
        <v>3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9</v>
      </c>
      <c r="B1" s="2" t="s">
        <v>58</v>
      </c>
      <c r="D1" s="2" t="s">
        <v>1</v>
      </c>
    </row>
    <row r="2" spans="1:6">
      <c r="B2" s="2" t="s">
        <v>2</v>
      </c>
      <c r="C2" s="2" t="s">
        <v>59</v>
      </c>
      <c r="D2" s="2" t="s">
        <v>2</v>
      </c>
      <c r="E2" s="2" t="s">
        <v>59</v>
      </c>
      <c r="F2" s="2" t="s">
        <v>89</v>
      </c>
    </row>
    <row r="3" spans="1:6">
      <c r="A3" s="3" t="s">
        <v>650</v>
      </c>
    </row>
    <row r="4" spans="1:6">
      <c r="A4" s="4" t="s">
        <v>651</v>
      </c>
      <c r="B4" s="6" t="n">
        <v>3605582</v>
      </c>
      <c r="D4" s="6" t="n">
        <v>3605582</v>
      </c>
      <c r="F4" s="6" t="n">
        <v>3175643</v>
      </c>
    </row>
    <row r="5" spans="1:6">
      <c r="A5" s="4" t="s">
        <v>652</v>
      </c>
      <c r="B5" s="5" t="n">
        <v>1920708</v>
      </c>
      <c r="D5" s="5" t="n">
        <v>1920708</v>
      </c>
      <c r="F5" s="5" t="n">
        <v>1597966</v>
      </c>
    </row>
    <row r="6" spans="1:6">
      <c r="A6" s="4" t="s">
        <v>60</v>
      </c>
      <c r="B6" s="5" t="n">
        <v>1189345</v>
      </c>
      <c r="C6" s="6" t="n">
        <v>1123137</v>
      </c>
      <c r="D6" s="5" t="n">
        <v>3273107</v>
      </c>
      <c r="E6" s="6" t="n">
        <v>3271378</v>
      </c>
    </row>
    <row r="7" spans="1:6">
      <c r="A7" s="4" t="s">
        <v>146</v>
      </c>
    </row>
    <row r="8" spans="1:6">
      <c r="A8" s="3" t="s">
        <v>650</v>
      </c>
    </row>
    <row r="9" spans="1:6">
      <c r="A9" s="4" t="s">
        <v>651</v>
      </c>
      <c r="B9" s="5" t="n">
        <v>372600</v>
      </c>
      <c r="D9" s="5" t="n">
        <v>372600</v>
      </c>
      <c r="F9" s="5" t="n">
        <v>173900</v>
      </c>
    </row>
    <row r="10" spans="1:6">
      <c r="A10" s="4" t="s">
        <v>653</v>
      </c>
      <c r="B10" s="5" t="n">
        <v>56800</v>
      </c>
      <c r="D10" s="5" t="n">
        <v>56800</v>
      </c>
      <c r="F10" s="5" t="n">
        <v>51500</v>
      </c>
    </row>
    <row r="11" spans="1:6">
      <c r="A11" s="4" t="s">
        <v>652</v>
      </c>
      <c r="B11" s="5" t="n">
        <v>526800</v>
      </c>
      <c r="D11" s="6" t="n">
        <v>526800</v>
      </c>
      <c r="F11" s="5" t="n">
        <v>319900</v>
      </c>
    </row>
    <row r="12" spans="1:6">
      <c r="A12" s="4" t="s">
        <v>654</v>
      </c>
    </row>
    <row r="13" spans="1:6">
      <c r="A13" s="3" t="s">
        <v>650</v>
      </c>
    </row>
    <row r="14" spans="1:6">
      <c r="A14" s="4" t="s">
        <v>655</v>
      </c>
      <c r="D14" s="4" t="s">
        <v>656</v>
      </c>
    </row>
    <row r="15" spans="1:6">
      <c r="A15" s="4" t="s">
        <v>657</v>
      </c>
      <c r="D15" s="4" t="s">
        <v>658</v>
      </c>
    </row>
    <row r="16" spans="1:6">
      <c r="A16" s="4" t="s">
        <v>659</v>
      </c>
    </row>
    <row r="17" spans="1:6">
      <c r="A17" s="3" t="s">
        <v>650</v>
      </c>
    </row>
    <row r="18" spans="1:6">
      <c r="A18" s="4" t="s">
        <v>60</v>
      </c>
      <c r="D18" s="6" t="n">
        <v>1400000</v>
      </c>
    </row>
    <row r="19" spans="1:6">
      <c r="A19" s="4" t="s">
        <v>660</v>
      </c>
    </row>
    <row r="20" spans="1:6">
      <c r="A20" s="3" t="s">
        <v>650</v>
      </c>
    </row>
    <row r="21" spans="1:6">
      <c r="A21" s="4" t="s">
        <v>661</v>
      </c>
      <c r="D21" s="4" t="s">
        <v>662</v>
      </c>
    </row>
    <row r="22" spans="1:6">
      <c r="A22" s="4" t="s">
        <v>655</v>
      </c>
      <c r="D22" s="4" t="s">
        <v>663</v>
      </c>
    </row>
    <row r="23" spans="1:6">
      <c r="A23" s="4" t="s">
        <v>664</v>
      </c>
    </row>
    <row r="24" spans="1:6">
      <c r="A24" s="3" t="s">
        <v>650</v>
      </c>
    </row>
    <row r="25" spans="1:6">
      <c r="A25" s="4" t="s">
        <v>60</v>
      </c>
      <c r="D25" s="6" t="n">
        <v>2800000</v>
      </c>
    </row>
    <row r="26" spans="1:6">
      <c r="A26" s="4" t="s">
        <v>665</v>
      </c>
    </row>
    <row r="27" spans="1:6">
      <c r="A27" s="3" t="s">
        <v>650</v>
      </c>
    </row>
    <row r="28" spans="1:6">
      <c r="A28" s="4" t="s">
        <v>651</v>
      </c>
      <c r="B28" s="5" t="n">
        <v>500</v>
      </c>
      <c r="D28" s="5" t="n">
        <v>500</v>
      </c>
      <c r="F28" s="5" t="n">
        <v>4000</v>
      </c>
    </row>
    <row r="29" spans="1:6">
      <c r="A29" s="4" t="s">
        <v>652</v>
      </c>
      <c r="B29" s="6" t="n">
        <v>400</v>
      </c>
      <c r="D29" s="6" t="n">
        <v>400</v>
      </c>
      <c r="F29" s="6" t="n">
        <v>3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66</v>
      </c>
      <c r="B1" s="2" t="s">
        <v>58</v>
      </c>
      <c r="D1" s="2" t="s">
        <v>1</v>
      </c>
    </row>
    <row r="2" spans="1:5">
      <c r="B2" s="2" t="s">
        <v>2</v>
      </c>
      <c r="C2" s="2" t="s">
        <v>59</v>
      </c>
      <c r="D2" s="2" t="s">
        <v>2</v>
      </c>
      <c r="E2" s="2" t="s">
        <v>59</v>
      </c>
    </row>
    <row r="3" spans="1:5">
      <c r="A3" s="3" t="s">
        <v>667</v>
      </c>
    </row>
    <row r="4" spans="1:5">
      <c r="A4" s="4" t="s">
        <v>668</v>
      </c>
      <c r="B4" s="6" t="n">
        <v>1489559</v>
      </c>
      <c r="C4" s="6" t="n">
        <v>1712544</v>
      </c>
      <c r="D4" s="6" t="n">
        <v>1787889</v>
      </c>
      <c r="E4" s="6" t="n">
        <v>1704780</v>
      </c>
    </row>
    <row r="5" spans="1:5">
      <c r="A5" s="4" t="s">
        <v>669</v>
      </c>
      <c r="C5" s="5" t="n">
        <v>-5502</v>
      </c>
      <c r="E5" s="5" t="n">
        <v>-5502</v>
      </c>
    </row>
    <row r="6" spans="1:5">
      <c r="A6" s="4" t="s">
        <v>149</v>
      </c>
      <c r="B6" s="5" t="n">
        <v>26721</v>
      </c>
      <c r="C6" s="5" t="n">
        <v>25436</v>
      </c>
      <c r="D6" s="5" t="n">
        <v>-283996</v>
      </c>
      <c r="E6" s="5" t="n">
        <v>42390</v>
      </c>
    </row>
    <row r="7" spans="1:5">
      <c r="A7" s="4" t="s">
        <v>670</v>
      </c>
      <c r="B7" s="5" t="n">
        <v>137</v>
      </c>
      <c r="C7" s="5" t="n">
        <v>612</v>
      </c>
      <c r="D7" s="5" t="n">
        <v>3315</v>
      </c>
      <c r="E7" s="5" t="n">
        <v>-1475</v>
      </c>
    </row>
    <row r="8" spans="1:5">
      <c r="A8" s="4" t="s">
        <v>671</v>
      </c>
      <c r="B8" s="5" t="n">
        <v>3491</v>
      </c>
      <c r="C8" s="5" t="n">
        <v>4993</v>
      </c>
      <c r="D8" s="5" t="n">
        <v>13586</v>
      </c>
      <c r="E8" s="5" t="n">
        <v>17264</v>
      </c>
    </row>
    <row r="9" spans="1:5">
      <c r="A9" s="4" t="s">
        <v>672</v>
      </c>
      <c r="C9" s="5" t="n">
        <v>-213</v>
      </c>
      <c r="D9" s="5" t="n">
        <v>-2265</v>
      </c>
      <c r="E9" s="5" t="n">
        <v>-2585</v>
      </c>
    </row>
    <row r="10" spans="1:5">
      <c r="A10" s="4" t="s">
        <v>173</v>
      </c>
      <c r="B10" s="5" t="n">
        <v>1140</v>
      </c>
      <c r="D10" s="5" t="n">
        <v>6519</v>
      </c>
      <c r="E10" s="5" t="n">
        <v>1000</v>
      </c>
    </row>
    <row r="11" spans="1:5">
      <c r="A11" s="4" t="s">
        <v>673</v>
      </c>
      <c r="B11" s="5" t="n">
        <v>-17500</v>
      </c>
      <c r="C11" s="5" t="n">
        <v>-10000</v>
      </c>
      <c r="D11" s="5" t="n">
        <v>-21500</v>
      </c>
      <c r="E11" s="5" t="n">
        <v>-22500</v>
      </c>
    </row>
    <row r="12" spans="1:5">
      <c r="A12" s="4" t="s">
        <v>674</v>
      </c>
      <c r="B12" s="5" t="n">
        <v>1503548</v>
      </c>
      <c r="C12" s="5" t="n">
        <v>1733372</v>
      </c>
      <c r="D12" s="5" t="n">
        <v>1503548</v>
      </c>
      <c r="E12" s="5" t="n">
        <v>1733372</v>
      </c>
    </row>
    <row r="13" spans="1:5">
      <c r="A13" s="4" t="s">
        <v>675</v>
      </c>
    </row>
    <row r="14" spans="1:5">
      <c r="A14" s="3" t="s">
        <v>667</v>
      </c>
    </row>
    <row r="15" spans="1:5">
      <c r="A15" s="4" t="s">
        <v>668</v>
      </c>
      <c r="B15" s="5" t="n">
        <v>50279</v>
      </c>
      <c r="C15" s="5" t="n">
        <v>50011</v>
      </c>
      <c r="D15" s="5" t="n">
        <v>50026</v>
      </c>
      <c r="E15" s="5" t="n">
        <v>49781</v>
      </c>
    </row>
    <row r="16" spans="1:5">
      <c r="A16" s="4" t="s">
        <v>672</v>
      </c>
      <c r="C16" s="5" t="n">
        <v>15</v>
      </c>
      <c r="D16" s="5" t="n">
        <v>253</v>
      </c>
      <c r="E16" s="5" t="n">
        <v>245</v>
      </c>
    </row>
    <row r="17" spans="1:5">
      <c r="A17" s="4" t="s">
        <v>674</v>
      </c>
      <c r="B17" s="5" t="n">
        <v>50279</v>
      </c>
      <c r="C17" s="5" t="n">
        <v>50026</v>
      </c>
      <c r="D17" s="5" t="n">
        <v>50279</v>
      </c>
      <c r="E17" s="5" t="n">
        <v>50026</v>
      </c>
    </row>
    <row r="18" spans="1:5">
      <c r="A18" s="4" t="s">
        <v>676</v>
      </c>
    </row>
    <row r="19" spans="1:5">
      <c r="A19" s="3" t="s">
        <v>667</v>
      </c>
    </row>
    <row r="20" spans="1:5">
      <c r="A20" s="4" t="s">
        <v>668</v>
      </c>
      <c r="B20" s="5" t="n">
        <v>1110496</v>
      </c>
      <c r="C20" s="5" t="n">
        <v>1093874</v>
      </c>
      <c r="D20" s="5" t="n">
        <v>1102919</v>
      </c>
      <c r="E20" s="5" t="n">
        <v>1084205</v>
      </c>
    </row>
    <row r="21" spans="1:5">
      <c r="A21" s="4" t="s">
        <v>671</v>
      </c>
      <c r="B21" s="5" t="n">
        <v>3491</v>
      </c>
      <c r="C21" s="5" t="n">
        <v>4993</v>
      </c>
      <c r="D21" s="5" t="n">
        <v>13586</v>
      </c>
      <c r="E21" s="5" t="n">
        <v>17264</v>
      </c>
    </row>
    <row r="22" spans="1:5">
      <c r="A22" s="4" t="s">
        <v>672</v>
      </c>
      <c r="C22" s="5" t="n">
        <v>-228</v>
      </c>
      <c r="D22" s="5" t="n">
        <v>-2518</v>
      </c>
      <c r="E22" s="5" t="n">
        <v>-2830</v>
      </c>
    </row>
    <row r="23" spans="1:5">
      <c r="A23" s="4" t="s">
        <v>674</v>
      </c>
      <c r="B23" s="5" t="n">
        <v>1113987</v>
      </c>
      <c r="C23" s="5" t="n">
        <v>1098639</v>
      </c>
      <c r="D23" s="5" t="n">
        <v>1113987</v>
      </c>
      <c r="E23" s="5" t="n">
        <v>1098639</v>
      </c>
    </row>
    <row r="24" spans="1:5">
      <c r="A24" s="4" t="s">
        <v>677</v>
      </c>
    </row>
    <row r="25" spans="1:5">
      <c r="A25" s="3" t="s">
        <v>667</v>
      </c>
    </row>
    <row r="26" spans="1:5">
      <c r="A26" s="4" t="s">
        <v>668</v>
      </c>
      <c r="B26" s="5" t="n">
        <v>380795</v>
      </c>
      <c r="C26" s="5" t="n">
        <v>631004</v>
      </c>
      <c r="D26" s="5" t="n">
        <v>701681</v>
      </c>
      <c r="E26" s="5" t="n">
        <v>622007</v>
      </c>
    </row>
    <row r="27" spans="1:5">
      <c r="A27" s="4" t="s">
        <v>669</v>
      </c>
      <c r="C27" s="5" t="n">
        <v>-3762</v>
      </c>
      <c r="E27" s="5" t="n">
        <v>-3762</v>
      </c>
    </row>
    <row r="28" spans="1:5">
      <c r="A28" s="4" t="s">
        <v>149</v>
      </c>
      <c r="B28" s="5" t="n">
        <v>19313</v>
      </c>
      <c r="C28" s="5" t="n">
        <v>21272</v>
      </c>
      <c r="D28" s="5" t="n">
        <v>-301573</v>
      </c>
      <c r="E28" s="5" t="n">
        <v>34031</v>
      </c>
    </row>
    <row r="29" spans="1:5">
      <c r="A29" s="4" t="s">
        <v>674</v>
      </c>
      <c r="B29" s="5" t="n">
        <v>400108</v>
      </c>
      <c r="C29" s="5" t="n">
        <v>652276</v>
      </c>
      <c r="D29" s="5" t="n">
        <v>400108</v>
      </c>
      <c r="E29" s="5" t="n">
        <v>652276</v>
      </c>
    </row>
    <row r="30" spans="1:5">
      <c r="A30" s="4" t="s">
        <v>678</v>
      </c>
    </row>
    <row r="31" spans="1:5">
      <c r="A31" s="3" t="s">
        <v>667</v>
      </c>
    </row>
    <row r="32" spans="1:5">
      <c r="A32" s="4" t="s">
        <v>668</v>
      </c>
      <c r="B32" s="5" t="n">
        <v>-42530</v>
      </c>
      <c r="C32" s="5" t="n">
        <v>-44805</v>
      </c>
      <c r="D32" s="5" t="n">
        <v>-45449</v>
      </c>
      <c r="E32" s="5" t="n">
        <v>-42718</v>
      </c>
    </row>
    <row r="33" spans="1:5">
      <c r="A33" s="4" t="s">
        <v>670</v>
      </c>
      <c r="B33" s="5" t="n">
        <v>236</v>
      </c>
      <c r="C33" s="5" t="n">
        <v>612</v>
      </c>
      <c r="D33" s="5" t="n">
        <v>3155</v>
      </c>
      <c r="E33" s="5" t="n">
        <v>-1475</v>
      </c>
    </row>
    <row r="34" spans="1:5">
      <c r="A34" s="4" t="s">
        <v>674</v>
      </c>
      <c r="B34" s="5" t="n">
        <v>-42294</v>
      </c>
      <c r="C34" s="5" t="n">
        <v>-44193</v>
      </c>
      <c r="D34" s="5" t="n">
        <v>-42294</v>
      </c>
      <c r="E34" s="5" t="n">
        <v>-44193</v>
      </c>
    </row>
    <row r="35" spans="1:5">
      <c r="A35" s="4" t="s">
        <v>679</v>
      </c>
    </row>
    <row r="36" spans="1:5">
      <c r="A36" s="3" t="s">
        <v>667</v>
      </c>
    </row>
    <row r="37" spans="1:5">
      <c r="A37" s="4" t="s">
        <v>668</v>
      </c>
      <c r="B37" s="5" t="n">
        <v>-9481</v>
      </c>
      <c r="C37" s="5" t="n">
        <v>-17540</v>
      </c>
      <c r="D37" s="5" t="n">
        <v>-21288</v>
      </c>
      <c r="E37" s="5" t="n">
        <v>-8495</v>
      </c>
    </row>
    <row r="38" spans="1:5">
      <c r="A38" s="4" t="s">
        <v>669</v>
      </c>
      <c r="C38" s="5" t="n">
        <v>-1740</v>
      </c>
      <c r="E38" s="5" t="n">
        <v>-1740</v>
      </c>
    </row>
    <row r="39" spans="1:5">
      <c r="A39" s="4" t="s">
        <v>149</v>
      </c>
      <c r="B39" s="5" t="n">
        <v>7408</v>
      </c>
      <c r="C39" s="5" t="n">
        <v>4164</v>
      </c>
      <c r="D39" s="5" t="n">
        <v>17577</v>
      </c>
      <c r="E39" s="5" t="n">
        <v>8359</v>
      </c>
    </row>
    <row r="40" spans="1:5">
      <c r="A40" s="4" t="s">
        <v>670</v>
      </c>
      <c r="B40" s="5" t="n">
        <v>-99</v>
      </c>
      <c r="D40" s="5" t="n">
        <v>160</v>
      </c>
    </row>
    <row r="41" spans="1:5">
      <c r="A41" s="4" t="s">
        <v>173</v>
      </c>
      <c r="B41" s="5" t="n">
        <v>1140</v>
      </c>
      <c r="D41" s="5" t="n">
        <v>6519</v>
      </c>
      <c r="E41" s="5" t="n">
        <v>1000</v>
      </c>
    </row>
    <row r="42" spans="1:5">
      <c r="A42" s="4" t="s">
        <v>673</v>
      </c>
      <c r="B42" s="5" t="n">
        <v>-17500</v>
      </c>
      <c r="C42" s="5" t="n">
        <v>-10000</v>
      </c>
      <c r="D42" s="5" t="n">
        <v>-21500</v>
      </c>
      <c r="E42" s="5" t="n">
        <v>-22500</v>
      </c>
    </row>
    <row r="43" spans="1:5">
      <c r="A43" s="4" t="s">
        <v>674</v>
      </c>
      <c r="B43" s="6" t="n">
        <v>-18532</v>
      </c>
      <c r="C43" s="6" t="n">
        <v>-23376</v>
      </c>
      <c r="D43" s="6" t="n">
        <v>-18532</v>
      </c>
      <c r="E43" s="6" t="n">
        <v>-233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58</v>
      </c>
      <c r="D1" s="2" t="s">
        <v>1</v>
      </c>
    </row>
    <row r="2" spans="1:5">
      <c r="B2" s="2" t="s">
        <v>2</v>
      </c>
      <c r="C2" s="2" t="s">
        <v>59</v>
      </c>
      <c r="D2" s="2" t="s">
        <v>2</v>
      </c>
      <c r="E2" s="2" t="s">
        <v>59</v>
      </c>
    </row>
    <row r="3" spans="1:5">
      <c r="A3" s="3" t="s">
        <v>229</v>
      </c>
    </row>
    <row r="4" spans="1:5">
      <c r="A4" s="4" t="s">
        <v>681</v>
      </c>
      <c r="B4" s="6" t="n">
        <v>464</v>
      </c>
      <c r="C4" s="6" t="n">
        <v>513</v>
      </c>
      <c r="D4" s="6" t="n">
        <v>1390</v>
      </c>
      <c r="E4" s="6" t="n">
        <v>1539</v>
      </c>
    </row>
    <row r="5" spans="1:5">
      <c r="A5" s="4" t="s">
        <v>682</v>
      </c>
      <c r="B5" s="5" t="n">
        <v>-133</v>
      </c>
      <c r="C5" s="5" t="n">
        <v>-148</v>
      </c>
      <c r="D5" s="5" t="n">
        <v>-398</v>
      </c>
      <c r="E5" s="5" t="n">
        <v>-439</v>
      </c>
    </row>
    <row r="6" spans="1:5">
      <c r="A6" s="4" t="s">
        <v>683</v>
      </c>
      <c r="B6" s="5" t="n">
        <v>331</v>
      </c>
      <c r="C6" s="5" t="n">
        <v>365</v>
      </c>
      <c r="D6" s="5" t="n">
        <v>992</v>
      </c>
      <c r="E6" s="5" t="n">
        <v>1100</v>
      </c>
    </row>
    <row r="7" spans="1:5">
      <c r="A7" s="4" t="s">
        <v>684</v>
      </c>
      <c r="B7" s="5" t="n">
        <v>-590</v>
      </c>
      <c r="C7" s="5" t="n">
        <v>519</v>
      </c>
      <c r="D7" s="5" t="n">
        <v>961</v>
      </c>
      <c r="E7" s="5" t="n">
        <v>-2034</v>
      </c>
    </row>
    <row r="8" spans="1:5">
      <c r="A8" s="4" t="s">
        <v>685</v>
      </c>
      <c r="B8" s="5" t="n">
        <v>140</v>
      </c>
      <c r="C8" s="5" t="n">
        <v>-143</v>
      </c>
      <c r="D8" s="5" t="n">
        <v>-253</v>
      </c>
      <c r="E8" s="5" t="n">
        <v>602</v>
      </c>
    </row>
    <row r="9" spans="1:5">
      <c r="A9" s="4" t="s">
        <v>686</v>
      </c>
      <c r="B9" s="5" t="n">
        <v>-450</v>
      </c>
      <c r="C9" s="5" t="n">
        <v>376</v>
      </c>
      <c r="D9" s="5" t="n">
        <v>708</v>
      </c>
      <c r="E9" s="5" t="n">
        <v>-1432</v>
      </c>
    </row>
    <row r="10" spans="1:5">
      <c r="A10" s="4" t="s">
        <v>687</v>
      </c>
      <c r="B10" s="5" t="n">
        <v>328</v>
      </c>
      <c r="C10" s="5" t="n">
        <v>-173</v>
      </c>
      <c r="D10" s="5" t="n">
        <v>2053</v>
      </c>
      <c r="E10" s="5" t="n">
        <v>-1468</v>
      </c>
    </row>
    <row r="11" spans="1:5">
      <c r="A11" s="4" t="s">
        <v>688</v>
      </c>
      <c r="B11" s="5" t="n">
        <v>-72</v>
      </c>
      <c r="C11" s="5" t="n">
        <v>44</v>
      </c>
      <c r="D11" s="5" t="n">
        <v>-438</v>
      </c>
      <c r="E11" s="5" t="n">
        <v>325</v>
      </c>
    </row>
    <row r="12" spans="1:5">
      <c r="A12" s="4" t="s">
        <v>689</v>
      </c>
      <c r="B12" s="5" t="n">
        <v>256</v>
      </c>
      <c r="C12" s="5" t="n">
        <v>-129</v>
      </c>
      <c r="D12" s="5" t="n">
        <v>1615</v>
      </c>
      <c r="E12" s="5" t="n">
        <v>-1143</v>
      </c>
    </row>
    <row r="13" spans="1:5">
      <c r="A13" s="4" t="s">
        <v>690</v>
      </c>
      <c r="B13" s="5" t="n">
        <v>202</v>
      </c>
      <c r="C13" s="5" t="n">
        <v>859</v>
      </c>
      <c r="D13" s="5" t="n">
        <v>4404</v>
      </c>
      <c r="E13" s="5" t="n">
        <v>-1963</v>
      </c>
    </row>
    <row r="14" spans="1:5">
      <c r="A14" s="4" t="s">
        <v>691</v>
      </c>
      <c r="B14" s="5" t="n">
        <v>-65</v>
      </c>
      <c r="C14" s="5" t="n">
        <v>-247</v>
      </c>
      <c r="D14" s="5" t="n">
        <v>-1089</v>
      </c>
      <c r="E14" s="5" t="n">
        <v>488</v>
      </c>
    </row>
    <row r="15" spans="1:5">
      <c r="A15" s="4" t="s">
        <v>84</v>
      </c>
      <c r="B15" s="5" t="n">
        <v>137</v>
      </c>
      <c r="C15" s="5" t="n">
        <v>612</v>
      </c>
      <c r="D15" s="5" t="n">
        <v>3315</v>
      </c>
      <c r="E15" s="5" t="n">
        <v>-1475</v>
      </c>
    </row>
    <row r="16" spans="1:5">
      <c r="A16" s="4" t="s">
        <v>692</v>
      </c>
      <c r="B16" s="5" t="n">
        <v>-99</v>
      </c>
      <c r="C16" s="5" t="n">
        <v>0</v>
      </c>
      <c r="D16" s="5" t="n">
        <v>160</v>
      </c>
      <c r="E16" s="5" t="n">
        <v>0</v>
      </c>
    </row>
    <row r="17" spans="1:5">
      <c r="A17" s="4" t="s">
        <v>693</v>
      </c>
      <c r="B17" s="5" t="n">
        <v>0</v>
      </c>
      <c r="C17" s="5" t="n">
        <v>0</v>
      </c>
      <c r="D17" s="5" t="n">
        <v>0</v>
      </c>
      <c r="E17" s="5" t="n">
        <v>0</v>
      </c>
    </row>
    <row r="18" spans="1:5">
      <c r="A18" s="4" t="s">
        <v>694</v>
      </c>
      <c r="B18" s="5" t="n">
        <v>-99</v>
      </c>
      <c r="C18" s="5" t="n">
        <v>0</v>
      </c>
      <c r="D18" s="5" t="n">
        <v>160</v>
      </c>
      <c r="E18" s="5" t="n">
        <v>0</v>
      </c>
    </row>
    <row r="19" spans="1:5">
      <c r="A19" s="4" t="s">
        <v>695</v>
      </c>
      <c r="B19" s="5" t="n">
        <v>301</v>
      </c>
      <c r="C19" s="5" t="n">
        <v>859</v>
      </c>
      <c r="D19" s="5" t="n">
        <v>4244</v>
      </c>
      <c r="E19" s="5" t="n">
        <v>-1963</v>
      </c>
    </row>
    <row r="20" spans="1:5">
      <c r="A20" s="4" t="s">
        <v>696</v>
      </c>
      <c r="B20" s="5" t="n">
        <v>-65</v>
      </c>
      <c r="C20" s="5" t="n">
        <v>-247</v>
      </c>
      <c r="D20" s="5" t="n">
        <v>-1089</v>
      </c>
      <c r="E20" s="5" t="n">
        <v>488</v>
      </c>
    </row>
    <row r="21" spans="1:5">
      <c r="A21" s="4" t="s">
        <v>84</v>
      </c>
      <c r="B21" s="6" t="n">
        <v>236</v>
      </c>
      <c r="C21" s="6" t="n">
        <v>612</v>
      </c>
      <c r="D21" s="6" t="n">
        <v>3155</v>
      </c>
      <c r="E21" s="6" t="n">
        <v>-14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58</v>
      </c>
      <c r="D1" s="2" t="s">
        <v>1</v>
      </c>
    </row>
    <row r="2" spans="1:5">
      <c r="B2" s="2" t="s">
        <v>2</v>
      </c>
      <c r="C2" s="2" t="s">
        <v>59</v>
      </c>
      <c r="D2" s="2" t="s">
        <v>2</v>
      </c>
      <c r="E2" s="2" t="s">
        <v>59</v>
      </c>
    </row>
    <row r="3" spans="1:5">
      <c r="A3" s="3" t="s">
        <v>667</v>
      </c>
    </row>
    <row r="4" spans="1:5">
      <c r="A4" s="4" t="s">
        <v>668</v>
      </c>
      <c r="D4" s="6" t="n">
        <v>1809177</v>
      </c>
    </row>
    <row r="5" spans="1:5">
      <c r="A5" s="4" t="s">
        <v>84</v>
      </c>
      <c r="B5" s="6" t="n">
        <v>236</v>
      </c>
      <c r="C5" s="6" t="n">
        <v>612</v>
      </c>
      <c r="D5" s="5" t="n">
        <v>3155</v>
      </c>
      <c r="E5" s="6" t="n">
        <v>-1475</v>
      </c>
    </row>
    <row r="6" spans="1:5">
      <c r="A6" s="4" t="s">
        <v>674</v>
      </c>
      <c r="B6" s="5" t="n">
        <v>1522080</v>
      </c>
      <c r="D6" s="5" t="n">
        <v>1522080</v>
      </c>
    </row>
    <row r="7" spans="1:5">
      <c r="A7" s="4" t="s">
        <v>698</v>
      </c>
    </row>
    <row r="8" spans="1:5">
      <c r="A8" s="3" t="s">
        <v>667</v>
      </c>
    </row>
    <row r="9" spans="1:5">
      <c r="A9" s="4" t="s">
        <v>668</v>
      </c>
      <c r="B9" s="5" t="n">
        <v>-38009</v>
      </c>
      <c r="C9" s="5" t="n">
        <v>-38706</v>
      </c>
      <c r="D9" s="5" t="n">
        <v>-38670</v>
      </c>
      <c r="E9" s="5" t="n">
        <v>-39441</v>
      </c>
    </row>
    <row r="10" spans="1:5">
      <c r="A10" s="4" t="s">
        <v>699</v>
      </c>
      <c r="B10" s="5" t="n">
        <v>0</v>
      </c>
      <c r="C10" s="5" t="n">
        <v>0</v>
      </c>
      <c r="D10" s="5" t="n">
        <v>0</v>
      </c>
      <c r="E10" s="5" t="n">
        <v>0</v>
      </c>
    </row>
    <row r="11" spans="1:5">
      <c r="A11" s="4" t="s">
        <v>700</v>
      </c>
      <c r="B11" s="5" t="n">
        <v>331</v>
      </c>
      <c r="C11" s="5" t="n">
        <v>365</v>
      </c>
      <c r="D11" s="5" t="n">
        <v>992</v>
      </c>
      <c r="E11" s="5" t="n">
        <v>1100</v>
      </c>
    </row>
    <row r="12" spans="1:5">
      <c r="A12" s="4" t="s">
        <v>84</v>
      </c>
      <c r="B12" s="5" t="n">
        <v>331</v>
      </c>
      <c r="C12" s="5" t="n">
        <v>365</v>
      </c>
      <c r="D12" s="5" t="n">
        <v>992</v>
      </c>
      <c r="E12" s="5" t="n">
        <v>1100</v>
      </c>
    </row>
    <row r="13" spans="1:5">
      <c r="A13" s="4" t="s">
        <v>674</v>
      </c>
      <c r="B13" s="5" t="n">
        <v>-37678</v>
      </c>
      <c r="C13" s="5" t="n">
        <v>-38341</v>
      </c>
      <c r="D13" s="5" t="n">
        <v>-37678</v>
      </c>
      <c r="E13" s="5" t="n">
        <v>-38341</v>
      </c>
    </row>
    <row r="14" spans="1:5">
      <c r="A14" s="4" t="s">
        <v>701</v>
      </c>
    </row>
    <row r="15" spans="1:5">
      <c r="A15" s="3" t="s">
        <v>667</v>
      </c>
    </row>
    <row r="16" spans="1:5">
      <c r="A16" s="4" t="s">
        <v>668</v>
      </c>
      <c r="B16" s="5" t="n">
        <v>-5416</v>
      </c>
      <c r="C16" s="5" t="n">
        <v>-5399</v>
      </c>
      <c r="D16" s="5" t="n">
        <v>-6315</v>
      </c>
      <c r="E16" s="5" t="n">
        <v>-3591</v>
      </c>
    </row>
    <row r="17" spans="1:5">
      <c r="A17" s="4" t="s">
        <v>699</v>
      </c>
      <c r="B17" s="5" t="n">
        <v>-351</v>
      </c>
      <c r="C17" s="5" t="n">
        <v>376</v>
      </c>
      <c r="D17" s="5" t="n">
        <v>548</v>
      </c>
      <c r="E17" s="5" t="n">
        <v>-1432</v>
      </c>
    </row>
    <row r="18" spans="1:5">
      <c r="A18" s="4" t="s">
        <v>700</v>
      </c>
      <c r="B18" s="5" t="n">
        <v>0</v>
      </c>
      <c r="C18" s="5" t="n">
        <v>0</v>
      </c>
      <c r="D18" s="5" t="n">
        <v>0</v>
      </c>
      <c r="E18" s="5" t="n">
        <v>0</v>
      </c>
    </row>
    <row r="19" spans="1:5">
      <c r="A19" s="4" t="s">
        <v>84</v>
      </c>
      <c r="B19" s="5" t="n">
        <v>-351</v>
      </c>
      <c r="C19" s="5" t="n">
        <v>376</v>
      </c>
      <c r="D19" s="5" t="n">
        <v>548</v>
      </c>
      <c r="E19" s="5" t="n">
        <v>-1432</v>
      </c>
    </row>
    <row r="20" spans="1:5">
      <c r="A20" s="4" t="s">
        <v>674</v>
      </c>
      <c r="B20" s="5" t="n">
        <v>-5767</v>
      </c>
      <c r="C20" s="5" t="n">
        <v>-5023</v>
      </c>
      <c r="D20" s="5" t="n">
        <v>-5767</v>
      </c>
      <c r="E20" s="5" t="n">
        <v>-5023</v>
      </c>
    </row>
    <row r="21" spans="1:5">
      <c r="A21" s="4" t="s">
        <v>702</v>
      </c>
    </row>
    <row r="22" spans="1:5">
      <c r="A22" s="3" t="s">
        <v>667</v>
      </c>
    </row>
    <row r="23" spans="1:5">
      <c r="A23" s="4" t="s">
        <v>668</v>
      </c>
      <c r="B23" s="5" t="n">
        <v>895</v>
      </c>
      <c r="C23" s="5" t="n">
        <v>-700</v>
      </c>
      <c r="D23" s="5" t="n">
        <v>-464</v>
      </c>
      <c r="E23" s="5" t="n">
        <v>314</v>
      </c>
    </row>
    <row r="24" spans="1:5">
      <c r="A24" s="4" t="s">
        <v>699</v>
      </c>
      <c r="B24" s="5" t="n">
        <v>254</v>
      </c>
      <c r="C24" s="5" t="n">
        <v>-145</v>
      </c>
      <c r="D24" s="5" t="n">
        <v>1633</v>
      </c>
      <c r="E24" s="5" t="n">
        <v>-1159</v>
      </c>
    </row>
    <row r="25" spans="1:5">
      <c r="A25" s="4" t="s">
        <v>700</v>
      </c>
      <c r="B25" s="5" t="n">
        <v>2</v>
      </c>
      <c r="C25" s="5" t="n">
        <v>16</v>
      </c>
      <c r="D25" s="5" t="n">
        <v>-18</v>
      </c>
      <c r="E25" s="5" t="n">
        <v>16</v>
      </c>
    </row>
    <row r="26" spans="1:5">
      <c r="A26" s="4" t="s">
        <v>84</v>
      </c>
      <c r="B26" s="5" t="n">
        <v>256</v>
      </c>
      <c r="C26" s="5" t="n">
        <v>-129</v>
      </c>
      <c r="D26" s="5" t="n">
        <v>1615</v>
      </c>
      <c r="E26" s="5" t="n">
        <v>-1143</v>
      </c>
    </row>
    <row r="27" spans="1:5">
      <c r="A27" s="4" t="s">
        <v>674</v>
      </c>
      <c r="B27" s="5" t="n">
        <v>1151</v>
      </c>
      <c r="C27" s="5" t="n">
        <v>-829</v>
      </c>
      <c r="D27" s="5" t="n">
        <v>1151</v>
      </c>
      <c r="E27" s="5" t="n">
        <v>-829</v>
      </c>
    </row>
    <row r="28" spans="1:5">
      <c r="A28" s="4" t="s">
        <v>678</v>
      </c>
    </row>
    <row r="29" spans="1:5">
      <c r="A29" s="3" t="s">
        <v>667</v>
      </c>
    </row>
    <row r="30" spans="1:5">
      <c r="A30" s="4" t="s">
        <v>668</v>
      </c>
      <c r="B30" s="5" t="n">
        <v>-42530</v>
      </c>
      <c r="C30" s="5" t="n">
        <v>-44805</v>
      </c>
      <c r="D30" s="5" t="n">
        <v>-45449</v>
      </c>
      <c r="E30" s="5" t="n">
        <v>-42718</v>
      </c>
    </row>
    <row r="31" spans="1:5">
      <c r="A31" s="4" t="s">
        <v>699</v>
      </c>
      <c r="B31" s="5" t="n">
        <v>-97</v>
      </c>
      <c r="C31" s="5" t="n">
        <v>231</v>
      </c>
      <c r="D31" s="5" t="n">
        <v>2181</v>
      </c>
      <c r="E31" s="5" t="n">
        <v>-2591</v>
      </c>
    </row>
    <row r="32" spans="1:5">
      <c r="A32" s="4" t="s">
        <v>700</v>
      </c>
      <c r="B32" s="5" t="n">
        <v>333</v>
      </c>
      <c r="C32" s="5" t="n">
        <v>381</v>
      </c>
      <c r="D32" s="5" t="n">
        <v>974</v>
      </c>
      <c r="E32" s="5" t="n">
        <v>1116</v>
      </c>
    </row>
    <row r="33" spans="1:5">
      <c r="A33" s="4" t="s">
        <v>84</v>
      </c>
      <c r="B33" s="5" t="n">
        <v>236</v>
      </c>
      <c r="C33" s="5" t="n">
        <v>612</v>
      </c>
      <c r="D33" s="5" t="n">
        <v>3155</v>
      </c>
      <c r="E33" s="5" t="n">
        <v>-1475</v>
      </c>
    </row>
    <row r="34" spans="1:5">
      <c r="A34" s="4" t="s">
        <v>674</v>
      </c>
      <c r="B34" s="6" t="n">
        <v>-42294</v>
      </c>
      <c r="C34" s="6" t="n">
        <v>-44193</v>
      </c>
      <c r="D34" s="6" t="n">
        <v>-42294</v>
      </c>
      <c r="E34" s="6" t="n">
        <v>-4419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8"/>
    <col customWidth="1" max="5" min="5" width="31"/>
    <col customWidth="1" max="6" min="6" width="21"/>
  </cols>
  <sheetData>
    <row r="1" spans="1:6">
      <c r="A1" s="1" t="s">
        <v>703</v>
      </c>
      <c r="B1" s="2" t="s">
        <v>58</v>
      </c>
      <c r="D1" s="2" t="s">
        <v>1</v>
      </c>
      <c r="F1" s="2" t="s">
        <v>420</v>
      </c>
    </row>
    <row r="2" spans="1:6">
      <c r="B2" s="2" t="s">
        <v>704</v>
      </c>
      <c r="C2" s="2" t="s">
        <v>705</v>
      </c>
      <c r="D2" s="2" t="s">
        <v>706</v>
      </c>
      <c r="E2" s="2" t="s">
        <v>705</v>
      </c>
      <c r="F2" s="2" t="s">
        <v>707</v>
      </c>
    </row>
    <row r="3" spans="1:6">
      <c r="A3" s="3" t="s">
        <v>708</v>
      </c>
    </row>
    <row r="4" spans="1:6">
      <c r="A4" s="4" t="s">
        <v>427</v>
      </c>
      <c r="D4" s="5" t="n">
        <v>3</v>
      </c>
      <c r="F4" s="5" t="n">
        <v>3</v>
      </c>
    </row>
    <row r="5" spans="1:6">
      <c r="A5" s="4" t="s">
        <v>709</v>
      </c>
      <c r="B5" s="6" t="n">
        <v>47943</v>
      </c>
      <c r="C5" s="6" t="n">
        <v>47306</v>
      </c>
      <c r="D5" s="6" t="n">
        <v>-270861</v>
      </c>
      <c r="E5" s="6" t="n">
        <v>101196</v>
      </c>
    </row>
    <row r="6" spans="1:6">
      <c r="A6" s="4" t="s">
        <v>149</v>
      </c>
      <c r="B6" s="6" t="n">
        <v>26721</v>
      </c>
      <c r="C6" s="6" t="n">
        <v>25436</v>
      </c>
      <c r="D6" s="6" t="n">
        <v>-283996</v>
      </c>
      <c r="E6" s="6" t="n">
        <v>42390</v>
      </c>
    </row>
    <row r="7" spans="1:6">
      <c r="A7" s="4" t="s">
        <v>710</v>
      </c>
      <c r="B7" s="7" t="n">
        <v>0.38</v>
      </c>
      <c r="C7" s="7" t="n">
        <v>0.42</v>
      </c>
      <c r="D7" s="7" t="n">
        <v>-6.01</v>
      </c>
      <c r="E7" s="7" t="n">
        <v>0.68</v>
      </c>
    </row>
    <row r="8" spans="1:6">
      <c r="A8" s="4" t="s">
        <v>398</v>
      </c>
    </row>
    <row r="9" spans="1:6">
      <c r="A9" s="3" t="s">
        <v>708</v>
      </c>
    </row>
    <row r="10" spans="1:6">
      <c r="A10" s="4" t="s">
        <v>709</v>
      </c>
      <c r="D10" s="6" t="n">
        <v>379900</v>
      </c>
    </row>
    <row r="11" spans="1:6">
      <c r="A11" s="4" t="s">
        <v>149</v>
      </c>
      <c r="D11" s="6" t="n">
        <v>329500</v>
      </c>
    </row>
    <row r="12" spans="1:6">
      <c r="A12" s="4" t="s">
        <v>710</v>
      </c>
      <c r="D12" s="7" t="n">
        <v>6.56</v>
      </c>
    </row>
    <row r="13" spans="1:6">
      <c r="A13" s="4" t="s">
        <v>314</v>
      </c>
    </row>
    <row r="14" spans="1:6">
      <c r="A14" s="3" t="s">
        <v>708</v>
      </c>
    </row>
    <row r="15" spans="1:6">
      <c r="A15" s="4" t="s">
        <v>709</v>
      </c>
      <c r="B15" s="6" t="n">
        <v>7580</v>
      </c>
      <c r="C15" s="6" t="n">
        <v>8853</v>
      </c>
      <c r="D15" s="6" t="n">
        <v>6903</v>
      </c>
      <c r="E15" s="6" t="n">
        <v>27814</v>
      </c>
    </row>
    <row r="16" spans="1:6">
      <c r="A16" s="4" t="s">
        <v>307</v>
      </c>
    </row>
    <row r="17" spans="1:6">
      <c r="A17" s="3" t="s">
        <v>708</v>
      </c>
    </row>
    <row r="18" spans="1:6">
      <c r="A18" s="4" t="s">
        <v>709</v>
      </c>
      <c r="B18" s="5" t="n">
        <v>50695</v>
      </c>
      <c r="C18" s="5" t="n">
        <v>41282</v>
      </c>
      <c r="D18" s="5" t="n">
        <v>-72032</v>
      </c>
      <c r="E18" s="5" t="n">
        <v>93560</v>
      </c>
    </row>
    <row r="19" spans="1:6">
      <c r="A19" s="4" t="s">
        <v>711</v>
      </c>
    </row>
    <row r="20" spans="1:6">
      <c r="A20" s="3" t="s">
        <v>708</v>
      </c>
    </row>
    <row r="21" spans="1:6">
      <c r="A21" s="4" t="s">
        <v>709</v>
      </c>
      <c r="E21" s="5" t="n">
        <v>17800</v>
      </c>
    </row>
    <row r="22" spans="1:6">
      <c r="A22" s="4" t="s">
        <v>149</v>
      </c>
      <c r="E22" s="6" t="n">
        <v>12800</v>
      </c>
    </row>
    <row r="23" spans="1:6">
      <c r="A23" s="4" t="s">
        <v>710</v>
      </c>
      <c r="E23" s="7" t="n">
        <v>0.25</v>
      </c>
    </row>
    <row r="24" spans="1:6">
      <c r="A24" s="4" t="s">
        <v>315</v>
      </c>
    </row>
    <row r="25" spans="1:6">
      <c r="A25" s="3" t="s">
        <v>708</v>
      </c>
    </row>
    <row r="26" spans="1:6">
      <c r="A26" s="4" t="s">
        <v>709</v>
      </c>
      <c r="B26" s="5" t="n">
        <v>7247</v>
      </c>
      <c r="C26" s="5" t="n">
        <v>11561</v>
      </c>
      <c r="D26" s="5" t="n">
        <v>-160036</v>
      </c>
      <c r="E26" s="6" t="n">
        <v>26250</v>
      </c>
    </row>
    <row r="27" spans="1:6">
      <c r="A27" s="4" t="s">
        <v>712</v>
      </c>
    </row>
    <row r="28" spans="1:6">
      <c r="A28" s="3" t="s">
        <v>708</v>
      </c>
    </row>
    <row r="29" spans="1:6">
      <c r="A29" s="4" t="s">
        <v>709</v>
      </c>
      <c r="B29" s="6" t="n">
        <v>-17579</v>
      </c>
      <c r="C29" s="6" t="n">
        <v>-14390</v>
      </c>
      <c r="D29" s="6" t="n">
        <v>-45696</v>
      </c>
      <c r="E29" s="6" t="n">
        <v>-464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13</v>
      </c>
      <c r="B1" s="2" t="s">
        <v>58</v>
      </c>
      <c r="D1" s="2" t="s">
        <v>1</v>
      </c>
    </row>
    <row r="2" spans="1:5">
      <c r="B2" s="2" t="s">
        <v>2</v>
      </c>
      <c r="C2" s="2" t="s">
        <v>59</v>
      </c>
      <c r="D2" s="2" t="s">
        <v>2</v>
      </c>
      <c r="E2" s="2" t="s">
        <v>59</v>
      </c>
    </row>
    <row r="3" spans="1:5">
      <c r="A3" s="3" t="s">
        <v>714</v>
      </c>
    </row>
    <row r="4" spans="1:5">
      <c r="A4" s="4" t="s">
        <v>185</v>
      </c>
      <c r="B4" s="6" t="n">
        <v>1189345</v>
      </c>
      <c r="C4" s="6" t="n">
        <v>1123137</v>
      </c>
      <c r="D4" s="6" t="n">
        <v>3273107</v>
      </c>
      <c r="E4" s="6" t="n">
        <v>3271378</v>
      </c>
    </row>
    <row r="5" spans="1:5">
      <c r="A5" s="4" t="s">
        <v>715</v>
      </c>
      <c r="B5" s="5" t="n">
        <v>47943</v>
      </c>
      <c r="C5" s="5" t="n">
        <v>47306</v>
      </c>
      <c r="D5" s="5" t="n">
        <v>-270861</v>
      </c>
      <c r="E5" s="5" t="n">
        <v>101196</v>
      </c>
    </row>
    <row r="6" spans="1:5">
      <c r="A6" s="4" t="s">
        <v>716</v>
      </c>
      <c r="B6" s="5" t="n">
        <v>23331</v>
      </c>
      <c r="C6" s="5" t="n">
        <v>16108</v>
      </c>
      <c r="D6" s="5" t="n">
        <v>62677</v>
      </c>
      <c r="E6" s="5" t="n">
        <v>64411</v>
      </c>
    </row>
    <row r="7" spans="1:5">
      <c r="A7" s="4" t="s">
        <v>717</v>
      </c>
      <c r="B7" s="5" t="n">
        <v>16227</v>
      </c>
      <c r="C7" s="5" t="n">
        <v>12417</v>
      </c>
      <c r="D7" s="5" t="n">
        <v>44541</v>
      </c>
      <c r="E7" s="5" t="n">
        <v>33581</v>
      </c>
    </row>
    <row r="8" spans="1:5">
      <c r="A8" s="4" t="s">
        <v>718</v>
      </c>
    </row>
    <row r="9" spans="1:5">
      <c r="A9" s="3" t="s">
        <v>714</v>
      </c>
    </row>
    <row r="10" spans="1:5">
      <c r="A10" s="4" t="s">
        <v>185</v>
      </c>
      <c r="B10" s="5" t="n">
        <v>1262578</v>
      </c>
      <c r="C10" s="5" t="n">
        <v>1173042</v>
      </c>
      <c r="D10" s="5" t="n">
        <v>3471945</v>
      </c>
      <c r="E10" s="5" t="n">
        <v>3444082</v>
      </c>
    </row>
    <row r="11" spans="1:5">
      <c r="A11" s="4" t="s">
        <v>719</v>
      </c>
    </row>
    <row r="12" spans="1:5">
      <c r="A12" s="3" t="s">
        <v>714</v>
      </c>
    </row>
    <row r="13" spans="1:5">
      <c r="A13" s="4" t="s">
        <v>185</v>
      </c>
      <c r="B13" s="5" t="n">
        <v>-73233</v>
      </c>
      <c r="C13" s="5" t="n">
        <v>-49905</v>
      </c>
      <c r="D13" s="5" t="n">
        <v>-198838</v>
      </c>
      <c r="E13" s="5" t="n">
        <v>-172704</v>
      </c>
    </row>
    <row r="14" spans="1:5">
      <c r="A14" s="4" t="s">
        <v>720</v>
      </c>
    </row>
    <row r="15" spans="1:5">
      <c r="A15" s="3" t="s">
        <v>714</v>
      </c>
    </row>
    <row r="16" spans="1:5">
      <c r="A16" s="4" t="s">
        <v>185</v>
      </c>
      <c r="B16" s="5" t="n">
        <v>1189345</v>
      </c>
      <c r="C16" s="5" t="n">
        <v>1123137</v>
      </c>
      <c r="D16" s="5" t="n">
        <v>3273107</v>
      </c>
      <c r="E16" s="5" t="n">
        <v>3271378</v>
      </c>
    </row>
    <row r="17" spans="1:5">
      <c r="A17" s="4" t="s">
        <v>715</v>
      </c>
      <c r="B17" s="5" t="n">
        <v>65522</v>
      </c>
      <c r="C17" s="5" t="n">
        <v>61696</v>
      </c>
      <c r="D17" s="5" t="n">
        <v>-225165</v>
      </c>
      <c r="E17" s="5" t="n">
        <v>147624</v>
      </c>
    </row>
    <row r="18" spans="1:5">
      <c r="A18" s="4" t="s">
        <v>716</v>
      </c>
      <c r="B18" s="5" t="n">
        <v>22966</v>
      </c>
      <c r="C18" s="5" t="n">
        <v>15711</v>
      </c>
      <c r="D18" s="5" t="n">
        <v>61855</v>
      </c>
      <c r="E18" s="5" t="n">
        <v>63763</v>
      </c>
    </row>
    <row r="19" spans="1:5">
      <c r="A19" s="4" t="s">
        <v>717</v>
      </c>
      <c r="B19" s="5" t="n">
        <v>13466</v>
      </c>
      <c r="C19" s="5" t="n">
        <v>9600</v>
      </c>
      <c r="D19" s="5" t="n">
        <v>36246</v>
      </c>
      <c r="E19" s="5" t="n">
        <v>25113</v>
      </c>
    </row>
    <row r="20" spans="1:5">
      <c r="A20" s="4" t="s">
        <v>721</v>
      </c>
    </row>
    <row r="21" spans="1:5">
      <c r="A21" s="3" t="s">
        <v>714</v>
      </c>
    </row>
    <row r="22" spans="1:5">
      <c r="A22" s="4" t="s">
        <v>185</v>
      </c>
      <c r="B22" s="5" t="n">
        <v>1262578</v>
      </c>
      <c r="C22" s="5" t="n">
        <v>1173042</v>
      </c>
      <c r="D22" s="5" t="n">
        <v>3471945</v>
      </c>
      <c r="E22" s="5" t="n">
        <v>3444082</v>
      </c>
    </row>
    <row r="23" spans="1:5">
      <c r="A23" s="4" t="s">
        <v>722</v>
      </c>
    </row>
    <row r="24" spans="1:5">
      <c r="A24" s="3" t="s">
        <v>714</v>
      </c>
    </row>
    <row r="25" spans="1:5">
      <c r="A25" s="4" t="s">
        <v>185</v>
      </c>
      <c r="B25" s="5" t="n">
        <v>-73233</v>
      </c>
      <c r="C25" s="5" t="n">
        <v>-49905</v>
      </c>
      <c r="D25" s="5" t="n">
        <v>-198838</v>
      </c>
      <c r="E25" s="5" t="n">
        <v>-172704</v>
      </c>
    </row>
    <row r="26" spans="1:5">
      <c r="A26" s="4" t="s">
        <v>307</v>
      </c>
    </row>
    <row r="27" spans="1:5">
      <c r="A27" s="3" t="s">
        <v>714</v>
      </c>
    </row>
    <row r="28" spans="1:5">
      <c r="A28" s="4" t="s">
        <v>185</v>
      </c>
      <c r="B28" s="5" t="n">
        <v>524546</v>
      </c>
      <c r="C28" s="5" t="n">
        <v>431488</v>
      </c>
      <c r="D28" s="5" t="n">
        <v>1331698</v>
      </c>
      <c r="E28" s="5" t="n">
        <v>1097075</v>
      </c>
    </row>
    <row r="29" spans="1:5">
      <c r="A29" s="4" t="s">
        <v>715</v>
      </c>
      <c r="B29" s="5" t="n">
        <v>50695</v>
      </c>
      <c r="C29" s="5" t="n">
        <v>41282</v>
      </c>
      <c r="D29" s="5" t="n">
        <v>-72032</v>
      </c>
      <c r="E29" s="5" t="n">
        <v>93560</v>
      </c>
    </row>
    <row r="30" spans="1:5">
      <c r="A30" s="4" t="s">
        <v>716</v>
      </c>
      <c r="B30" s="5" t="n">
        <v>22497</v>
      </c>
      <c r="C30" s="5" t="n">
        <v>15364</v>
      </c>
      <c r="D30" s="5" t="n">
        <v>60948</v>
      </c>
      <c r="E30" s="5" t="n">
        <v>61912</v>
      </c>
    </row>
    <row r="31" spans="1:5">
      <c r="A31" s="4" t="s">
        <v>717</v>
      </c>
      <c r="B31" s="5" t="n">
        <v>11953</v>
      </c>
      <c r="C31" s="5" t="n">
        <v>8031</v>
      </c>
      <c r="D31" s="5" t="n">
        <v>31608</v>
      </c>
      <c r="E31" s="5" t="n">
        <v>20356</v>
      </c>
    </row>
    <row r="32" spans="1:5">
      <c r="A32" s="4" t="s">
        <v>723</v>
      </c>
    </row>
    <row r="33" spans="1:5">
      <c r="A33" s="3" t="s">
        <v>714</v>
      </c>
    </row>
    <row r="34" spans="1:5">
      <c r="A34" s="4" t="s">
        <v>185</v>
      </c>
      <c r="B34" s="5" t="n">
        <v>591884</v>
      </c>
      <c r="C34" s="5" t="n">
        <v>479581</v>
      </c>
      <c r="D34" s="5" t="n">
        <v>1516623</v>
      </c>
      <c r="E34" s="5" t="n">
        <v>1266595</v>
      </c>
    </row>
    <row r="35" spans="1:5">
      <c r="A35" s="4" t="s">
        <v>724</v>
      </c>
    </row>
    <row r="36" spans="1:5">
      <c r="A36" s="3" t="s">
        <v>714</v>
      </c>
    </row>
    <row r="37" spans="1:5">
      <c r="A37" s="4" t="s">
        <v>185</v>
      </c>
      <c r="B37" s="5" t="n">
        <v>-67338</v>
      </c>
      <c r="C37" s="5" t="n">
        <v>-48093</v>
      </c>
      <c r="D37" s="5" t="n">
        <v>-184925</v>
      </c>
      <c r="E37" s="5" t="n">
        <v>-169520</v>
      </c>
    </row>
    <row r="38" spans="1:5">
      <c r="A38" s="4" t="s">
        <v>314</v>
      </c>
    </row>
    <row r="39" spans="1:5">
      <c r="A39" s="3" t="s">
        <v>714</v>
      </c>
    </row>
    <row r="40" spans="1:5">
      <c r="A40" s="4" t="s">
        <v>185</v>
      </c>
      <c r="B40" s="5" t="n">
        <v>415346</v>
      </c>
      <c r="C40" s="5" t="n">
        <v>455492</v>
      </c>
      <c r="D40" s="5" t="n">
        <v>1277130</v>
      </c>
      <c r="E40" s="5" t="n">
        <v>1392712</v>
      </c>
    </row>
    <row r="41" spans="1:5">
      <c r="A41" s="4" t="s">
        <v>715</v>
      </c>
      <c r="B41" s="5" t="n">
        <v>7580</v>
      </c>
      <c r="C41" s="5" t="n">
        <v>8853</v>
      </c>
      <c r="D41" s="5" t="n">
        <v>6903</v>
      </c>
      <c r="E41" s="5" t="n">
        <v>27814</v>
      </c>
    </row>
    <row r="42" spans="1:5">
      <c r="A42" s="4" t="s">
        <v>716</v>
      </c>
      <c r="B42" s="5" t="n">
        <v>144</v>
      </c>
      <c r="C42" s="5" t="n">
        <v>277</v>
      </c>
      <c r="D42" s="5" t="n">
        <v>349</v>
      </c>
      <c r="E42" s="5" t="n">
        <v>1147</v>
      </c>
    </row>
    <row r="43" spans="1:5">
      <c r="A43" s="4" t="s">
        <v>717</v>
      </c>
      <c r="B43" s="5" t="n">
        <v>495</v>
      </c>
      <c r="C43" s="5" t="n">
        <v>488</v>
      </c>
      <c r="D43" s="5" t="n">
        <v>1495</v>
      </c>
      <c r="E43" s="5" t="n">
        <v>1458</v>
      </c>
    </row>
    <row r="44" spans="1:5">
      <c r="A44" s="4" t="s">
        <v>725</v>
      </c>
    </row>
    <row r="45" spans="1:5">
      <c r="A45" s="3" t="s">
        <v>714</v>
      </c>
    </row>
    <row r="46" spans="1:5">
      <c r="A46" s="4" t="s">
        <v>185</v>
      </c>
      <c r="B46" s="5" t="n">
        <v>421241</v>
      </c>
      <c r="C46" s="5" t="n">
        <v>457304</v>
      </c>
      <c r="D46" s="5" t="n">
        <v>1291043</v>
      </c>
      <c r="E46" s="5" t="n">
        <v>1395896</v>
      </c>
    </row>
    <row r="47" spans="1:5">
      <c r="A47" s="4" t="s">
        <v>726</v>
      </c>
    </row>
    <row r="48" spans="1:5">
      <c r="A48" s="3" t="s">
        <v>714</v>
      </c>
    </row>
    <row r="49" spans="1:5">
      <c r="A49" s="4" t="s">
        <v>185</v>
      </c>
      <c r="B49" s="5" t="n">
        <v>-5895</v>
      </c>
      <c r="C49" s="5" t="n">
        <v>-1812</v>
      </c>
      <c r="D49" s="5" t="n">
        <v>-13913</v>
      </c>
      <c r="E49" s="5" t="n">
        <v>-3184</v>
      </c>
    </row>
    <row r="50" spans="1:5">
      <c r="A50" s="4" t="s">
        <v>315</v>
      </c>
    </row>
    <row r="51" spans="1:5">
      <c r="A51" s="3" t="s">
        <v>714</v>
      </c>
    </row>
    <row r="52" spans="1:5">
      <c r="A52" s="4" t="s">
        <v>185</v>
      </c>
      <c r="B52" s="5" t="n">
        <v>249453</v>
      </c>
      <c r="C52" s="5" t="n">
        <v>236157</v>
      </c>
      <c r="D52" s="5" t="n">
        <v>664279</v>
      </c>
      <c r="E52" s="5" t="n">
        <v>781591</v>
      </c>
    </row>
    <row r="53" spans="1:5">
      <c r="A53" s="4" t="s">
        <v>715</v>
      </c>
      <c r="B53" s="5" t="n">
        <v>7247</v>
      </c>
      <c r="C53" s="5" t="n">
        <v>11561</v>
      </c>
      <c r="D53" s="5" t="n">
        <v>-160036</v>
      </c>
      <c r="E53" s="5" t="n">
        <v>26250</v>
      </c>
    </row>
    <row r="54" spans="1:5">
      <c r="A54" s="4" t="s">
        <v>716</v>
      </c>
      <c r="B54" s="5" t="n">
        <v>325</v>
      </c>
      <c r="C54" s="5" t="n">
        <v>70</v>
      </c>
      <c r="D54" s="5" t="n">
        <v>558</v>
      </c>
      <c r="E54" s="5" t="n">
        <v>704</v>
      </c>
    </row>
    <row r="55" spans="1:5">
      <c r="A55" s="4" t="s">
        <v>717</v>
      </c>
      <c r="B55" s="5" t="n">
        <v>1018</v>
      </c>
      <c r="C55" s="5" t="n">
        <v>1081</v>
      </c>
      <c r="D55" s="5" t="n">
        <v>3143</v>
      </c>
      <c r="E55" s="5" t="n">
        <v>3299</v>
      </c>
    </row>
    <row r="56" spans="1:5">
      <c r="A56" s="4" t="s">
        <v>727</v>
      </c>
    </row>
    <row r="57" spans="1:5">
      <c r="A57" s="3" t="s">
        <v>714</v>
      </c>
    </row>
    <row r="58" spans="1:5">
      <c r="A58" s="4" t="s">
        <v>185</v>
      </c>
      <c r="B58" s="5" t="n">
        <v>249453</v>
      </c>
      <c r="C58" s="5" t="n">
        <v>236157</v>
      </c>
      <c r="D58" s="5" t="n">
        <v>664279</v>
      </c>
      <c r="E58" s="5" t="n">
        <v>781591</v>
      </c>
    </row>
    <row r="59" spans="1:5">
      <c r="A59" s="4" t="s">
        <v>712</v>
      </c>
    </row>
    <row r="60" spans="1:5">
      <c r="A60" s="3" t="s">
        <v>714</v>
      </c>
    </row>
    <row r="61" spans="1:5">
      <c r="A61" s="4" t="s">
        <v>715</v>
      </c>
      <c r="B61" s="5" t="n">
        <v>-17579</v>
      </c>
      <c r="C61" s="5" t="n">
        <v>-14390</v>
      </c>
      <c r="D61" s="5" t="n">
        <v>-45696</v>
      </c>
      <c r="E61" s="5" t="n">
        <v>-46428</v>
      </c>
    </row>
    <row r="62" spans="1:5">
      <c r="A62" s="4" t="s">
        <v>716</v>
      </c>
      <c r="B62" s="5" t="n">
        <v>365</v>
      </c>
      <c r="C62" s="5" t="n">
        <v>397</v>
      </c>
      <c r="D62" s="5" t="n">
        <v>822</v>
      </c>
      <c r="E62" s="5" t="n">
        <v>648</v>
      </c>
    </row>
    <row r="63" spans="1:5">
      <c r="A63" s="4" t="s">
        <v>717</v>
      </c>
      <c r="B63" s="6" t="n">
        <v>2761</v>
      </c>
      <c r="C63" s="6" t="n">
        <v>2817</v>
      </c>
      <c r="D63" s="6" t="n">
        <v>8295</v>
      </c>
      <c r="E63" s="6" t="n">
        <v>84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58</v>
      </c>
      <c r="D1" s="2" t="s">
        <v>1</v>
      </c>
    </row>
    <row r="2" spans="1:5">
      <c r="B2" s="2" t="s">
        <v>2</v>
      </c>
      <c r="C2" s="2" t="s">
        <v>59</v>
      </c>
      <c r="D2" s="2" t="s">
        <v>2</v>
      </c>
      <c r="E2" s="2" t="s">
        <v>59</v>
      </c>
    </row>
    <row r="3" spans="1:5">
      <c r="A3" s="3" t="s">
        <v>232</v>
      </c>
    </row>
    <row r="4" spans="1:5">
      <c r="A4" s="4" t="s">
        <v>715</v>
      </c>
      <c r="B4" s="6" t="n">
        <v>47943</v>
      </c>
      <c r="C4" s="6" t="n">
        <v>47306</v>
      </c>
      <c r="D4" s="6" t="n">
        <v>-270861</v>
      </c>
      <c r="E4" s="6" t="n">
        <v>101196</v>
      </c>
    </row>
    <row r="5" spans="1:5">
      <c r="A5" s="4" t="s">
        <v>66</v>
      </c>
      <c r="B5" s="5" t="n">
        <v>1674</v>
      </c>
      <c r="C5" s="5" t="n">
        <v>1909</v>
      </c>
      <c r="D5" s="5" t="n">
        <v>2996</v>
      </c>
      <c r="E5" s="5" t="n">
        <v>3739</v>
      </c>
    </row>
    <row r="6" spans="1:5">
      <c r="A6" s="4" t="s">
        <v>67</v>
      </c>
      <c r="B6" s="5" t="n">
        <v>-17305</v>
      </c>
      <c r="C6" s="5" t="n">
        <v>-16411</v>
      </c>
      <c r="D6" s="5" t="n">
        <v>-51252</v>
      </c>
      <c r="E6" s="5" t="n">
        <v>-47474</v>
      </c>
    </row>
    <row r="7" spans="1:5">
      <c r="A7" s="4" t="s">
        <v>68</v>
      </c>
      <c r="B7" s="6" t="n">
        <v>32312</v>
      </c>
      <c r="C7" s="6" t="n">
        <v>32804</v>
      </c>
      <c r="D7" s="6" t="n">
        <v>-319117</v>
      </c>
      <c r="E7" s="6" t="n">
        <v>574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89</v>
      </c>
    </row>
    <row r="2" spans="1:3">
      <c r="A2" s="3" t="s">
        <v>730</v>
      </c>
    </row>
    <row r="3" spans="1:3">
      <c r="A3" s="4" t="s">
        <v>731</v>
      </c>
      <c r="B3" s="6" t="n">
        <v>4494908</v>
      </c>
      <c r="C3" s="6" t="n">
        <v>4387752</v>
      </c>
    </row>
    <row r="4" spans="1:3">
      <c r="A4" s="4" t="s">
        <v>307</v>
      </c>
    </row>
    <row r="5" spans="1:3">
      <c r="A5" s="3" t="s">
        <v>730</v>
      </c>
    </row>
    <row r="6" spans="1:3">
      <c r="A6" s="4" t="s">
        <v>731</v>
      </c>
      <c r="B6" s="5" t="n">
        <v>2791537</v>
      </c>
      <c r="C6" s="5" t="n">
        <v>2574326</v>
      </c>
    </row>
    <row r="7" spans="1:3">
      <c r="A7" s="4" t="s">
        <v>314</v>
      </c>
    </row>
    <row r="8" spans="1:3">
      <c r="A8" s="3" t="s">
        <v>730</v>
      </c>
    </row>
    <row r="9" spans="1:3">
      <c r="A9" s="4" t="s">
        <v>731</v>
      </c>
      <c r="B9" s="5" t="n">
        <v>965917</v>
      </c>
      <c r="C9" s="5" t="n">
        <v>913746</v>
      </c>
    </row>
    <row r="10" spans="1:3">
      <c r="A10" s="4" t="s">
        <v>315</v>
      </c>
    </row>
    <row r="11" spans="1:3">
      <c r="A11" s="3" t="s">
        <v>730</v>
      </c>
    </row>
    <row r="12" spans="1:3">
      <c r="A12" s="4" t="s">
        <v>731</v>
      </c>
      <c r="B12" s="5" t="n">
        <v>644016</v>
      </c>
      <c r="C12" s="5" t="n">
        <v>745313</v>
      </c>
    </row>
    <row r="13" spans="1:3">
      <c r="A13" s="4" t="s">
        <v>732</v>
      </c>
    </row>
    <row r="14" spans="1:3">
      <c r="A14" s="3" t="s">
        <v>730</v>
      </c>
    </row>
    <row r="15" spans="1:3">
      <c r="A15" s="4" t="s">
        <v>731</v>
      </c>
      <c r="B15" s="6" t="n">
        <v>93438</v>
      </c>
      <c r="C15" s="6" t="n">
        <v>154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05:51Z</dcterms:created>
  <dcterms:modified xmlns:dcterms="http://purl.org/dc/terms/" xmlns:xsi="http://www.w3.org/2001/XMLSchema-instance" xsi:type="dcterms:W3CDTF">2019-11-06T17:05:51Z</dcterms:modified>
</cp:coreProperties>
</file>